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FINANCIAL_DATA_HIGHLIGHTS" sheetId="6" r:id="rId6"/>
    <sheet name="SUMMARY_OF_SIGNIFICANT_ACCOUNT" sheetId="27" r:id="rId7"/>
    <sheet name="INVESTMENTS_IN_PORTFOLIO_FUNDS" sheetId="28" r:id="rId8"/>
    <sheet name="FAIR_VALUE_OF_INVESTMENTS" sheetId="29" r:id="rId9"/>
    <sheet name="RELATED_PARTY_TRANSACTIONS" sheetId="30" r:id="rId10"/>
    <sheet name="ADVISORY_AGREEMENTS" sheetId="31" r:id="rId11"/>
    <sheet name="WEIGHTED_AVERAGE_UNITS" sheetId="32" r:id="rId12"/>
    <sheet name="MARKET_AND_CREDIT_RISKS" sheetId="33" r:id="rId13"/>
    <sheet name="SUBSEQUENT_EVENTS" sheetId="34" r:id="rId14"/>
    <sheet name="SUMMARY_OF_SIGNIFICANT_ACCOUNT1" sheetId="35" r:id="rId15"/>
    <sheet name="INVESTMENTS_IN_PORTFOLIO_FUNDS1" sheetId="36" r:id="rId16"/>
    <sheet name="FAIR_VALUE_OF_INVESTMENTS_Tabl" sheetId="37" r:id="rId17"/>
    <sheet name="ADVISORY_AGREEMENTS_Tables" sheetId="38" r:id="rId18"/>
    <sheet name="SUMMARY_OF_SIGNIFICANT_ACCOUNT2" sheetId="39" r:id="rId19"/>
    <sheet name="INVESTMENTS_IN_PORTFOLIO_FUNDS2" sheetId="40" r:id="rId20"/>
    <sheet name="INVESTMENTS_IN_PORTFOLIO_FUNDS3" sheetId="21" r:id="rId21"/>
    <sheet name="FAIR_VALUE_OF_INVESTMENTS_Deta" sheetId="22" r:id="rId22"/>
    <sheet name="RELATED_PARTY_TRANSACTIONS_Det" sheetId="23" r:id="rId23"/>
    <sheet name="ADVISORY_AGREEMENTS_Details" sheetId="24" r:id="rId24"/>
    <sheet name="MARKET_AND_CREDIT_RISKS_Detail" sheetId="41" r:id="rId25"/>
    <sheet name="SUBSEQUENT_EVENTS_Details" sheetId="26" r:id="rId26"/>
  </sheets>
  <definedNames>
    <definedName name="mrllPB10" localSheetId="11">WEIGHTED_AVERAGE_UNITS!$B$6</definedName>
    <definedName name="mrllPB11" localSheetId="12">MARKET_AND_CREDIT_RISKS!$B$20</definedName>
    <definedName name="mrllPB12" localSheetId="13">SUBSEQUENT_EVENTS!$B$11</definedName>
    <definedName name="mrllPB2" localSheetId="6">SUMMARY_OF_SIGNIFICANT_ACCOUNT!$B$19</definedName>
    <definedName name="mrllPB3" localSheetId="6">SUMMARY_OF_SIGNIFICANT_ACCOUNT!$B$39</definedName>
    <definedName name="mrllPB4" localSheetId="6">SUMMARY_OF_SIGNIFICANT_ACCOUNT!$B$59</definedName>
    <definedName name="mrllPB5" localSheetId="7">INVESTMENTS_IN_PORTFOLIO_FUNDS!$B$11</definedName>
    <definedName name="mrllPB6" localSheetId="7">INVESTMENTS_IN_PORTFOLIO_FUNDS!$B$45</definedName>
    <definedName name="mrllPB7" localSheetId="15">INVESTMENTS_IN_PORTFOLIO_FUNDS1!$B$94</definedName>
    <definedName name="mrllPB8" localSheetId="8">FAIR_VALUE_OF_INVESTMENTS!$B$21</definedName>
    <definedName name="mrllPB9" localSheetId="10">ADVISORY_AGREEMENTS!$B$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9" uniqueCount="475">
  <si>
    <t>Document and Entity Information (USD $)</t>
  </si>
  <si>
    <t>12 Months Ended</t>
  </si>
  <si>
    <t>Dec. 31, 2014</t>
  </si>
  <si>
    <t>Document and Entity Information</t>
  </si>
  <si>
    <t>Entity Registrant Name</t>
  </si>
  <si>
    <t>Systematic Momentum FuturesAccess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STATEMENTS OF FINANCIAL CONDITION (USD $)</t>
  </si>
  <si>
    <t>Dec. 31, 2013</t>
  </si>
  <si>
    <t>ASSETS:</t>
  </si>
  <si>
    <t>Cash</t>
  </si>
  <si>
    <t>Investment in Portfolio Funds (Cost $189,276,756 at 2014 and $310,987,490 at 2013)</t>
  </si>
  <si>
    <t>Other assets</t>
  </si>
  <si>
    <t>Receivable from Portfolio Fund</t>
  </si>
  <si>
    <t>TOTAL ASSETS</t>
  </si>
  <si>
    <t>LIABILITIES:</t>
  </si>
  <si>
    <t>Sponsor fee payable</t>
  </si>
  <si>
    <t>Redemptions payable</t>
  </si>
  <si>
    <t>Other liabilities</t>
  </si>
  <si>
    <t>Total liabilities</t>
  </si>
  <si>
    <t>MEMBERS' CAPITAL:</t>
  </si>
  <si>
    <t>Members' Interest (185,070,253 Units and 287,991,182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M</t>
  </si>
  <si>
    <t>STATEMENTS OF FINANCIAL CONDITION (Parenthetical) (USD $)</t>
  </si>
  <si>
    <t>STATEMENTS OF FINANCIAL CONDITION</t>
  </si>
  <si>
    <t>Investment in Portfolio Funds, Cost (in dollars)</t>
  </si>
  <si>
    <t>Units outstanding</t>
  </si>
  <si>
    <t>STATEMENTS OF OPERATIONS (USD $)</t>
  </si>
  <si>
    <t>Dec. 31, 2012</t>
  </si>
  <si>
    <t>TRADING PROFIT (LOSS):</t>
  </si>
  <si>
    <t>Realized, net</t>
  </si>
  <si>
    <t>Change in unrealized, net</t>
  </si>
  <si>
    <t>Total trading profit (loss), net</t>
  </si>
  <si>
    <t>EXPENSES:</t>
  </si>
  <si>
    <t>Sponsor fee</t>
  </si>
  <si>
    <t>Other</t>
  </si>
  <si>
    <t>Total expenses</t>
  </si>
  <si>
    <t>NET INVESTMENT INCOME (LOSS)</t>
  </si>
  <si>
    <t>NET INCOME (LOSS)</t>
  </si>
  <si>
    <t>NET INCOME (LOSS) PER UNIT:</t>
  </si>
  <si>
    <t>Weighted average number of Units outstanding (in units)</t>
  </si>
  <si>
    <t>Net income (loss) per weighted average Unit (in dollars per unit)</t>
  </si>
  <si>
    <t>Class D1</t>
  </si>
  <si>
    <t>[1]</t>
  </si>
  <si>
    <t>Units liquidated as of December 31, 2013.</t>
  </si>
  <si>
    <t>STATEMENTS OF CHANGES IN MEMBERS' CAPITAL (USD $)</t>
  </si>
  <si>
    <t>Increase (Decrease) in Members' Capital</t>
  </si>
  <si>
    <t>Members' Capital</t>
  </si>
  <si>
    <t>Members' Capital (in Units)</t>
  </si>
  <si>
    <t>Net Income (Loss)</t>
  </si>
  <si>
    <t>Subscriptions</t>
  </si>
  <si>
    <t>Subscriptions (in Units)</t>
  </si>
  <si>
    <t>Redemptions</t>
  </si>
  <si>
    <t>Redemptions (in Units)</t>
  </si>
  <si>
    <t>Total Members' Capital</t>
  </si>
  <si>
    <t>FINANCIAL DATA HIGHLIGHTS (USD $)</t>
  </si>
  <si>
    <t>Per Unit Operating Performance:</t>
  </si>
  <si>
    <t>Net asset value, beginning of year</t>
  </si>
  <si>
    <t>Net Realized and net unrealized change in trading profit (loss)</t>
  </si>
  <si>
    <t>Expenses</t>
  </si>
  <si>
    <t>Net asset value, end of year</t>
  </si>
  <si>
    <t>Total Return:</t>
  </si>
  <si>
    <t>Total return (as a percent)</t>
  </si>
  <si>
    <t>[2]</t>
  </si>
  <si>
    <t>Ratios to Average Members' Capital:</t>
  </si>
  <si>
    <t>Expenses (as a percent)</t>
  </si>
  <si>
    <t>Net investment income (loss) (as a percent)</t>
  </si>
  <si>
    <t>[3]</t>
  </si>
  <si>
    <t>[1],[3]</t>
  </si>
  <si>
    <t>Net asset value, before liquidation</t>
  </si>
  <si>
    <t>Less liquidating distribution</t>
  </si>
  <si>
    <t>[2],[3]</t>
  </si>
  <si>
    <t>The ratios do not reflect the proportionate share of expense from the Portfolio Funds.</t>
  </si>
  <si>
    <t>The total return is based on compounded monthly returns and is calculated for each class taken as a whole. An individual memberâ€™s return may vary from these returns based on timing of capital transactions.</t>
  </si>
  <si>
    <t>SUMMARY OF SIGNIFICANT ACCOUNTING POLICIES</t>
  </si>
  <si>
    <t>1.SUMMARY OF SIGNIFICANT ACCOUNTING POLICIES</t>
  </si>
  <si>
    <t>Organization</t>
  </si>
  <si>
    <r>
      <t>Systematic Momentum FuturesAccess LLC (the “Fund”), a FuturesAccess</t>
    </r>
    <r>
      <rPr>
        <sz val="6.5"/>
        <color theme="1"/>
        <rFont val="Times New Roman"/>
        <family val="1"/>
      </rPr>
      <t>SM</t>
    </r>
    <r>
      <rPr>
        <sz val="10"/>
        <color theme="1"/>
        <rFont val="Times New Roman"/>
        <family val="1"/>
      </rPr>
      <t xml:space="preserve"> Program (“FuturesAccess”) fund, which is an investment company as defined by Accounting Standards Codification (“ASC”) guidance, was organized under the Delaware Limited Liability Company Act on March 8, 2007 and commenced operations on April 2, 2007.  The Fund operates as a “fund of funds”, allocating and reallocating its capital, under the direction of Merrill Lynch Alternative Investments LLC (“MLAI”, or “Sponsor” or “Managing Member”), the sponsor and manager of the Fund, among underlying FuturesAccess Funds (each a “Portfolio Fund”, and collectively the “Portfolio Funds”) (See Note 2).  Presently there are seven Portfolio Funds.  MLAI is the sponsor and manager of the Portfolio Funds.</t>
    </r>
  </si>
  <si>
    <t>MLAI is an indirect wholly-owned subsidiary of Bank of America Corporation. Bank of America Corporation and its affiliates are referred to herein as “BAC”. Merrill Lynch, Pierce, Fenner &amp; Smith Incorporated (“MLPF&amp;S”) is currently the exclusive clearing broker for the Portfolio Funds. MLAI may select other parties as clearing broker(s). Merrill Lynch International (“MLI”) is the primary foreign exchange (“F/X”) forward prime broker for the Portfolio Funds. MLAI may select other of its affiliates or third parties as F/X or other over-the-counter (“OTC”) prime brokers. MLPF&amp;S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for the Portfolio Funds participating in FuturesAccess employs different technical, fundamental, systematic and/or discretionary trading strategies.</t>
  </si>
  <si>
    <t>As of December 31, 2014, the Fund offers five Classes of Units: Class A, Class C, Class D, Class M and Class I. Each Class of Units is offered at the Net Asset Value per Unit.</t>
  </si>
  <si>
    <t>The Class M Units are for investors who are subscribing through certain accounts enrolled in an eligible managed investment account program (“Eligible Managed Accounts”).  The Sponsor may modify, on a prospective basis, the Eligible Managed Accounts.</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Estimates</t>
  </si>
  <si>
    <t>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Certain prior year items have been reclassified to conform to the current year presentation.</t>
  </si>
  <si>
    <t>Statement of Cash Flows</t>
  </si>
  <si>
    <t>The Fund is not required to provide a Statement of Cash Flows.</t>
  </si>
  <si>
    <t>Revenue Recognition</t>
  </si>
  <si>
    <t>The Portfolio Funds’ may invest in commodity futures, options on futures and forward contract transactions which are recorded on trade date. Open contracts are reflected in unrealized profit (loss) on open contracts in the Statements of Financial Condition of the Portfolio Funds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under Trading profit (loss), net in the Statements of Operations of the Portfolio Funds.</t>
  </si>
  <si>
    <t>Trading profit (loss), net of the Portfolio Funds includes brokerage commission costs on commodity contracts.</t>
  </si>
  <si>
    <t>The resulting change between cost and market value (net of subscription and redemption activity in the investment in the Portfolio Funds) is reflected in the Statements of Operations as change in unrealized from the investments in the Portfolio Funds.  In addition, when the Fund redeems or partially redeems its interest in the Portfolio Funds, it records realized (net profit or loss) under Trading profit (loss), net for such interests in the Statements of Operations of the Fund.</t>
  </si>
  <si>
    <t>Foreign Currency Transactions</t>
  </si>
  <si>
    <t>The Fund’s functional currency is the U.S. dollar; however, the Portfolio Funds may transact business in U.S. dollars and in currencies other than the U.S. dollar.  Assets and liabilities denominated in currencies other than the U.S. dollar are translated into U.S. dollars at the rates in effect as of the dates of the Statements of Financial Condition of the Fund and each of the Portfolio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t>
  </si>
  <si>
    <t>Operating Expenses and Selling Commissions</t>
  </si>
  <si>
    <t>The Fund pays for all routine operating costs (including ongoing offering costs, administration, custody, transfer, exchange and redemption processing, legal, regulatory filing, tax, audit, escrow, accounting and printing fees and other expenses) incurred by the Fund.</t>
  </si>
  <si>
    <t>Class A Units are subject to upfront sales commissions paid to MLPF&amp;S ranging from 1.0% to 2.5% of an investor’s gross subscription amount. Class D Units and Class I Units are subject to upfront sales commissions paid to MLPF&amp;S up to 2.5% of an investor’s gross subscription amount. Sales commissions are directly deducted from subscription amounts. Class C Units and Class M Units are not subject to upfront sales commissions.</t>
  </si>
  <si>
    <t>Income Taxes</t>
  </si>
  <si>
    <t>No provision for income taxes has been made in the accompanying financial statements as each member is individually responsible for reporting income or loss based on such member’s share of the Fund’s income and expenses as reported for income tax purposes.</t>
  </si>
  <si>
    <t>The Fund follows the ASC guidance on accounting for uncertainty in income taxe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Fund, including reducing the net asset value of the Fund to reflect reserves for income taxes, such as foreign withholding taxes, that may be payable by the Fund. This could cause benefits or detriments to certain investors, depending upon the timing of their entry and exit from the Fund. MLAI has analyzed the Fund’s tax positions and has concluded that no provision for income tax is required in the Fund’s financial statements. The following is the major tax jurisdiction for the Fund and the earliest tax year subject to examination: United States — 2011.</t>
  </si>
  <si>
    <t>Distributions</t>
  </si>
  <si>
    <t>Each member is entitled to receive, equally per Unit, any distributions which may be made by the Fund. No such distributions have been declared for the years ended December 31, 2014, 2013 and 2012.</t>
  </si>
  <si>
    <t>The Fund generally offers Units for investment as of the 1st and 16th calendar day of each month (each a “Subscription Date”) at the net asset value per Unit of their respective Classes, although MLAI may in its discretion, discontinue mid-month subscriptions at any time. Investors must submit their executed subscription agreement signature pages on or before the “Subscription/Redemption Notice Date,” which is eight business days prior to the 1st and 16th of every month.  Investors’ subscriptions will be used to purchase a number of Units, including fractional Units, with an aggregate net asset value equal to the dollar amount invested.</t>
  </si>
  <si>
    <t>Redemptions and Exchanges</t>
  </si>
  <si>
    <t>Investors in the Fund generally may redeem any or all of their Units at Net Asset Value, in whole or fractional Units, effective as of (i) the 15th calendar day of each month and/or (ii) the last calendar day of each month (each a “Redemption Date”), upon submitting the redemption request by the Subscription/Redemption Notice Date. MLAI may eliminate investors’ mid-month redemption right at any time. The Net Asset Value of redeemed Units is determined as of the Redemption Date. Investors will remain exposed to fluctuations in Net Asset Value during the period between submission of their redemption requests and the applicable Redemption Date.</t>
  </si>
  <si>
    <t>Investors in the Fund may generally exchange their Units for those of any other FuturesAccess Fund as of any Subscription Date with prior written notice to the Fund by the Subscription/Redemption Notice Date and any applicable notice to the other FuturesAccess Fund.  If only one of the FuturesAccess Funds has semi-monthly redemption dates, exchanges will only be permitted as of the beginning of each month. In all cases, exchanges are subject to FuturesAccess Fund availability, investor eligibility and any restrictions imposed by a FuturesAccess Fund or the terms of a securities account, either temporarily or on an ongoing basis.  The minimum exchange amount is $10,000.</t>
  </si>
  <si>
    <t>INVESTMENTS IN PORTFOLIO FUNDS</t>
  </si>
  <si>
    <t>2.INVESTMENTS IN PORTFOLIO FUNDS</t>
  </si>
  <si>
    <t>The seven Portfolio Funds in which the Fund is invested in as of December 31, 2014 are: Aspect FuturesAccess LLC (“Aspect”), ML BlueTrend FuturesAccess LLC (“BlueTrend”), John Locke FuturesAccess LLC (“John Locke”), Lynx FuturesAccess LLC (“Lynx”), ML Transtrend DTP Enhanced FuturesAccess LLC (“Transtrend”), Tudor Tensor FuturesAccess LLC (“Tudor”) and ML Winton FuturesAccess LLC (“Winton”). The eight Portfolio Funds in which the Partnership was invested in as of December 31, 2013 were: Altis FuturesAccess LLC (“Altis”), Aspect, BlueTrend, John Locke, Lynx, Transtrend, Tudor and Winton. On March 19, 2014, MLAI notified Altis Partners (Jersey) Limited regarding the Fund’s terminating its investment in Altis, effective March 31, 2014. As of March 31, 2014, Altis was no longer a Portfolio Fund. In MLAI’s discretion, the Fund reallocated its redeemed capital from the Altis Fund among one or more Portfolio Funds. Each of the Portfolio Funds uses a systematic-based managed futures strategy under the direction of a trading advisor unaffiliated with MLAI (each a “Trading Advisor”). MLAI, in its discretion, may change the Portfolio Funds at any time. MLAI, also at its discretion, may vary the percentage of the Fund’s total portfolio allocated to the different Portfolio Funds. There is no pre-established range for the minimum and maximum allocations that may be made to any individual Portfolio Fund.</t>
  </si>
  <si>
    <t>The investment transactions were accounted for on trade date. The investments in the Portfolio Funds are valued at fair value and are reflected in the Statements of Financial Condition. In determining fair value, MLAI utilized the net asset value of the underlying Portfolio Funds which approximates fair value. The fair value was net of all fees relating to the Portfolio Funds, paid or accrued. Additionally, MLAI monitored the performance of the Portfolio Funds. Such monitoring procedures included, but were not limited to: monitoring market movements in the Portfolio Funds’ investments, comparing performance to industry benchmarks, and conference calls and site visits with the Portfolio Funds’ respective Trading Advisors.</t>
  </si>
  <si>
    <t>The details of investments in Portfolio Funds at and for the year ended December 31, 2014 are as follows:</t>
  </si>
  <si>
    <t>Percentage of</t>
  </si>
  <si>
    <t>Members’</t>
  </si>
  <si>
    <t>Capital</t>
  </si>
  <si>
    <t>Fair Value</t>
  </si>
  <si>
    <t>Profit (Loss)</t>
  </si>
  <si>
    <t>Cost @ 12/31/14</t>
  </si>
  <si>
    <t>Management</t>
  </si>
  <si>
    <t> Fees</t>
  </si>
  <si>
    <t>Performance</t>
  </si>
  <si>
    <t>Redemptions Permitted</t>
  </si>
  <si>
    <t xml:space="preserve">Transtrend </t>
  </si>
  <si>
    <t>%</t>
  </si>
  <si>
    <t>(585,850</t>
  </si>
  <si>
    <t>)</t>
  </si>
  <si>
    <t>(607,438</t>
  </si>
  <si>
    <t>Semi -Monthly</t>
  </si>
  <si>
    <t xml:space="preserve">Altis* </t>
  </si>
  <si>
    <t>—</t>
  </si>
  <si>
    <t>(2,921,043</t>
  </si>
  <si>
    <t>(136,040</t>
  </si>
  <si>
    <t xml:space="preserve">Winton </t>
  </si>
  <si>
    <t>(904,471</t>
  </si>
  <si>
    <t>(1,370,947</t>
  </si>
  <si>
    <t xml:space="preserve">Aspect </t>
  </si>
  <si>
    <t>(507,815</t>
  </si>
  <si>
    <t>(636,239</t>
  </si>
  <si>
    <t xml:space="preserve">John Locke </t>
  </si>
  <si>
    <t>(507,204</t>
  </si>
  <si>
    <t>(556,901</t>
  </si>
  <si>
    <t xml:space="preserve">BlueTrend </t>
  </si>
  <si>
    <t>(778,856</t>
  </si>
  <si>
    <t>Monthly</t>
  </si>
  <si>
    <t xml:space="preserve">Tudor </t>
  </si>
  <si>
    <t>(504,442</t>
  </si>
  <si>
    <t xml:space="preserve">Lynx </t>
  </si>
  <si>
    <t>(644,656</t>
  </si>
  <si>
    <t>(2,020,123</t>
  </si>
  <si>
    <t>$</t>
  </si>
  <si>
    <t>(4,569,334</t>
  </si>
  <si>
    <t>(5,191,648</t>
  </si>
  <si>
    <t xml:space="preserve">*Altis liquidated as of March 31, 2014 </t>
  </si>
  <si>
    <t>The details of investments in Portfolio Funds at and for the year ended December 31, 2013 are as follows:</t>
  </si>
  <si>
    <t>Cost @ 12/31/13</t>
  </si>
  <si>
    <t>(1,133,475</t>
  </si>
  <si>
    <t>(1,377,170</t>
  </si>
  <si>
    <t xml:space="preserve">Altis </t>
  </si>
  <si>
    <t>(994,297</t>
  </si>
  <si>
    <t>(860,493</t>
  </si>
  <si>
    <t>(1,470,171</t>
  </si>
  <si>
    <t>(370,016</t>
  </si>
  <si>
    <t>(1,840,897</t>
  </si>
  <si>
    <t>(859,787</t>
  </si>
  <si>
    <t>(770,711</t>
  </si>
  <si>
    <t>(860,679</t>
  </si>
  <si>
    <t>(7,091,153</t>
  </si>
  <si>
    <t>(1,475,532</t>
  </si>
  <si>
    <t>(89,462</t>
  </si>
  <si>
    <t>(1,856,365</t>
  </si>
  <si>
    <t>(859,774</t>
  </si>
  <si>
    <t>(863,779</t>
  </si>
  <si>
    <t>(12,671</t>
  </si>
  <si>
    <t>(5,902,191</t>
  </si>
  <si>
    <t>(8,627,385</t>
  </si>
  <si>
    <t>(472,149</t>
  </si>
  <si>
    <t>There are no investments held by the Portfolio Funds that in the aggregate exceed 5% of the Fund’s members’ capital. The following is summarized financial information for each of the Portfolio Funds:</t>
  </si>
  <si>
    <t>As of December 31, 2014</t>
  </si>
  <si>
    <t>Total Assets</t>
  </si>
  <si>
    <t>Total Liabilities</t>
  </si>
  <si>
    <t>Total Capital</t>
  </si>
  <si>
    <t>Aspect</t>
  </si>
  <si>
    <t>160,883,084 </t>
  </si>
  <si>
    <t>13,082,365 </t>
  </si>
  <si>
    <t>147,800,719 </t>
  </si>
  <si>
    <t>BlueTrend</t>
  </si>
  <si>
    <t>91,645,985 </t>
  </si>
  <si>
    <t>5,126,658 </t>
  </si>
  <si>
    <t>86,519,327 </t>
  </si>
  <si>
    <t>John Locke</t>
  </si>
  <si>
    <t>25,813,795 </t>
  </si>
  <si>
    <t>2,245,315 </t>
  </si>
  <si>
    <t>23,568,480 </t>
  </si>
  <si>
    <t>Lynx</t>
  </si>
  <si>
    <t>49,332,652 </t>
  </si>
  <si>
    <t>4,574,525 </t>
  </si>
  <si>
    <t>44,758,127 </t>
  </si>
  <si>
    <t>Transtrend</t>
  </si>
  <si>
    <t>77,843,044 </t>
  </si>
  <si>
    <t>4,857,981 </t>
  </si>
  <si>
    <t>72,985,063 </t>
  </si>
  <si>
    <t>Tudor</t>
  </si>
  <si>
    <t>28,570,872 </t>
  </si>
  <si>
    <t>4,673,264 </t>
  </si>
  <si>
    <t>23,897,608 </t>
  </si>
  <si>
    <t>Winton</t>
  </si>
  <si>
    <t>1,030,271,728 </t>
  </si>
  <si>
    <t>49,186,671 </t>
  </si>
  <si>
    <t>981,085,057 </t>
  </si>
  <si>
    <t>Total</t>
  </si>
  <si>
    <t>1,464,361,160 </t>
  </si>
  <si>
    <t>83,746,779 </t>
  </si>
  <si>
    <t>1,380,614,381 </t>
  </si>
  <si>
    <t>As of December 31, 2013</t>
  </si>
  <si>
    <t>Altis</t>
  </si>
  <si>
    <t>33,042,864 </t>
  </si>
  <si>
    <t>3,287,169 </t>
  </si>
  <si>
    <t>29,755,695 </t>
  </si>
  <si>
    <t>183,265,769 </t>
  </si>
  <si>
    <t>16,048,274 </t>
  </si>
  <si>
    <t>167,217,495 </t>
  </si>
  <si>
    <t>132,688,240 </t>
  </si>
  <si>
    <t>18,852,244 </t>
  </si>
  <si>
    <t>113,835,996 </t>
  </si>
  <si>
    <t>32,726,435 </t>
  </si>
  <si>
    <t>3,558,220 </t>
  </si>
  <si>
    <t>29,168,215 </t>
  </si>
  <si>
    <t>33,893,952 </t>
  </si>
  <si>
    <t>4,138,257 </t>
  </si>
  <si>
    <t>99,784,514 </t>
  </si>
  <si>
    <t>13,453,024 </t>
  </si>
  <si>
    <t>86,331,490 </t>
  </si>
  <si>
    <t>32,981,771 </t>
  </si>
  <si>
    <t>3,884,427 </t>
  </si>
  <si>
    <t>29,097,344 </t>
  </si>
  <si>
    <t>1,020,224,000 </t>
  </si>
  <si>
    <t>41,874,595 </t>
  </si>
  <si>
    <t>978,349,405 </t>
  </si>
  <si>
    <t>1,568,607,545 </t>
  </si>
  <si>
    <t>105,096,210 </t>
  </si>
  <si>
    <t>1,463,511,335 </t>
  </si>
  <si>
    <t>For the year ended December 31, 2014</t>
  </si>
  <si>
    <t>Net</t>
  </si>
  <si>
    <t>Income (Loss)</t>
  </si>
  <si>
    <t>Commissions</t>
  </si>
  <si>
    <t>Altis*</t>
  </si>
  <si>
    <t>(2,692,878</t>
  </si>
  <si>
    <t>(50,824</t>
  </si>
  <si>
    <t>(177,341</t>
  </si>
  <si>
    <t>(562,521</t>
  </si>
  <si>
    <t>(9,186,371</t>
  </si>
  <si>
    <t>(530,630</t>
  </si>
  <si>
    <t>(3,183,394</t>
  </si>
  <si>
    <t>(225,361</t>
  </si>
  <si>
    <t>(1,208,425</t>
  </si>
  <si>
    <t>(218,706</t>
  </si>
  <si>
    <t>(3,616,591</t>
  </si>
  <si>
    <t>(573,907</t>
  </si>
  <si>
    <t>(3,152,986</t>
  </si>
  <si>
    <t>(476,414</t>
  </si>
  <si>
    <t>(543,889</t>
  </si>
  <si>
    <t>(1,182,808</t>
  </si>
  <si>
    <t>(63,893,716</t>
  </si>
  <si>
    <t>(3,821,171</t>
  </si>
  <si>
    <t>(84,962,713</t>
  </si>
  <si>
    <t>For the year ended December 31, 2013</t>
  </si>
  <si>
    <t>(273,026</t>
  </si>
  <si>
    <t>(999,443</t>
  </si>
  <si>
    <t>(4,832,079</t>
  </si>
  <si>
    <t>(837,585</t>
  </si>
  <si>
    <t>(10,054,553</t>
  </si>
  <si>
    <t>(15,724,217</t>
  </si>
  <si>
    <t>(11,341,547</t>
  </si>
  <si>
    <t>(815,030</t>
  </si>
  <si>
    <t>(4,414,133</t>
  </si>
  <si>
    <t>(16,570,710</t>
  </si>
  <si>
    <t>(333,203</t>
  </si>
  <si>
    <t>(1,005,541</t>
  </si>
  <si>
    <t>(233,377</t>
  </si>
  <si>
    <t>(1,052,800</t>
  </si>
  <si>
    <t>(802,619</t>
  </si>
  <si>
    <t>(3,351,128</t>
  </si>
  <si>
    <t>(2,313,983</t>
  </si>
  <si>
    <t>(1,597,442</t>
  </si>
  <si>
    <t>(999,168</t>
  </si>
  <si>
    <t>(1,310,913</t>
  </si>
  <si>
    <t>(45,457,244</t>
  </si>
  <si>
    <t>(6,203,195</t>
  </si>
  <si>
    <t>(67,334,010</t>
  </si>
  <si>
    <t>FAIR VALUE OF INVESTMENTS</t>
  </si>
  <si>
    <t>3.FAIR VALUE OF INVESTMENTS</t>
  </si>
  <si>
    <t>Fair value of an investment is the amount that would be received to sell the investment in an orderly transaction between market participants at the measurement date (i.e. the exit price). Purchase and sale of investments are recorded on a trade date basis. Realized profits and losses on investments are recognized when the investments are sold. Any change in net unrealized profit or loss from the preceding period/year is reported in the respective Statements of Operations.</t>
  </si>
  <si>
    <t>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and investments in Portfolio Funds valued using the reported net asset value from the Portfolio Fund.</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Investments in Portfolio Funds are valued using the net asset value reported by the Portfolio Funds, which management believes approximates fair value. These net asset values are the prices used to execute trades with these Portfolio Funds. As the Fund can transact with the Portfolio Funds on a monthly basis, the Fund determined that its investments in these Portfolio Funds in this case, would be classified as Level II. Transfers of investments between different levels of the fair value hierarchy, if any, are recorded as of the beginning of the reporting period. There were no transfers to or from any level during 2014 and 2013.</t>
  </si>
  <si>
    <t>The following table summarizes the valuation of the Fund’s investments by the above fair value hierarchy levels as of December 31, 2014 and 2013:</t>
  </si>
  <si>
    <t>Investment in </t>
  </si>
  <si>
    <t>Portfolio Funds</t>
  </si>
  <si>
    <t>Level I</t>
  </si>
  <si>
    <t>Level II</t>
  </si>
  <si>
    <t>Level III</t>
  </si>
  <si>
    <t>December 31, 2014</t>
  </si>
  <si>
    <t>219,599,631 </t>
  </si>
  <si>
    <t>December 31, 2013</t>
  </si>
  <si>
    <t>297,556,960 </t>
  </si>
  <si>
    <t>RELATED PARTY TRANSACTIONS</t>
  </si>
  <si>
    <t>4.RELATED PARTY TRANSACTIONS</t>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year ended December 31, 2014, the rate ranged from 0.018% to 0.02%. The fee is payable monthly in arrears. MLAI allocates the Transfer Agent fees to each of the managed or sponsored funds, including the Fund, on a monthly basis based on each fund’s net assets. The Transfer Agent fee allocated to the Fund for the years ended December 31, 2014, 2013, and 2012 amounted to $47,679, $92,030 and $151,107, respectively, of which $6,615 and $10,835 was payable to the Transfer Agent as of December 31, 2014 and 2013, respectively.</t>
  </si>
  <si>
    <t>The Fund charges Sponsor fees on the month-end net assets, after all other charges at annual rates equal to 1.5% for Class A Units, 2.5% for Class C Units, and 1.1% for Class I Units. Class D Units and Class M Units are not charged a Sponsor fee.</t>
  </si>
  <si>
    <t>ADVISORY AGREEMENTS</t>
  </si>
  <si>
    <t>5.ADVISORY AGREEMENTS</t>
  </si>
  <si>
    <t>Each Portfolio Fund implements a systematic-based managed futures strategy under the direction of its Trading Advisors which are listed below:</t>
  </si>
  <si>
    <t>Trading</t>
  </si>
  <si>
    <t>Next Renewal Date</t>
  </si>
  <si>
    <t>Portfolio Fund</t>
  </si>
  <si>
    <t>Advisor</t>
  </si>
  <si>
    <t>of Advisory Agreement</t>
  </si>
  <si>
    <t>Fee Rate</t>
  </si>
  <si>
    <t xml:space="preserve">Aspect Capital Limited </t>
  </si>
  <si>
    <t>December 31, 2016</t>
  </si>
  <si>
    <t>2 </t>
  </si>
  <si>
    <t>20 </t>
  </si>
  <si>
    <t xml:space="preserve">Transtrend B.V. </t>
  </si>
  <si>
    <t>December 31, 2015</t>
  </si>
  <si>
    <t>1.5 </t>
  </si>
  <si>
    <t>22.5 </t>
  </si>
  <si>
    <t>Winton*</t>
  </si>
  <si>
    <t xml:space="preserve">Winton Capital Management Limited </t>
  </si>
  <si>
    <t xml:space="preserve">John Locke Investments SA </t>
  </si>
  <si>
    <t xml:space="preserve">BlueCrest Capital Management Limited </t>
  </si>
  <si>
    <t>25 </t>
  </si>
  <si>
    <t xml:space="preserve">Tudor Investment Corporation </t>
  </si>
  <si>
    <t>Lynx*</t>
  </si>
  <si>
    <t>Lynx Asset Management AB</t>
  </si>
  <si>
    <t>June 30, 2015</t>
  </si>
  <si>
    <t>*Quarterly Performance fee</t>
  </si>
  <si>
    <t>Each of the Trading Advisors, the Portfolio Funds and MLAI have entered into advisory agreements (collectively “Advisory Agreements”) that govern the advisory services that each Trading Advisor provides to a Portfolio Fund. Subject to the Advisory Agreements, each Trading Advisor has the sole and exclusive authority and responsibility for directing the relevant Portfolio Fund’s trading, subject to MLAI’s ability to intervene in limited circumstances. Under the Advisory Agreements, although the Trading Advisors are responsible for the commodities trading for the Portfolio Funds, the Portfolio Funds and MLAI, and not the Trading Advisors, are responsible for management of cash and other assets not involved in the Portfolio Funds’ trading programs.  After the initial term of an Advisory Agreement, the Advisory Agreement generally will be automatically renewed for successive periods, on the same terms, unless terminated by either the Trading Advisor or the Portfolio Fund upon written notice to the other party in accordance with the particular Advisory Agreement.  In addition, the Advisory Agreements may be terminated upon the occurrence of certain events as set forth in the particular Advisory Agreement.</t>
  </si>
  <si>
    <t>The Portfolio Funds pay their respective Trading Advisors monthly management fees based on the month-end net asset value of such Portfolio Fund.  The management fee rate payable to the respective Trading Advisors is 2.0% per year with respect to Aspect, BlueTrend, John Locke, Tudor and Winton and 1% per year with respect to Lynx and Transtrend.  Lynx also pays MLAI a monthly management fee at the rate of 1.0% per year, and Transtrend also pays MLAI a monthly management fee at the rate of 0.5% per year. For BlueTrend, Tudor and Winton, the respective Trading Advisors share with MLAI 50% of the 2.0% management fees. For Aspect and John Locke, the respective Trading Advisors share with MLAI 25% of the 2.0% management fees.</t>
  </si>
  <si>
    <t>Performance fees charged by the Portfolio Funds are calculated at 20% for all Portfolio Funds except BlueTrend and Transtrend, which are calculated at 25% and 22.5%, respectively, of any New Trading Profit (as defined in the respective Advisory Agreements) earned by the respective Trading Advisors.  Performance fees are also paid out in respect of Units redeemed as of the end of an interim month, to the extent of the applicable percentage of any New Trading Profit attributable to such Units. For Aspect and John Locke, the respective Trading Advisors share with MLAI 25% of the 20% performance fees.</t>
  </si>
  <si>
    <t>The Trading Advisor’s sharing of management fees and/or performance fees with MLAI is to defray costs in connection with and in consideration of BAC’s providing certain administrative and operational support for the Portfolio Fund.</t>
  </si>
  <si>
    <t>WEIGHTED AVERAGE UNITS</t>
  </si>
  <si>
    <t>6.WEIGHTED AVERAGE UNITS</t>
  </si>
  <si>
    <t>The weighted average number of Units outstanding for each Class is computed for purposes of disclosing net income (loss) per weighted average Unit. The weighted average number of Units outstanding for each Class for the years ended December 31, 2014, 2013 and 2012 equals the Units outstanding as of such date, adjusted proportionately for Units sold or redeemed based on the respective length of time each was outstanding during the year.</t>
  </si>
  <si>
    <t>MARKET AND CREDIT RISKS</t>
  </si>
  <si>
    <t>7.MARKET AND CREDIT RISKS</t>
  </si>
  <si>
    <t>The nature of this Fund has certain risks, which cannot all be presented i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ortfolio Funds’ unrealized profit (loss) on open contracts on such derivative instruments as reflected in the Statements of Financial Condition of the Portfolio Funds. The Fund’s exposure to market risk is influenced by a number of factors, including the relationships among the derivative instruments held by the Portfolio Funds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it will, in fact, succeed in doing so.  These procedures focus primarily on monitoring the trading of the Portfolio Funds, calculating the Net Asset Value of the Fund and the Portfolio Funds as of the close of business on each day and reviewing outstanding positions for over-concentrations.  While MLAI does not intervene in the markets to hedge or diversify the Portfolio Funds’ market exposure, MLAI may urge the respective Trading Advisors to reallocate positions in an attempt to avoid over-concentrations.  However, such interventions are expected to be unusual.  It is expected that MLAI’s basic risk control procedures will consist of the ongoing process of monitoring the Trading Advisors, with the market risk controls being applied by the respective Trading Advisors.</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unrealized profit (loss) on open contracts, if any, included in the Portfolio Funds’ Statements of Financial Condition.</t>
  </si>
  <si>
    <t>MLAI, as sponsor of the Portfolio Funds, has a general policy of maintaining clearing and prime brokerage arrangements with BAC affiliates, such as MLPF&amp;S and MLI, although MLAI may engage non-BAC affiliated service providers as clearing brokers or prime brokers for the Portfolio Funds. This policy may increase risk to the Portfolio Funds by preventing the diversification of brokers used by the Portfolio Funds.</t>
  </si>
  <si>
    <t>The Portfolio Funds, in their normal course of business, enter into various contracts, with MLPF&amp;S acting as their futures clearing broker. Due to the relationship with MLPF&amp;S, in the event of default, all futures balances are eligible for offset with a net settlement due to MLPF&amp;S.  Due to the relationship with MLI, in the event of default, all forward balances are eligible for offset with a net settlement due to MLI.</t>
  </si>
  <si>
    <t>Concentration Risk</t>
  </si>
  <si>
    <t>The Fund’s investments in the Portfolio Funds are subject to the market and credit risk of the Portfolio Funds. Because the majority of the Fund’s capital is invested in the Portfolio Funds, any changes in the market conditions that would adversely affect the Portfolio Funds could significantly impact the solvency of the Fund.</t>
  </si>
  <si>
    <t>Indemnifications</t>
  </si>
  <si>
    <t>In the normal course of business the Fund has entered, or may in the future enter into agreements that obligate the Fund to indemnify certain parties, including BAC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SUBSEQUENT EVENTS</t>
  </si>
  <si>
    <t>SUBSEQUENT EVENTS.</t>
  </si>
  <si>
    <t>8.SUBSEQUENT EVENTS</t>
  </si>
  <si>
    <t>MLAI and Man Principal Strategies Corp. (“Man Principal Strategies”) entered into an Asset Purchase Agreement (the “Asset Purchase Agreement”) pursuant to which MLAI has agreed, subject to the terms of the Asset Purchase Agreement, to transfer and sell to Man Principal Strategies the following: (i) MLAI’s manager interest in the Fund; (ii) copies of MLAI’s books and records relating to the Fund; and (iii) MLAI’s rights under the Limited Liability Company Operating Agreement of the Fund (the “Transaction”). Upon consummation of the Transaction, an affiliate of Man Principal Strategies will become the manager of the Fund. Consequently, consummation of the Transaction will constitute a change of control with respect to the Fund. The consummation of the Transaction is subject to the satisfaction of customary closing conditions and approval by the investors in the Fund.</t>
  </si>
  <si>
    <t>In respect to Class DS Units, effective as of January 1, 2015: (i) the management fee percentage payable by the BlueTrend Fund to the Trading Advisor reduces from 2.0% per annum to 1.5% per annum; and (ii) the Trading Advisor’s management fee sharing agreement with MLAI effectively reduces, as the Trading Advisor has agreed to share with MLAI an amount equal to 0.65% of the gross asset value attributable to the Units.</t>
  </si>
  <si>
    <t>On December 31, 2014 with effect from January 1, 2015, the Fund, MLAI, BlueCrest Capital Management Limited (the “Former Trading Advisor”) and Systematica Investments Limited (the “New Trading Advisor”) entered into a Novation and Amendment Agreement (the “Novation and Amendment”). Pursuant to the Novation and Amendment the New Trading Advisor will be substituted for the Former Trading Advisor under the Advisory Agreement. The New Trading Advisor entered into the Novation and Amendment solely in its capacity as general partner of Systematica Investments LP.</t>
  </si>
  <si>
    <t>In respect to Class DS Units, effective as of January 1, 2015: (i) the Aspect Fund will pay its performance fee quarterly to the Trading Advisor; (ii) The Trading Advisor no longer shares any of the performance fees with MLAI; and (iii) The Trading Advisor’s management fee sharing agreement with MLAI increases from 25% to 50%.</t>
  </si>
  <si>
    <t>Management has evaluated the impact of subsequent events on the Fund and has determined that there were no other subsequent events that require adjustments to, or disclosure in, the financial statements.</t>
  </si>
  <si>
    <t>SUMMARY OF SIGNIFICANT ACCOUNTING POLICIES (Policies)</t>
  </si>
  <si>
    <t>INVESTMENTS IN PORTFOLIO FUNDS (Tables)</t>
  </si>
  <si>
    <t>Schedule of investments in portfolio funds</t>
  </si>
  <si>
    <t>Summary of financial information for each of the portfolio funds</t>
  </si>
  <si>
    <t>FAIR VALUE OF INVESTMENTS (Tables)</t>
  </si>
  <si>
    <t>Summary of the valuation of the Fund's investments</t>
  </si>
  <si>
    <t>ADVISORY AGREEMENTS (Tables)</t>
  </si>
  <si>
    <t>Schedule of information regarding Trading Advisors and related advisory agreements</t>
  </si>
  <si>
    <t>SUMMARY OF SIGNIFICANT ACCOUNTING POLICIES (Details) (USD $)</t>
  </si>
  <si>
    <t>fund</t>
  </si>
  <si>
    <t>item</t>
  </si>
  <si>
    <t>Number of Portfolio Funds</t>
  </si>
  <si>
    <t>Number of classes of units</t>
  </si>
  <si>
    <t>Provision for income taxes</t>
  </si>
  <si>
    <t>Distributions declared (in dollars per unit)</t>
  </si>
  <si>
    <t>Notice period for subscription of units</t>
  </si>
  <si>
    <t>8 days</t>
  </si>
  <si>
    <t>Minimum exchange amount</t>
  </si>
  <si>
    <t>Class A | Minimum</t>
  </si>
  <si>
    <t>Percentage of sales commission paid to broker</t>
  </si>
  <si>
    <t>Class A | Maximum</t>
  </si>
  <si>
    <t>Class D | Maximum</t>
  </si>
  <si>
    <t>Class I | Maximum</t>
  </si>
  <si>
    <t>INVESTMENTS IN PORTFOLIO FUNDS (Details) (USD $)</t>
  </si>
  <si>
    <t>Investments in portfolio funds</t>
  </si>
  <si>
    <t>Fair Value</t>
  </si>
  <si>
    <t>Profit (Loss)</t>
  </si>
  <si>
    <t>Cost as of date</t>
  </si>
  <si>
    <t>Portfolio funds</t>
  </si>
  <si>
    <t>Percentage of Members' Capital</t>
  </si>
  <si>
    <t>Management Fees</t>
  </si>
  <si>
    <t>Performance Fees</t>
  </si>
  <si>
    <t>INVESTMENTS IN PORTFOLIO FUNDS (Details 2) (USD $)</t>
  </si>
  <si>
    <t>Financial information for each of the portfolio funds</t>
  </si>
  <si>
    <t>Total Assets</t>
  </si>
  <si>
    <t>Total Liabilities</t>
  </si>
  <si>
    <t>Total Capital</t>
  </si>
  <si>
    <t>Maximum</t>
  </si>
  <si>
    <t>Single investment threshold as a percentage of members' capital</t>
  </si>
  <si>
    <t>Income (Loss)</t>
  </si>
  <si>
    <t>FAIR VALUE OF INVESTMENTS (Details) (USD $)</t>
  </si>
  <si>
    <t>Fair value assets, amount transferred between measurement levels</t>
  </si>
  <si>
    <t>Fair value liabilities, amount transferred between measurement levels</t>
  </si>
  <si>
    <t>Level II</t>
  </si>
  <si>
    <t>RELATED PARTY TRANSACTIONS (Details) (USD $)</t>
  </si>
  <si>
    <t>Annual percentage of sponsor fees charged by the Fund based on month-end net assets</t>
  </si>
  <si>
    <t>Financial Data Services, Inc.</t>
  </si>
  <si>
    <t>Fees allocated to Fund</t>
  </si>
  <si>
    <t>Fees payable</t>
  </si>
  <si>
    <t>Financial Data Services, Inc. | Minimum</t>
  </si>
  <si>
    <t>Fee rate per year as a percentage of aggregate net assets (as a percent)</t>
  </si>
  <si>
    <t>Fee rate based on aggregate asset level (as a percent)</t>
  </si>
  <si>
    <t>Financial Data Services, Inc. | Maximum</t>
  </si>
  <si>
    <t>ADVISORY AGREEMENTS (Details)</t>
  </si>
  <si>
    <t>Aspect | Aspect Capital Limited</t>
  </si>
  <si>
    <t>Advisory agreement</t>
  </si>
  <si>
    <t>Management Fee Rate (as a percent)</t>
  </si>
  <si>
    <t>Performance Fee Rate (as a percent)</t>
  </si>
  <si>
    <t>Management fees paid as a percentage of average month-end net asset value</t>
  </si>
  <si>
    <t>Percentage of management fees paid to sponsor</t>
  </si>
  <si>
    <t>Percentage of performance fee paid to sponsor</t>
  </si>
  <si>
    <t>Transtrend | Transtrend B.V.</t>
  </si>
  <si>
    <t>Percentage of management fees paid to sponsor per annum</t>
  </si>
  <si>
    <t>Winton | Winton Capital Management Limited</t>
  </si>
  <si>
    <t>John Locke | John Locke Investments SA</t>
  </si>
  <si>
    <t>BlueTrend | BlueCrest Capital Management LLP</t>
  </si>
  <si>
    <t>Tudor | Tudor Investment Corporation</t>
  </si>
  <si>
    <t>Lynx | Lynx Asset Management AB</t>
  </si>
  <si>
    <t>MARKET AND CREDIT RISKS (Details) (USD $)</t>
  </si>
  <si>
    <t>claim</t>
  </si>
  <si>
    <t>Number of claims made with respect to indemnities</t>
  </si>
  <si>
    <t>Provision for loss contingency</t>
  </si>
  <si>
    <t>SUBSEQUENT EVENTS (Details)</t>
  </si>
  <si>
    <t>0 Months Ended</t>
  </si>
  <si>
    <t>Jan. 01, 2015</t>
  </si>
  <si>
    <t>Subsequent Events</t>
  </si>
  <si>
    <t>Management fee rate (as a percent)</t>
  </si>
  <si>
    <t>BlueTrend | BlueCrest Capital Management LLP | Class DS units</t>
  </si>
  <si>
    <t>Aspect | Aspect Capital Limited | Class DS units</t>
  </si>
  <si>
    <t>Subsequent events | BlueTrend | BlueCrest Capital Management LLP | Class DS units</t>
  </si>
  <si>
    <t>Subsequent events | Aspect | Aspect Capital Limited | Class DS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6.5"/>
      <color theme="1"/>
      <name val="Times New Roman"/>
      <family val="1"/>
    </font>
    <font>
      <sz val="7.5"/>
      <color theme="1"/>
      <name val="Calibri"/>
      <family val="2"/>
      <scheme val="minor"/>
    </font>
    <font>
      <sz val="7"/>
      <color theme="1"/>
      <name val="Times New Roman"/>
      <family val="1"/>
    </font>
    <font>
      <b/>
      <sz val="7"/>
      <color theme="1"/>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indent="1"/>
    </xf>
    <xf numFmtId="0" fontId="25" fillId="33" borderId="0" xfId="0" applyFont="1" applyFill="1" applyAlignment="1">
      <alignment wrapText="1"/>
    </xf>
    <xf numFmtId="0" fontId="23" fillId="33" borderId="11" xfId="0" applyFont="1" applyFill="1" applyBorder="1" applyAlignment="1">
      <alignment horizontal="right"/>
    </xf>
    <xf numFmtId="0" fontId="23" fillId="33" borderId="0" xfId="0" applyFont="1" applyFill="1" applyAlignment="1">
      <alignment wrapText="1"/>
    </xf>
    <xf numFmtId="3" fontId="23" fillId="33" borderId="11" xfId="0" applyNumberFormat="1" applyFont="1" applyFill="1" applyBorder="1" applyAlignment="1">
      <alignment horizontal="right"/>
    </xf>
    <xf numFmtId="0" fontId="23" fillId="33" borderId="0" xfId="0" applyFont="1" applyFill="1" applyAlignment="1">
      <alignment horizontal="right"/>
    </xf>
    <xf numFmtId="0" fontId="23" fillId="33" borderId="11" xfId="0" applyFont="1" applyFill="1" applyBorder="1" applyAlignment="1">
      <alignment horizontal="center" wrapText="1"/>
    </xf>
    <xf numFmtId="0" fontId="23" fillId="0" borderId="0" xfId="0" applyFont="1" applyAlignment="1">
      <alignment horizontal="left" wrapText="1" indent="1"/>
    </xf>
    <xf numFmtId="0" fontId="25" fillId="0" borderId="0" xfId="0" applyFont="1" applyAlignment="1">
      <alignment wrapText="1"/>
    </xf>
    <xf numFmtId="0" fontId="23" fillId="0" borderId="0" xfId="0" applyFont="1" applyAlignment="1">
      <alignment horizontal="right"/>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10" xfId="0" applyFont="1" applyBorder="1" applyAlignment="1">
      <alignment horizontal="right"/>
    </xf>
    <xf numFmtId="0" fontId="25" fillId="33" borderId="11" xfId="0" applyFont="1" applyFill="1" applyBorder="1" applyAlignment="1">
      <alignment horizontal="right" wrapText="1"/>
    </xf>
    <xf numFmtId="0" fontId="25" fillId="33" borderId="0" xfId="0" applyFont="1" applyFill="1" applyAlignment="1">
      <alignment horizontal="right" wrapText="1"/>
    </xf>
    <xf numFmtId="0" fontId="23" fillId="0" borderId="12" xfId="0" applyFont="1" applyBorder="1" applyAlignment="1">
      <alignment horizontal="right"/>
    </xf>
    <xf numFmtId="0" fontId="23" fillId="0" borderId="12" xfId="0" applyFont="1" applyBorder="1" applyAlignment="1">
      <alignment wrapText="1"/>
    </xf>
    <xf numFmtId="3" fontId="23" fillId="0" borderId="12" xfId="0" applyNumberFormat="1" applyFont="1" applyBorder="1" applyAlignment="1">
      <alignment horizontal="right"/>
    </xf>
    <xf numFmtId="0" fontId="25"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3" fontId="23" fillId="33" borderId="11" xfId="0" applyNumberFormat="1" applyFont="1" applyFill="1" applyBorder="1" applyAlignment="1">
      <alignment horizontal="right"/>
    </xf>
    <xf numFmtId="0" fontId="23" fillId="33" borderId="11" xfId="0" applyFont="1" applyFill="1" applyBorder="1" applyAlignment="1">
      <alignment horizontal="right"/>
    </xf>
    <xf numFmtId="0" fontId="23" fillId="0" borderId="0" xfId="0" applyFont="1" applyAlignment="1">
      <alignment horizontal="right" wrapText="1"/>
    </xf>
    <xf numFmtId="0" fontId="23" fillId="0" borderId="0" xfId="0" applyFont="1" applyAlignment="1">
      <alignment horizontal="right"/>
    </xf>
    <xf numFmtId="3" fontId="23" fillId="33" borderId="0" xfId="0" applyNumberFormat="1" applyFont="1" applyFill="1" applyAlignment="1">
      <alignment horizontal="right"/>
    </xf>
    <xf numFmtId="0" fontId="23" fillId="33" borderId="0" xfId="0" applyFont="1" applyFill="1" applyAlignment="1">
      <alignment horizontal="right"/>
    </xf>
    <xf numFmtId="3" fontId="23" fillId="0" borderId="0" xfId="0" applyNumberFormat="1" applyFont="1" applyAlignment="1">
      <alignment horizontal="right"/>
    </xf>
    <xf numFmtId="0" fontId="23" fillId="33" borderId="0" xfId="0" applyFont="1" applyFill="1" applyAlignment="1">
      <alignment horizontal="right" wrapText="1"/>
    </xf>
    <xf numFmtId="3" fontId="23" fillId="0" borderId="10" xfId="0" applyNumberFormat="1" applyFont="1" applyBorder="1" applyAlignment="1">
      <alignment horizontal="right"/>
    </xf>
    <xf numFmtId="0" fontId="23" fillId="0" borderId="10" xfId="0" applyFont="1" applyBorder="1" applyAlignment="1">
      <alignment horizontal="right"/>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25" fillId="0" borderId="11"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19" fillId="0" borderId="10" xfId="0" applyFont="1" applyBorder="1" applyAlignment="1">
      <alignment horizontal="right"/>
    </xf>
    <xf numFmtId="0" fontId="19" fillId="33" borderId="0" xfId="0" applyFont="1" applyFill="1" applyAlignment="1">
      <alignment wrapText="1"/>
    </xf>
    <xf numFmtId="3" fontId="19" fillId="0" borderId="12" xfId="0" applyNumberFormat="1" applyFont="1" applyBorder="1" applyAlignment="1">
      <alignment horizontal="right"/>
    </xf>
    <xf numFmtId="0" fontId="25" fillId="0" borderId="11" xfId="0" applyFont="1" applyBorder="1" applyAlignment="1">
      <alignment horizontal="center" wrapText="1"/>
    </xf>
    <xf numFmtId="0" fontId="26" fillId="0" borderId="11"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9" fillId="0" borderId="0" xfId="0" applyFont="1" applyAlignment="1">
      <alignment wrapText="1"/>
    </xf>
    <xf numFmtId="0" fontId="19" fillId="0" borderId="0" xfId="0" applyFont="1" applyAlignment="1">
      <alignment horizontal="left" wrapText="1" indent="3"/>
    </xf>
    <xf numFmtId="0" fontId="23" fillId="0" borderId="0" xfId="0" applyFont="1" applyAlignment="1">
      <alignment wrapText="1"/>
    </xf>
    <xf numFmtId="0" fontId="22" fillId="0" borderId="0" xfId="0" applyFont="1" applyAlignment="1">
      <alignment wrapText="1"/>
    </xf>
    <xf numFmtId="0" fontId="26" fillId="0" borderId="10" xfId="0" applyFont="1" applyBorder="1" applyAlignment="1">
      <alignment wrapText="1"/>
    </xf>
    <xf numFmtId="0" fontId="19" fillId="0" borderId="11" xfId="0" applyFont="1" applyBorder="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wrapText="1" indent="1"/>
    </xf>
    <xf numFmtId="0" fontId="19" fillId="0" borderId="0" xfId="0" applyFont="1" applyAlignment="1">
      <alignment horizont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v>1393359</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185070253</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33</v>
      </c>
      <c r="B1" s="1" t="s">
        <v>1</v>
      </c>
    </row>
    <row r="2" spans="1:2" x14ac:dyDescent="0.25">
      <c r="A2" s="8"/>
      <c r="B2" s="1" t="s">
        <v>2</v>
      </c>
    </row>
    <row r="3" spans="1:2" x14ac:dyDescent="0.25">
      <c r="A3" s="3" t="s">
        <v>333</v>
      </c>
      <c r="B3" s="4"/>
    </row>
    <row r="4" spans="1:2" x14ac:dyDescent="0.25">
      <c r="A4" s="12" t="s">
        <v>333</v>
      </c>
      <c r="B4" s="17" t="s">
        <v>334</v>
      </c>
    </row>
    <row r="5" spans="1:2" x14ac:dyDescent="0.25">
      <c r="A5" s="12"/>
      <c r="B5" s="67"/>
    </row>
    <row r="6" spans="1:2" ht="408.75" x14ac:dyDescent="0.25">
      <c r="A6" s="12"/>
      <c r="B6" s="16" t="s">
        <v>335</v>
      </c>
    </row>
    <row r="7" spans="1:2" x14ac:dyDescent="0.25">
      <c r="A7" s="12"/>
      <c r="B7" s="16"/>
    </row>
    <row r="8" spans="1:2" ht="90" x14ac:dyDescent="0.25">
      <c r="A8" s="12"/>
      <c r="B8" s="16" t="s">
        <v>336</v>
      </c>
    </row>
    <row r="9" spans="1:2" x14ac:dyDescent="0.25">
      <c r="A9" s="12"/>
      <c r="B9" s="18"/>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3.140625" bestFit="1" customWidth="1"/>
    <col min="2" max="2" width="25" customWidth="1"/>
    <col min="3" max="3" width="19.5703125" customWidth="1"/>
    <col min="4" max="4" width="36.5703125" customWidth="1"/>
    <col min="5" max="5" width="19.5703125" customWidth="1"/>
    <col min="6" max="6" width="36.5703125" customWidth="1"/>
    <col min="7" max="7" width="19.5703125" customWidth="1"/>
    <col min="8" max="8" width="22.85546875" customWidth="1"/>
    <col min="9" max="9" width="5.28515625" customWidth="1"/>
    <col min="10" max="10" width="22.5703125" customWidth="1"/>
    <col min="11" max="11" width="5.28515625" customWidth="1"/>
  </cols>
  <sheetData>
    <row r="1" spans="1:11" ht="15" customHeight="1" x14ac:dyDescent="0.25">
      <c r="A1" s="8" t="s">
        <v>3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11"/>
      <c r="C3" s="11"/>
      <c r="D3" s="11"/>
      <c r="E3" s="11"/>
      <c r="F3" s="11"/>
      <c r="G3" s="11"/>
      <c r="H3" s="11"/>
      <c r="I3" s="11"/>
      <c r="J3" s="11"/>
      <c r="K3" s="11"/>
    </row>
    <row r="4" spans="1:11" x14ac:dyDescent="0.25">
      <c r="A4" s="12" t="s">
        <v>337</v>
      </c>
      <c r="B4" s="89" t="s">
        <v>338</v>
      </c>
      <c r="C4" s="89"/>
      <c r="D4" s="89"/>
      <c r="E4" s="89"/>
      <c r="F4" s="89"/>
      <c r="G4" s="89"/>
      <c r="H4" s="89"/>
      <c r="I4" s="89"/>
      <c r="J4" s="89"/>
      <c r="K4" s="89"/>
    </row>
    <row r="5" spans="1:11" x14ac:dyDescent="0.25">
      <c r="A5" s="12"/>
      <c r="B5" s="102"/>
      <c r="C5" s="102"/>
      <c r="D5" s="102"/>
      <c r="E5" s="102"/>
      <c r="F5" s="102"/>
      <c r="G5" s="102"/>
      <c r="H5" s="102"/>
      <c r="I5" s="102"/>
      <c r="J5" s="102"/>
      <c r="K5" s="102"/>
    </row>
    <row r="6" spans="1:11" x14ac:dyDescent="0.25">
      <c r="A6" s="12"/>
      <c r="B6" s="90" t="s">
        <v>339</v>
      </c>
      <c r="C6" s="90"/>
      <c r="D6" s="90"/>
      <c r="E6" s="90"/>
      <c r="F6" s="90"/>
      <c r="G6" s="90"/>
      <c r="H6" s="90"/>
      <c r="I6" s="90"/>
      <c r="J6" s="90"/>
      <c r="K6" s="90"/>
    </row>
    <row r="7" spans="1:11" x14ac:dyDescent="0.25">
      <c r="A7" s="12"/>
      <c r="B7" s="103"/>
      <c r="C7" s="103"/>
      <c r="D7" s="103"/>
      <c r="E7" s="103"/>
      <c r="F7" s="103"/>
      <c r="G7" s="103"/>
      <c r="H7" s="103"/>
      <c r="I7" s="103"/>
      <c r="J7" s="103"/>
      <c r="K7" s="103"/>
    </row>
    <row r="8" spans="1:11" ht="15.75" x14ac:dyDescent="0.25">
      <c r="A8" s="12"/>
      <c r="B8" s="60"/>
      <c r="C8" s="20"/>
      <c r="D8" s="61" t="s">
        <v>340</v>
      </c>
      <c r="E8" s="20"/>
      <c r="F8" s="61" t="s">
        <v>341</v>
      </c>
      <c r="G8" s="20"/>
      <c r="H8" s="61" t="s">
        <v>141</v>
      </c>
      <c r="I8" s="20"/>
      <c r="J8" s="61" t="s">
        <v>143</v>
      </c>
      <c r="K8" s="20"/>
    </row>
    <row r="9" spans="1:11" ht="16.5" thickBot="1" x14ac:dyDescent="0.3">
      <c r="A9" s="12"/>
      <c r="B9" s="93" t="s">
        <v>342</v>
      </c>
      <c r="C9" s="20"/>
      <c r="D9" s="62" t="s">
        <v>343</v>
      </c>
      <c r="E9" s="20"/>
      <c r="F9" s="62" t="s">
        <v>344</v>
      </c>
      <c r="G9" s="20"/>
      <c r="H9" s="62" t="s">
        <v>345</v>
      </c>
      <c r="I9" s="20"/>
      <c r="J9" s="62" t="s">
        <v>345</v>
      </c>
      <c r="K9" s="20"/>
    </row>
    <row r="10" spans="1:11" ht="15.75" x14ac:dyDescent="0.25">
      <c r="A10" s="12"/>
      <c r="B10" s="98" t="s">
        <v>204</v>
      </c>
      <c r="C10" s="24"/>
      <c r="D10" s="99" t="s">
        <v>346</v>
      </c>
      <c r="E10" s="24"/>
      <c r="F10" s="99" t="s">
        <v>347</v>
      </c>
      <c r="G10" s="24"/>
      <c r="H10" s="66" t="s">
        <v>348</v>
      </c>
      <c r="I10" s="81" t="s">
        <v>146</v>
      </c>
      <c r="J10" s="66" t="s">
        <v>349</v>
      </c>
      <c r="K10" s="81" t="s">
        <v>146</v>
      </c>
    </row>
    <row r="11" spans="1:11" ht="15.75" x14ac:dyDescent="0.25">
      <c r="A11" s="12"/>
      <c r="B11" s="100" t="s">
        <v>220</v>
      </c>
      <c r="C11" s="31"/>
      <c r="D11" s="96" t="s">
        <v>350</v>
      </c>
      <c r="E11" s="31"/>
      <c r="F11" s="96" t="s">
        <v>351</v>
      </c>
      <c r="G11" s="31"/>
      <c r="H11" s="68" t="s">
        <v>352</v>
      </c>
      <c r="I11" s="17" t="s">
        <v>146</v>
      </c>
      <c r="J11" s="68" t="s">
        <v>353</v>
      </c>
      <c r="K11" s="17" t="s">
        <v>146</v>
      </c>
    </row>
    <row r="12" spans="1:11" ht="15.75" x14ac:dyDescent="0.25">
      <c r="A12" s="12"/>
      <c r="B12" s="101" t="s">
        <v>354</v>
      </c>
      <c r="C12" s="24"/>
      <c r="D12" s="95" t="s">
        <v>355</v>
      </c>
      <c r="E12" s="24"/>
      <c r="F12" s="95" t="s">
        <v>347</v>
      </c>
      <c r="G12" s="24"/>
      <c r="H12" s="69" t="s">
        <v>348</v>
      </c>
      <c r="I12" s="81" t="s">
        <v>146</v>
      </c>
      <c r="J12" s="69" t="s">
        <v>349</v>
      </c>
      <c r="K12" s="81" t="s">
        <v>146</v>
      </c>
    </row>
    <row r="13" spans="1:11" ht="15.75" x14ac:dyDescent="0.25">
      <c r="A13" s="12"/>
      <c r="B13" s="100" t="s">
        <v>212</v>
      </c>
      <c r="C13" s="31"/>
      <c r="D13" s="96" t="s">
        <v>356</v>
      </c>
      <c r="E13" s="31"/>
      <c r="F13" s="96" t="s">
        <v>347</v>
      </c>
      <c r="G13" s="31"/>
      <c r="H13" s="68" t="s">
        <v>348</v>
      </c>
      <c r="I13" s="17" t="s">
        <v>146</v>
      </c>
      <c r="J13" s="68" t="s">
        <v>349</v>
      </c>
      <c r="K13" s="17" t="s">
        <v>146</v>
      </c>
    </row>
    <row r="14" spans="1:11" ht="15.75" x14ac:dyDescent="0.25">
      <c r="A14" s="12"/>
      <c r="B14" s="101" t="s">
        <v>208</v>
      </c>
      <c r="C14" s="24"/>
      <c r="D14" s="95" t="s">
        <v>357</v>
      </c>
      <c r="E14" s="24"/>
      <c r="F14" s="95" t="s">
        <v>351</v>
      </c>
      <c r="G14" s="24"/>
      <c r="H14" s="69" t="s">
        <v>348</v>
      </c>
      <c r="I14" s="81" t="s">
        <v>146</v>
      </c>
      <c r="J14" s="69" t="s">
        <v>358</v>
      </c>
      <c r="K14" s="81" t="s">
        <v>146</v>
      </c>
    </row>
    <row r="15" spans="1:11" ht="15.75" x14ac:dyDescent="0.25">
      <c r="A15" s="12"/>
      <c r="B15" s="100" t="s">
        <v>224</v>
      </c>
      <c r="C15" s="31"/>
      <c r="D15" s="96" t="s">
        <v>359</v>
      </c>
      <c r="E15" s="31"/>
      <c r="F15" s="96" t="s">
        <v>351</v>
      </c>
      <c r="G15" s="31"/>
      <c r="H15" s="68" t="s">
        <v>348</v>
      </c>
      <c r="I15" s="17" t="s">
        <v>146</v>
      </c>
      <c r="J15" s="68" t="s">
        <v>349</v>
      </c>
      <c r="K15" s="17" t="s">
        <v>146</v>
      </c>
    </row>
    <row r="16" spans="1:11" ht="15.75" x14ac:dyDescent="0.25">
      <c r="A16" s="12"/>
      <c r="B16" s="101" t="s">
        <v>360</v>
      </c>
      <c r="C16" s="24"/>
      <c r="D16" s="95" t="s">
        <v>361</v>
      </c>
      <c r="E16" s="24"/>
      <c r="F16" s="95" t="s">
        <v>362</v>
      </c>
      <c r="G16" s="24"/>
      <c r="H16" s="69" t="s">
        <v>348</v>
      </c>
      <c r="I16" s="81" t="s">
        <v>146</v>
      </c>
      <c r="J16" s="69" t="s">
        <v>349</v>
      </c>
      <c r="K16" s="81" t="s">
        <v>146</v>
      </c>
    </row>
    <row r="17" spans="1:11" x14ac:dyDescent="0.25">
      <c r="A17" s="12"/>
      <c r="B17" s="89"/>
      <c r="C17" s="89"/>
      <c r="D17" s="89"/>
      <c r="E17" s="89"/>
      <c r="F17" s="89"/>
      <c r="G17" s="89"/>
      <c r="H17" s="89"/>
      <c r="I17" s="89"/>
      <c r="J17" s="89"/>
      <c r="K17" s="89"/>
    </row>
    <row r="18" spans="1:11" x14ac:dyDescent="0.25">
      <c r="A18" s="12"/>
      <c r="B18" s="90" t="s">
        <v>363</v>
      </c>
      <c r="C18" s="90"/>
      <c r="D18" s="90"/>
      <c r="E18" s="90"/>
      <c r="F18" s="90"/>
      <c r="G18" s="90"/>
      <c r="H18" s="90"/>
      <c r="I18" s="90"/>
      <c r="J18" s="90"/>
      <c r="K18" s="90"/>
    </row>
    <row r="19" spans="1:11" x14ac:dyDescent="0.25">
      <c r="A19" s="12"/>
      <c r="B19" s="89"/>
      <c r="C19" s="89"/>
      <c r="D19" s="89"/>
      <c r="E19" s="89"/>
      <c r="F19" s="89"/>
      <c r="G19" s="89"/>
      <c r="H19" s="89"/>
      <c r="I19" s="89"/>
      <c r="J19" s="89"/>
      <c r="K19" s="89"/>
    </row>
    <row r="20" spans="1:11" ht="63.75" customHeight="1" x14ac:dyDescent="0.25">
      <c r="A20" s="12"/>
      <c r="B20" s="90" t="s">
        <v>364</v>
      </c>
      <c r="C20" s="90"/>
      <c r="D20" s="90"/>
      <c r="E20" s="90"/>
      <c r="F20" s="90"/>
      <c r="G20" s="90"/>
      <c r="H20" s="90"/>
      <c r="I20" s="90"/>
      <c r="J20" s="90"/>
      <c r="K20" s="90"/>
    </row>
    <row r="21" spans="1:11" x14ac:dyDescent="0.25">
      <c r="A21" s="12"/>
      <c r="B21" s="90"/>
      <c r="C21" s="90"/>
      <c r="D21" s="90"/>
      <c r="E21" s="90"/>
      <c r="F21" s="90"/>
      <c r="G21" s="90"/>
      <c r="H21" s="90"/>
      <c r="I21" s="90"/>
      <c r="J21" s="90"/>
      <c r="K21" s="90"/>
    </row>
    <row r="22" spans="1:11" ht="38.25" customHeight="1" x14ac:dyDescent="0.25">
      <c r="A22" s="12"/>
      <c r="B22" s="90" t="s">
        <v>365</v>
      </c>
      <c r="C22" s="90"/>
      <c r="D22" s="90"/>
      <c r="E22" s="90"/>
      <c r="F22" s="90"/>
      <c r="G22" s="90"/>
      <c r="H22" s="90"/>
      <c r="I22" s="90"/>
      <c r="J22" s="90"/>
      <c r="K22" s="90"/>
    </row>
    <row r="23" spans="1:11" x14ac:dyDescent="0.25">
      <c r="A23" s="12"/>
      <c r="B23" s="90"/>
      <c r="C23" s="90"/>
      <c r="D23" s="90"/>
      <c r="E23" s="90"/>
      <c r="F23" s="90"/>
      <c r="G23" s="90"/>
      <c r="H23" s="90"/>
      <c r="I23" s="90"/>
      <c r="J23" s="90"/>
      <c r="K23" s="90"/>
    </row>
    <row r="24" spans="1:11" ht="38.25" customHeight="1" x14ac:dyDescent="0.25">
      <c r="A24" s="12"/>
      <c r="B24" s="90" t="s">
        <v>366</v>
      </c>
      <c r="C24" s="90"/>
      <c r="D24" s="90"/>
      <c r="E24" s="90"/>
      <c r="F24" s="90"/>
      <c r="G24" s="90"/>
      <c r="H24" s="90"/>
      <c r="I24" s="90"/>
      <c r="J24" s="90"/>
      <c r="K24" s="90"/>
    </row>
    <row r="25" spans="1:11" x14ac:dyDescent="0.25">
      <c r="A25" s="12"/>
      <c r="B25" s="90"/>
      <c r="C25" s="90"/>
      <c r="D25" s="90"/>
      <c r="E25" s="90"/>
      <c r="F25" s="90"/>
      <c r="G25" s="90"/>
      <c r="H25" s="90"/>
      <c r="I25" s="90"/>
      <c r="J25" s="90"/>
      <c r="K25" s="90"/>
    </row>
    <row r="26" spans="1:11" x14ac:dyDescent="0.25">
      <c r="A26" s="12"/>
      <c r="B26" s="90" t="s">
        <v>367</v>
      </c>
      <c r="C26" s="90"/>
      <c r="D26" s="90"/>
      <c r="E26" s="90"/>
      <c r="F26" s="90"/>
      <c r="G26" s="90"/>
      <c r="H26" s="90"/>
      <c r="I26" s="90"/>
      <c r="J26" s="90"/>
      <c r="K26" s="90"/>
    </row>
    <row r="27" spans="1:11" x14ac:dyDescent="0.25">
      <c r="A27" s="12"/>
      <c r="B27" s="89"/>
      <c r="C27" s="89"/>
      <c r="D27" s="89"/>
      <c r="E27" s="89"/>
      <c r="F27" s="89"/>
      <c r="G27" s="89"/>
      <c r="H27" s="89"/>
      <c r="I27" s="89"/>
      <c r="J27" s="89"/>
      <c r="K27" s="89"/>
    </row>
    <row r="28" spans="1:11" x14ac:dyDescent="0.25">
      <c r="A28" s="12"/>
      <c r="B28" s="92"/>
      <c r="C28" s="92"/>
      <c r="D28" s="92"/>
      <c r="E28" s="92"/>
      <c r="F28" s="92"/>
      <c r="G28" s="92"/>
      <c r="H28" s="92"/>
      <c r="I28" s="92"/>
      <c r="J28" s="92"/>
      <c r="K28" s="92"/>
    </row>
  </sheetData>
  <mergeCells count="21">
    <mergeCell ref="B24:K24"/>
    <mergeCell ref="B25:K25"/>
    <mergeCell ref="B26:K26"/>
    <mergeCell ref="B27:K27"/>
    <mergeCell ref="B28:K28"/>
    <mergeCell ref="B18:K18"/>
    <mergeCell ref="B19:K19"/>
    <mergeCell ref="B20:K20"/>
    <mergeCell ref="B21:K21"/>
    <mergeCell ref="B22:K22"/>
    <mergeCell ref="B23:K23"/>
    <mergeCell ref="A1:A2"/>
    <mergeCell ref="B1:K1"/>
    <mergeCell ref="B2:K2"/>
    <mergeCell ref="B3:K3"/>
    <mergeCell ref="A4:A28"/>
    <mergeCell ref="B4:K4"/>
    <mergeCell ref="B5:K5"/>
    <mergeCell ref="B6:K6"/>
    <mergeCell ref="B7:K7"/>
    <mergeCell ref="B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68</v>
      </c>
      <c r="B1" s="1" t="s">
        <v>1</v>
      </c>
    </row>
    <row r="2" spans="1:2" x14ac:dyDescent="0.25">
      <c r="A2" s="8"/>
      <c r="B2" s="1" t="s">
        <v>2</v>
      </c>
    </row>
    <row r="3" spans="1:2" x14ac:dyDescent="0.25">
      <c r="A3" s="3" t="s">
        <v>368</v>
      </c>
      <c r="B3" s="4"/>
    </row>
    <row r="4" spans="1:2" x14ac:dyDescent="0.25">
      <c r="A4" s="12" t="s">
        <v>368</v>
      </c>
      <c r="B4" s="17" t="s">
        <v>369</v>
      </c>
    </row>
    <row r="5" spans="1:2" x14ac:dyDescent="0.25">
      <c r="A5" s="12"/>
      <c r="B5" s="17"/>
    </row>
    <row r="6" spans="1:2" ht="153.75" x14ac:dyDescent="0.25">
      <c r="A6" s="12"/>
      <c r="B6" s="16" t="s">
        <v>370</v>
      </c>
    </row>
    <row r="7" spans="1:2" x14ac:dyDescent="0.25">
      <c r="A7" s="12"/>
      <c r="B7" s="17"/>
    </row>
    <row r="8" spans="1:2" x14ac:dyDescent="0.25">
      <c r="A8" s="12"/>
      <c r="B8" s="18"/>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71</v>
      </c>
      <c r="B1" s="1" t="s">
        <v>1</v>
      </c>
    </row>
    <row r="2" spans="1:2" x14ac:dyDescent="0.25">
      <c r="A2" s="8"/>
      <c r="B2" s="1" t="s">
        <v>2</v>
      </c>
    </row>
    <row r="3" spans="1:2" x14ac:dyDescent="0.25">
      <c r="A3" s="3" t="s">
        <v>371</v>
      </c>
      <c r="B3" s="4"/>
    </row>
    <row r="4" spans="1:2" x14ac:dyDescent="0.25">
      <c r="A4" s="12" t="s">
        <v>371</v>
      </c>
      <c r="B4" s="17" t="s">
        <v>372</v>
      </c>
    </row>
    <row r="5" spans="1:2" x14ac:dyDescent="0.25">
      <c r="A5" s="12"/>
      <c r="B5" s="17"/>
    </row>
    <row r="6" spans="1:2" ht="51.75" x14ac:dyDescent="0.25">
      <c r="A6" s="12"/>
      <c r="B6" s="16" t="s">
        <v>373</v>
      </c>
    </row>
    <row r="7" spans="1:2" x14ac:dyDescent="0.25">
      <c r="A7" s="12"/>
      <c r="B7" s="16"/>
    </row>
    <row r="8" spans="1:2" x14ac:dyDescent="0.25">
      <c r="A8" s="12"/>
      <c r="B8" s="15" t="s">
        <v>374</v>
      </c>
    </row>
    <row r="9" spans="1:2" x14ac:dyDescent="0.25">
      <c r="A9" s="12"/>
      <c r="B9" s="16"/>
    </row>
    <row r="10" spans="1:2" ht="268.5" x14ac:dyDescent="0.25">
      <c r="A10" s="12"/>
      <c r="B10" s="16" t="s">
        <v>375</v>
      </c>
    </row>
    <row r="11" spans="1:2" x14ac:dyDescent="0.25">
      <c r="A11" s="12"/>
      <c r="B11" s="16"/>
    </row>
    <row r="12" spans="1:2" ht="306.75" x14ac:dyDescent="0.25">
      <c r="A12" s="12"/>
      <c r="B12" s="16" t="s">
        <v>376</v>
      </c>
    </row>
    <row r="13" spans="1:2" x14ac:dyDescent="0.25">
      <c r="A13" s="12"/>
      <c r="B13" s="16"/>
    </row>
    <row r="14" spans="1:2" x14ac:dyDescent="0.25">
      <c r="A14" s="12"/>
      <c r="B14" s="15" t="s">
        <v>377</v>
      </c>
    </row>
    <row r="15" spans="1:2" x14ac:dyDescent="0.25">
      <c r="A15" s="12"/>
      <c r="B15" s="16"/>
    </row>
    <row r="16" spans="1:2" ht="281.25" x14ac:dyDescent="0.25">
      <c r="A16" s="12"/>
      <c r="B16" s="16" t="s">
        <v>378</v>
      </c>
    </row>
    <row r="17" spans="1:2" x14ac:dyDescent="0.25">
      <c r="A17" s="12"/>
      <c r="B17" s="16"/>
    </row>
    <row r="18" spans="1:2" ht="77.25" x14ac:dyDescent="0.25">
      <c r="A18" s="12"/>
      <c r="B18" s="16" t="s">
        <v>379</v>
      </c>
    </row>
    <row r="19" spans="1:2" x14ac:dyDescent="0.25">
      <c r="A19" s="12"/>
      <c r="B19" s="16"/>
    </row>
    <row r="20" spans="1:2" ht="153.75" x14ac:dyDescent="0.25">
      <c r="A20" s="12"/>
      <c r="B20" s="16" t="s">
        <v>380</v>
      </c>
    </row>
    <row r="21" spans="1:2" x14ac:dyDescent="0.25">
      <c r="A21" s="12"/>
      <c r="B21" s="97"/>
    </row>
    <row r="22" spans="1:2" ht="153.75" x14ac:dyDescent="0.25">
      <c r="A22" s="12"/>
      <c r="B22" s="16" t="s">
        <v>381</v>
      </c>
    </row>
    <row r="23" spans="1:2" x14ac:dyDescent="0.25">
      <c r="A23" s="12"/>
      <c r="B23" s="16"/>
    </row>
    <row r="24" spans="1:2" x14ac:dyDescent="0.25">
      <c r="A24" s="12"/>
      <c r="B24" s="15" t="s">
        <v>382</v>
      </c>
    </row>
    <row r="25" spans="1:2" x14ac:dyDescent="0.25">
      <c r="A25" s="12"/>
      <c r="B25" s="16"/>
    </row>
    <row r="26" spans="1:2" ht="115.5" x14ac:dyDescent="0.25">
      <c r="A26" s="12"/>
      <c r="B26" s="16" t="s">
        <v>383</v>
      </c>
    </row>
    <row r="27" spans="1:2" x14ac:dyDescent="0.25">
      <c r="A27" s="12"/>
      <c r="B27" s="16"/>
    </row>
    <row r="28" spans="1:2" x14ac:dyDescent="0.25">
      <c r="A28" s="12"/>
      <c r="B28" s="15" t="s">
        <v>384</v>
      </c>
    </row>
    <row r="29" spans="1:2" x14ac:dyDescent="0.25">
      <c r="A29" s="12"/>
      <c r="B29" s="16"/>
    </row>
    <row r="30" spans="1:2" ht="153.75" x14ac:dyDescent="0.25">
      <c r="A30" s="12"/>
      <c r="B30" s="16" t="s">
        <v>385</v>
      </c>
    </row>
    <row r="31" spans="1:2" x14ac:dyDescent="0.25">
      <c r="A31" s="12"/>
      <c r="B31" s="17"/>
    </row>
    <row r="32" spans="1:2" x14ac:dyDescent="0.25">
      <c r="A32" s="12"/>
      <c r="B32" s="18"/>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2" t="s">
        <v>386</v>
      </c>
      <c r="B4" s="14" t="s">
        <v>388</v>
      </c>
    </row>
    <row r="5" spans="1:2" x14ac:dyDescent="0.25">
      <c r="A5" s="12"/>
      <c r="B5" s="14"/>
    </row>
    <row r="6" spans="1:2" ht="306.75" x14ac:dyDescent="0.25">
      <c r="A6" s="12"/>
      <c r="B6" s="16" t="s">
        <v>389</v>
      </c>
    </row>
    <row r="7" spans="1:2" x14ac:dyDescent="0.25">
      <c r="A7" s="12"/>
      <c r="B7" s="16"/>
    </row>
    <row r="8" spans="1:2" ht="153.75" x14ac:dyDescent="0.25">
      <c r="A8" s="12"/>
      <c r="B8" s="16" t="s">
        <v>390</v>
      </c>
    </row>
    <row r="9" spans="1:2" x14ac:dyDescent="0.25">
      <c r="A9" s="12"/>
      <c r="B9" s="16"/>
    </row>
    <row r="10" spans="1:2" ht="217.5" x14ac:dyDescent="0.25">
      <c r="A10" s="12"/>
      <c r="B10" s="16" t="s">
        <v>391</v>
      </c>
    </row>
    <row r="11" spans="1:2" x14ac:dyDescent="0.25">
      <c r="A11" s="12"/>
      <c r="B11" s="17"/>
    </row>
    <row r="12" spans="1:2" ht="115.5" x14ac:dyDescent="0.25">
      <c r="A12" s="12"/>
      <c r="B12" s="16" t="s">
        <v>392</v>
      </c>
    </row>
    <row r="13" spans="1:2" x14ac:dyDescent="0.25">
      <c r="A13" s="12"/>
      <c r="B13" s="16"/>
    </row>
    <row r="14" spans="1:2" ht="77.25" x14ac:dyDescent="0.25">
      <c r="A14" s="12"/>
      <c r="B14" s="16" t="s">
        <v>393</v>
      </c>
    </row>
    <row r="15" spans="1:2" x14ac:dyDescent="0.25">
      <c r="A15" s="12"/>
      <c r="B15" s="17"/>
    </row>
    <row r="16" spans="1:2" x14ac:dyDescent="0.25">
      <c r="A16" s="12"/>
      <c r="B16" s="18"/>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ht="30" x14ac:dyDescent="0.25">
      <c r="A3" s="3" t="s">
        <v>99</v>
      </c>
      <c r="B3" s="4"/>
    </row>
    <row r="4" spans="1:2" x14ac:dyDescent="0.25">
      <c r="A4" s="12" t="s">
        <v>108</v>
      </c>
      <c r="B4" s="15" t="s">
        <v>108</v>
      </c>
    </row>
    <row r="5" spans="1:2" x14ac:dyDescent="0.25">
      <c r="A5" s="12"/>
      <c r="B5" s="16"/>
    </row>
    <row r="6" spans="1:2" ht="217.5" x14ac:dyDescent="0.25">
      <c r="A6" s="12"/>
      <c r="B6" s="16" t="s">
        <v>109</v>
      </c>
    </row>
    <row r="7" spans="1:2" x14ac:dyDescent="0.25">
      <c r="A7" s="12"/>
      <c r="B7" s="18"/>
    </row>
    <row r="8" spans="1:2" x14ac:dyDescent="0.25">
      <c r="A8" s="12" t="s">
        <v>110</v>
      </c>
      <c r="B8" s="15" t="s">
        <v>110</v>
      </c>
    </row>
    <row r="9" spans="1:2" x14ac:dyDescent="0.25">
      <c r="A9" s="12"/>
      <c r="B9" s="16"/>
    </row>
    <row r="10" spans="1:2" ht="26.25" x14ac:dyDescent="0.25">
      <c r="A10" s="12"/>
      <c r="B10" s="16" t="s">
        <v>111</v>
      </c>
    </row>
    <row r="11" spans="1:2" x14ac:dyDescent="0.25">
      <c r="A11" s="12"/>
      <c r="B11" s="18"/>
    </row>
    <row r="12" spans="1:2" x14ac:dyDescent="0.25">
      <c r="A12" s="12" t="s">
        <v>112</v>
      </c>
      <c r="B12" s="15" t="s">
        <v>112</v>
      </c>
    </row>
    <row r="13" spans="1:2" x14ac:dyDescent="0.25">
      <c r="A13" s="12"/>
      <c r="B13" s="16"/>
    </row>
    <row r="14" spans="1:2" ht="230.25" x14ac:dyDescent="0.25">
      <c r="A14" s="12"/>
      <c r="B14" s="16" t="s">
        <v>113</v>
      </c>
    </row>
    <row r="15" spans="1:2" x14ac:dyDescent="0.25">
      <c r="A15" s="12"/>
      <c r="B15" s="16"/>
    </row>
    <row r="16" spans="1:2" ht="39" x14ac:dyDescent="0.25">
      <c r="A16" s="12"/>
      <c r="B16" s="16" t="s">
        <v>114</v>
      </c>
    </row>
    <row r="17" spans="1:2" x14ac:dyDescent="0.25">
      <c r="A17" s="12"/>
      <c r="B17" s="16"/>
    </row>
    <row r="18" spans="1:2" ht="166.5" x14ac:dyDescent="0.25">
      <c r="A18" s="12"/>
      <c r="B18" s="16" t="s">
        <v>115</v>
      </c>
    </row>
    <row r="19" spans="1:2" x14ac:dyDescent="0.25">
      <c r="A19" s="12"/>
      <c r="B19" s="18"/>
    </row>
    <row r="20" spans="1:2" x14ac:dyDescent="0.25">
      <c r="A20" s="12" t="s">
        <v>116</v>
      </c>
      <c r="B20" s="15" t="s">
        <v>116</v>
      </c>
    </row>
    <row r="21" spans="1:2" x14ac:dyDescent="0.25">
      <c r="A21" s="12"/>
      <c r="B21" s="17"/>
    </row>
    <row r="22" spans="1:2" ht="243" x14ac:dyDescent="0.25">
      <c r="A22" s="12"/>
      <c r="B22" s="16" t="s">
        <v>117</v>
      </c>
    </row>
    <row r="23" spans="1:2" x14ac:dyDescent="0.25">
      <c r="A23" s="12"/>
      <c r="B23" s="18"/>
    </row>
    <row r="24" spans="1:2" ht="26.25" x14ac:dyDescent="0.25">
      <c r="A24" s="12" t="s">
        <v>118</v>
      </c>
      <c r="B24" s="15" t="s">
        <v>118</v>
      </c>
    </row>
    <row r="25" spans="1:2" x14ac:dyDescent="0.25">
      <c r="A25" s="12"/>
      <c r="B25" s="16"/>
    </row>
    <row r="26" spans="1:2" ht="90" x14ac:dyDescent="0.25">
      <c r="A26" s="12"/>
      <c r="B26" s="16" t="s">
        <v>119</v>
      </c>
    </row>
    <row r="27" spans="1:2" x14ac:dyDescent="0.25">
      <c r="A27" s="12"/>
      <c r="B27" s="16"/>
    </row>
    <row r="28" spans="1:2" ht="153.75" x14ac:dyDescent="0.25">
      <c r="A28" s="12"/>
      <c r="B28" s="16" t="s">
        <v>120</v>
      </c>
    </row>
    <row r="29" spans="1:2" x14ac:dyDescent="0.25">
      <c r="A29" s="12"/>
      <c r="B29" s="18"/>
    </row>
    <row r="30" spans="1:2" x14ac:dyDescent="0.25">
      <c r="A30" s="12" t="s">
        <v>121</v>
      </c>
      <c r="B30" s="15" t="s">
        <v>121</v>
      </c>
    </row>
    <row r="31" spans="1:2" x14ac:dyDescent="0.25">
      <c r="A31" s="12"/>
      <c r="B31" s="16"/>
    </row>
    <row r="32" spans="1:2" ht="102.75" x14ac:dyDescent="0.25">
      <c r="A32" s="12"/>
      <c r="B32" s="16" t="s">
        <v>122</v>
      </c>
    </row>
    <row r="33" spans="1:2" x14ac:dyDescent="0.25">
      <c r="A33" s="12"/>
      <c r="B33" s="16"/>
    </row>
    <row r="34" spans="1:2" ht="409.6" x14ac:dyDescent="0.25">
      <c r="A34" s="12"/>
      <c r="B34" s="16" t="s">
        <v>123</v>
      </c>
    </row>
    <row r="35" spans="1:2" x14ac:dyDescent="0.25">
      <c r="A35" s="12"/>
      <c r="B35" s="18"/>
    </row>
    <row r="36" spans="1:2" x14ac:dyDescent="0.25">
      <c r="A36" s="12" t="s">
        <v>124</v>
      </c>
      <c r="B36" s="15" t="s">
        <v>124</v>
      </c>
    </row>
    <row r="37" spans="1:2" x14ac:dyDescent="0.25">
      <c r="A37" s="12"/>
      <c r="B37" s="16"/>
    </row>
    <row r="38" spans="1:2" ht="77.25" x14ac:dyDescent="0.25">
      <c r="A38" s="12"/>
      <c r="B38" s="16" t="s">
        <v>125</v>
      </c>
    </row>
    <row r="39" spans="1:2" x14ac:dyDescent="0.25">
      <c r="A39" s="12"/>
      <c r="B39" s="18"/>
    </row>
    <row r="40" spans="1:2" x14ac:dyDescent="0.25">
      <c r="A40" s="12" t="s">
        <v>75</v>
      </c>
      <c r="B40" s="15" t="s">
        <v>75</v>
      </c>
    </row>
    <row r="41" spans="1:2" x14ac:dyDescent="0.25">
      <c r="A41" s="12"/>
      <c r="B41" s="16"/>
    </row>
    <row r="42" spans="1:2" ht="230.25" x14ac:dyDescent="0.25">
      <c r="A42" s="12"/>
      <c r="B42" s="16" t="s">
        <v>126</v>
      </c>
    </row>
    <row r="43" spans="1:2" x14ac:dyDescent="0.25">
      <c r="A43" s="12"/>
      <c r="B43" s="18"/>
    </row>
    <row r="44" spans="1:2" x14ac:dyDescent="0.25">
      <c r="A44" s="12" t="s">
        <v>127</v>
      </c>
      <c r="B44" s="15" t="s">
        <v>127</v>
      </c>
    </row>
    <row r="45" spans="1:2" x14ac:dyDescent="0.25">
      <c r="A45" s="12"/>
      <c r="B45" s="16"/>
    </row>
    <row r="46" spans="1:2" ht="230.25" x14ac:dyDescent="0.25">
      <c r="A46" s="12"/>
      <c r="B46" s="16" t="s">
        <v>128</v>
      </c>
    </row>
    <row r="47" spans="1:2" x14ac:dyDescent="0.25">
      <c r="A47" s="12"/>
      <c r="B47" s="16"/>
    </row>
    <row r="48" spans="1:2" ht="243" x14ac:dyDescent="0.25">
      <c r="A48" s="12"/>
      <c r="B48" s="16" t="s">
        <v>129</v>
      </c>
    </row>
    <row r="49" spans="1:2" x14ac:dyDescent="0.25">
      <c r="A49" s="12"/>
      <c r="B49" s="18"/>
    </row>
  </sheetData>
  <mergeCells count="10">
    <mergeCell ref="A30:A35"/>
    <mergeCell ref="A36:A39"/>
    <mergeCell ref="A40:A43"/>
    <mergeCell ref="A44:A49"/>
    <mergeCell ref="A1:A2"/>
    <mergeCell ref="A4:A7"/>
    <mergeCell ref="A8:A11"/>
    <mergeCell ref="A12:A19"/>
    <mergeCell ref="A20:A23"/>
    <mergeCell ref="A2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11" bestFit="1" customWidth="1"/>
    <col min="4" max="4" width="11.42578125" bestFit="1" customWidth="1"/>
    <col min="5" max="5" width="11.28515625" bestFit="1" customWidth="1"/>
    <col min="6" max="6" width="1.85546875" bestFit="1" customWidth="1"/>
    <col min="7" max="7" width="8" bestFit="1" customWidth="1"/>
    <col min="8" max="8" width="10" bestFit="1" customWidth="1"/>
    <col min="9" max="9" width="2.140625" customWidth="1"/>
    <col min="10" max="10" width="8.140625" customWidth="1"/>
    <col min="11" max="11" width="11.28515625" bestFit="1" customWidth="1"/>
    <col min="12" max="12" width="2.28515625" customWidth="1"/>
    <col min="13" max="13" width="9.85546875" customWidth="1"/>
    <col min="14" max="14" width="9.5703125" bestFit="1" customWidth="1"/>
    <col min="15" max="15" width="2.140625" customWidth="1"/>
    <col min="16" max="16" width="8.140625" customWidth="1"/>
    <col min="17" max="17" width="1.42578125" bestFit="1" customWidth="1"/>
    <col min="18" max="18" width="2.28515625" customWidth="1"/>
    <col min="19" max="19" width="8.140625" customWidth="1"/>
    <col min="20" max="20" width="1.42578125" bestFit="1" customWidth="1"/>
    <col min="21" max="21" width="18.5703125" bestFit="1"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30</v>
      </c>
      <c r="B3" s="11"/>
      <c r="C3" s="11"/>
      <c r="D3" s="11"/>
      <c r="E3" s="11"/>
      <c r="F3" s="11"/>
      <c r="G3" s="11"/>
      <c r="H3" s="11"/>
      <c r="I3" s="11"/>
      <c r="J3" s="11"/>
      <c r="K3" s="11"/>
      <c r="L3" s="11"/>
      <c r="M3" s="11"/>
      <c r="N3" s="11"/>
      <c r="O3" s="11"/>
      <c r="P3" s="11"/>
      <c r="Q3" s="11"/>
      <c r="R3" s="11"/>
      <c r="S3" s="11"/>
      <c r="T3" s="11"/>
      <c r="U3" s="11"/>
      <c r="V3" s="11"/>
    </row>
    <row r="4" spans="1:22" x14ac:dyDescent="0.25">
      <c r="A4" s="12" t="s">
        <v>396</v>
      </c>
      <c r="B4" s="89"/>
      <c r="C4" s="89"/>
      <c r="D4" s="89"/>
      <c r="E4" s="89"/>
      <c r="F4" s="89"/>
      <c r="G4" s="89"/>
      <c r="H4" s="89"/>
      <c r="I4" s="89"/>
      <c r="J4" s="89"/>
      <c r="K4" s="89"/>
      <c r="L4" s="89"/>
      <c r="M4" s="89"/>
      <c r="N4" s="89"/>
      <c r="O4" s="89"/>
      <c r="P4" s="89"/>
      <c r="Q4" s="89"/>
      <c r="R4" s="89"/>
      <c r="S4" s="89"/>
      <c r="T4" s="89"/>
      <c r="U4" s="89"/>
      <c r="V4" s="89"/>
    </row>
    <row r="5" spans="1:22" x14ac:dyDescent="0.25">
      <c r="A5" s="12"/>
      <c r="B5" s="90"/>
      <c r="C5" s="90"/>
      <c r="D5" s="90"/>
      <c r="E5" s="90"/>
      <c r="F5" s="90"/>
      <c r="G5" s="90"/>
      <c r="H5" s="90"/>
      <c r="I5" s="90"/>
      <c r="J5" s="90"/>
      <c r="K5" s="90"/>
      <c r="L5" s="90"/>
      <c r="M5" s="90"/>
      <c r="N5" s="90"/>
      <c r="O5" s="90"/>
      <c r="P5" s="90"/>
      <c r="Q5" s="90"/>
      <c r="R5" s="90"/>
      <c r="S5" s="90"/>
      <c r="T5" s="90"/>
      <c r="U5" s="90"/>
      <c r="V5" s="90"/>
    </row>
    <row r="6" spans="1:22" x14ac:dyDescent="0.25">
      <c r="A6" s="12"/>
      <c r="B6" s="89"/>
      <c r="C6" s="89"/>
      <c r="D6" s="89"/>
      <c r="E6" s="89"/>
      <c r="F6" s="89"/>
      <c r="G6" s="89"/>
      <c r="H6" s="89"/>
      <c r="I6" s="89"/>
      <c r="J6" s="89"/>
      <c r="K6" s="89"/>
      <c r="L6" s="89"/>
      <c r="M6" s="89"/>
      <c r="N6" s="89"/>
      <c r="O6" s="89"/>
      <c r="P6" s="89"/>
      <c r="Q6" s="89"/>
      <c r="R6" s="89"/>
      <c r="S6" s="89"/>
      <c r="T6" s="89"/>
      <c r="U6" s="89"/>
      <c r="V6" s="89"/>
    </row>
    <row r="7" spans="1:22" x14ac:dyDescent="0.25">
      <c r="A7" s="12"/>
      <c r="B7" s="42"/>
      <c r="C7" s="43"/>
      <c r="D7" s="21" t="s">
        <v>135</v>
      </c>
      <c r="E7" s="43"/>
      <c r="F7" s="44" t="s">
        <v>138</v>
      </c>
      <c r="G7" s="44"/>
      <c r="H7" s="43"/>
      <c r="I7" s="44" t="s">
        <v>139</v>
      </c>
      <c r="J7" s="44"/>
      <c r="K7" s="43"/>
      <c r="L7" s="44" t="s">
        <v>140</v>
      </c>
      <c r="M7" s="44"/>
      <c r="N7" s="43"/>
      <c r="O7" s="44" t="s">
        <v>141</v>
      </c>
      <c r="P7" s="44"/>
      <c r="Q7" s="43"/>
      <c r="R7" s="44" t="s">
        <v>143</v>
      </c>
      <c r="S7" s="44"/>
      <c r="T7" s="43"/>
      <c r="U7" s="44" t="s">
        <v>144</v>
      </c>
      <c r="V7" s="43"/>
    </row>
    <row r="8" spans="1:22" x14ac:dyDescent="0.25">
      <c r="A8" s="12"/>
      <c r="B8" s="42"/>
      <c r="C8" s="43"/>
      <c r="D8" s="21" t="s">
        <v>136</v>
      </c>
      <c r="E8" s="43"/>
      <c r="F8" s="44"/>
      <c r="G8" s="44"/>
      <c r="H8" s="43"/>
      <c r="I8" s="44"/>
      <c r="J8" s="44"/>
      <c r="K8" s="43"/>
      <c r="L8" s="44"/>
      <c r="M8" s="44"/>
      <c r="N8" s="43"/>
      <c r="O8" s="44" t="s">
        <v>142</v>
      </c>
      <c r="P8" s="44"/>
      <c r="Q8" s="43"/>
      <c r="R8" s="44" t="s">
        <v>142</v>
      </c>
      <c r="S8" s="44"/>
      <c r="T8" s="43"/>
      <c r="U8" s="44"/>
      <c r="V8" s="43"/>
    </row>
    <row r="9" spans="1:22" ht="15.75" thickBot="1" x14ac:dyDescent="0.3">
      <c r="A9" s="12"/>
      <c r="B9" s="42"/>
      <c r="C9" s="43"/>
      <c r="D9" s="22" t="s">
        <v>137</v>
      </c>
      <c r="E9" s="43"/>
      <c r="F9" s="45"/>
      <c r="G9" s="45"/>
      <c r="H9" s="43"/>
      <c r="I9" s="45"/>
      <c r="J9" s="45"/>
      <c r="K9" s="43"/>
      <c r="L9" s="45"/>
      <c r="M9" s="45"/>
      <c r="N9" s="43"/>
      <c r="O9" s="46"/>
      <c r="P9" s="46"/>
      <c r="Q9" s="43"/>
      <c r="R9" s="46"/>
      <c r="S9" s="46"/>
      <c r="T9" s="43"/>
      <c r="U9" s="45"/>
      <c r="V9" s="43"/>
    </row>
    <row r="10" spans="1:22" ht="15.75" x14ac:dyDescent="0.25">
      <c r="A10" s="12"/>
      <c r="B10" s="23" t="s">
        <v>145</v>
      </c>
      <c r="C10" s="24"/>
      <c r="D10" s="25">
        <v>16.010000000000002</v>
      </c>
      <c r="E10" s="26" t="s">
        <v>146</v>
      </c>
      <c r="F10" s="47">
        <v>35135941</v>
      </c>
      <c r="G10" s="47"/>
      <c r="H10" s="24"/>
      <c r="I10" s="47">
        <v>6109429</v>
      </c>
      <c r="J10" s="47"/>
      <c r="K10" s="24"/>
      <c r="L10" s="47">
        <v>30017854</v>
      </c>
      <c r="M10" s="47"/>
      <c r="N10" s="24"/>
      <c r="O10" s="48" t="s">
        <v>147</v>
      </c>
      <c r="P10" s="48"/>
      <c r="Q10" s="26" t="s">
        <v>148</v>
      </c>
      <c r="R10" s="48" t="s">
        <v>149</v>
      </c>
      <c r="S10" s="48"/>
      <c r="T10" s="26" t="s">
        <v>148</v>
      </c>
      <c r="U10" s="29" t="s">
        <v>150</v>
      </c>
      <c r="V10" s="24"/>
    </row>
    <row r="11" spans="1:22" ht="15.75" x14ac:dyDescent="0.25">
      <c r="A11" s="12"/>
      <c r="B11" s="30" t="s">
        <v>151</v>
      </c>
      <c r="C11" s="31"/>
      <c r="D11" s="32">
        <v>0</v>
      </c>
      <c r="E11" s="19" t="s">
        <v>146</v>
      </c>
      <c r="F11" s="49" t="s">
        <v>152</v>
      </c>
      <c r="G11" s="49"/>
      <c r="H11" s="31"/>
      <c r="I11" s="50" t="s">
        <v>153</v>
      </c>
      <c r="J11" s="50"/>
      <c r="K11" s="19" t="s">
        <v>148</v>
      </c>
      <c r="L11" s="49" t="s">
        <v>152</v>
      </c>
      <c r="M11" s="49"/>
      <c r="N11" s="31"/>
      <c r="O11" s="50" t="s">
        <v>154</v>
      </c>
      <c r="P11" s="50"/>
      <c r="Q11" s="19" t="s">
        <v>148</v>
      </c>
      <c r="R11" s="49" t="s">
        <v>152</v>
      </c>
      <c r="S11" s="49"/>
      <c r="T11" s="31"/>
      <c r="U11" s="33" t="s">
        <v>150</v>
      </c>
      <c r="V11" s="31"/>
    </row>
    <row r="12" spans="1:22" ht="15.75" x14ac:dyDescent="0.25">
      <c r="A12" s="12"/>
      <c r="B12" s="23" t="s">
        <v>155</v>
      </c>
      <c r="C12" s="24"/>
      <c r="D12" s="28">
        <v>20.010000000000002</v>
      </c>
      <c r="E12" s="26" t="s">
        <v>146</v>
      </c>
      <c r="F12" s="51">
        <v>43919926</v>
      </c>
      <c r="G12" s="51"/>
      <c r="H12" s="24"/>
      <c r="I12" s="51">
        <v>5371945</v>
      </c>
      <c r="J12" s="51"/>
      <c r="K12" s="24"/>
      <c r="L12" s="51">
        <v>34600181</v>
      </c>
      <c r="M12" s="51"/>
      <c r="N12" s="24"/>
      <c r="O12" s="52" t="s">
        <v>156</v>
      </c>
      <c r="P12" s="52"/>
      <c r="Q12" s="26" t="s">
        <v>148</v>
      </c>
      <c r="R12" s="52" t="s">
        <v>157</v>
      </c>
      <c r="S12" s="52"/>
      <c r="T12" s="26" t="s">
        <v>148</v>
      </c>
      <c r="U12" s="34" t="s">
        <v>150</v>
      </c>
      <c r="V12" s="24"/>
    </row>
    <row r="13" spans="1:22" ht="15.75" x14ac:dyDescent="0.25">
      <c r="A13" s="12"/>
      <c r="B13" s="30" t="s">
        <v>158</v>
      </c>
      <c r="C13" s="31"/>
      <c r="D13" s="32">
        <v>11</v>
      </c>
      <c r="E13" s="19" t="s">
        <v>146</v>
      </c>
      <c r="F13" s="53">
        <v>24155959</v>
      </c>
      <c r="G13" s="53"/>
      <c r="H13" s="31"/>
      <c r="I13" s="53">
        <v>6196491</v>
      </c>
      <c r="J13" s="53"/>
      <c r="K13" s="31"/>
      <c r="L13" s="53">
        <v>18962783</v>
      </c>
      <c r="M13" s="53"/>
      <c r="N13" s="31"/>
      <c r="O13" s="50" t="s">
        <v>159</v>
      </c>
      <c r="P13" s="50"/>
      <c r="Q13" s="19" t="s">
        <v>148</v>
      </c>
      <c r="R13" s="50" t="s">
        <v>160</v>
      </c>
      <c r="S13" s="50"/>
      <c r="T13" s="19" t="s">
        <v>148</v>
      </c>
      <c r="U13" s="33" t="s">
        <v>150</v>
      </c>
      <c r="V13" s="31"/>
    </row>
    <row r="14" spans="1:22" ht="15.75" x14ac:dyDescent="0.25">
      <c r="A14" s="12"/>
      <c r="B14" s="23" t="s">
        <v>161</v>
      </c>
      <c r="C14" s="24"/>
      <c r="D14" s="28">
        <v>11</v>
      </c>
      <c r="E14" s="26" t="s">
        <v>146</v>
      </c>
      <c r="F14" s="51">
        <v>24155960</v>
      </c>
      <c r="G14" s="51"/>
      <c r="H14" s="24"/>
      <c r="I14" s="51">
        <v>5249513</v>
      </c>
      <c r="J14" s="51"/>
      <c r="K14" s="24"/>
      <c r="L14" s="51">
        <v>21004423</v>
      </c>
      <c r="M14" s="51"/>
      <c r="N14" s="24"/>
      <c r="O14" s="52" t="s">
        <v>162</v>
      </c>
      <c r="P14" s="52"/>
      <c r="Q14" s="26" t="s">
        <v>148</v>
      </c>
      <c r="R14" s="52" t="s">
        <v>163</v>
      </c>
      <c r="S14" s="52"/>
      <c r="T14" s="26" t="s">
        <v>148</v>
      </c>
      <c r="U14" s="34" t="s">
        <v>150</v>
      </c>
      <c r="V14" s="24"/>
    </row>
    <row r="15" spans="1:22" ht="15.75" x14ac:dyDescent="0.25">
      <c r="A15" s="12"/>
      <c r="B15" s="30" t="s">
        <v>164</v>
      </c>
      <c r="C15" s="31"/>
      <c r="D15" s="32">
        <v>16.010000000000002</v>
      </c>
      <c r="E15" s="19" t="s">
        <v>146</v>
      </c>
      <c r="F15" s="53">
        <v>35135941</v>
      </c>
      <c r="G15" s="53"/>
      <c r="H15" s="31"/>
      <c r="I15" s="53">
        <v>2681711</v>
      </c>
      <c r="J15" s="53"/>
      <c r="K15" s="31"/>
      <c r="L15" s="53">
        <v>35682511</v>
      </c>
      <c r="M15" s="53"/>
      <c r="N15" s="31"/>
      <c r="O15" s="50" t="s">
        <v>165</v>
      </c>
      <c r="P15" s="50"/>
      <c r="Q15" s="19" t="s">
        <v>148</v>
      </c>
      <c r="R15" s="49" t="s">
        <v>152</v>
      </c>
      <c r="S15" s="49"/>
      <c r="T15" s="31"/>
      <c r="U15" s="33" t="s">
        <v>166</v>
      </c>
      <c r="V15" s="31"/>
    </row>
    <row r="16" spans="1:22" ht="15.75" x14ac:dyDescent="0.25">
      <c r="A16" s="12"/>
      <c r="B16" s="23" t="s">
        <v>167</v>
      </c>
      <c r="C16" s="24"/>
      <c r="D16" s="28">
        <v>11</v>
      </c>
      <c r="E16" s="26" t="s">
        <v>146</v>
      </c>
      <c r="F16" s="51">
        <v>24155959</v>
      </c>
      <c r="G16" s="51"/>
      <c r="H16" s="24"/>
      <c r="I16" s="51">
        <v>3350358</v>
      </c>
      <c r="J16" s="51"/>
      <c r="K16" s="24"/>
      <c r="L16" s="51">
        <v>23243054</v>
      </c>
      <c r="M16" s="51"/>
      <c r="N16" s="24"/>
      <c r="O16" s="52" t="s">
        <v>168</v>
      </c>
      <c r="P16" s="52"/>
      <c r="Q16" s="26" t="s">
        <v>148</v>
      </c>
      <c r="R16" s="54" t="s">
        <v>152</v>
      </c>
      <c r="S16" s="54"/>
      <c r="T16" s="24"/>
      <c r="U16" s="34" t="s">
        <v>150</v>
      </c>
      <c r="V16" s="24"/>
    </row>
    <row r="17" spans="1:22" ht="16.5" thickBot="1" x14ac:dyDescent="0.3">
      <c r="A17" s="12"/>
      <c r="B17" s="30" t="s">
        <v>169</v>
      </c>
      <c r="C17" s="31"/>
      <c r="D17" s="35">
        <v>15.01</v>
      </c>
      <c r="E17" s="19" t="s">
        <v>146</v>
      </c>
      <c r="F17" s="55">
        <v>32939945</v>
      </c>
      <c r="G17" s="55"/>
      <c r="H17" s="31"/>
      <c r="I17" s="55">
        <v>7623039</v>
      </c>
      <c r="J17" s="55"/>
      <c r="K17" s="31"/>
      <c r="L17" s="55">
        <v>25765950</v>
      </c>
      <c r="M17" s="55"/>
      <c r="N17" s="31"/>
      <c r="O17" s="56" t="s">
        <v>170</v>
      </c>
      <c r="P17" s="56"/>
      <c r="Q17" s="19" t="s">
        <v>148</v>
      </c>
      <c r="R17" s="56" t="s">
        <v>171</v>
      </c>
      <c r="S17" s="56"/>
      <c r="T17" s="19" t="s">
        <v>148</v>
      </c>
      <c r="U17" s="33" t="s">
        <v>150</v>
      </c>
      <c r="V17" s="31"/>
    </row>
    <row r="18" spans="1:22" ht="15.75" x14ac:dyDescent="0.25">
      <c r="A18" s="12"/>
      <c r="B18" s="23"/>
      <c r="C18" s="24"/>
      <c r="D18" s="36"/>
      <c r="E18" s="24"/>
      <c r="F18" s="57"/>
      <c r="G18" s="57"/>
      <c r="H18" s="24"/>
      <c r="I18" s="57"/>
      <c r="J18" s="57"/>
      <c r="K18" s="24"/>
      <c r="L18" s="57"/>
      <c r="M18" s="57"/>
      <c r="N18" s="24"/>
      <c r="O18" s="57"/>
      <c r="P18" s="57"/>
      <c r="Q18" s="24"/>
      <c r="R18" s="57"/>
      <c r="S18" s="57"/>
      <c r="T18" s="24"/>
      <c r="U18" s="37"/>
      <c r="V18" s="24"/>
    </row>
    <row r="19" spans="1:22" ht="16.5" thickBot="1" x14ac:dyDescent="0.3">
      <c r="A19" s="12"/>
      <c r="B19" s="30"/>
      <c r="C19" s="31"/>
      <c r="D19" s="38">
        <v>100.04</v>
      </c>
      <c r="E19" s="19" t="s">
        <v>146</v>
      </c>
      <c r="F19" s="39" t="s">
        <v>172</v>
      </c>
      <c r="G19" s="40">
        <v>219599631</v>
      </c>
      <c r="H19" s="31"/>
      <c r="I19" s="39" t="s">
        <v>172</v>
      </c>
      <c r="J19" s="40">
        <v>33661443</v>
      </c>
      <c r="K19" s="31"/>
      <c r="L19" s="39" t="s">
        <v>172</v>
      </c>
      <c r="M19" s="40">
        <v>189276756</v>
      </c>
      <c r="N19" s="31"/>
      <c r="O19" s="39" t="s">
        <v>172</v>
      </c>
      <c r="P19" s="38" t="s">
        <v>173</v>
      </c>
      <c r="Q19" s="19" t="s">
        <v>148</v>
      </c>
      <c r="R19" s="39" t="s">
        <v>172</v>
      </c>
      <c r="S19" s="38" t="s">
        <v>174</v>
      </c>
      <c r="T19" s="19" t="s">
        <v>148</v>
      </c>
      <c r="U19" s="41"/>
      <c r="V19" s="31"/>
    </row>
    <row r="20" spans="1:22" ht="15.75" thickTop="1" x14ac:dyDescent="0.25">
      <c r="A20" s="12"/>
      <c r="B20" s="89"/>
      <c r="C20" s="89"/>
      <c r="D20" s="89"/>
      <c r="E20" s="89"/>
      <c r="F20" s="89"/>
      <c r="G20" s="89"/>
      <c r="H20" s="89"/>
      <c r="I20" s="89"/>
      <c r="J20" s="89"/>
      <c r="K20" s="89"/>
      <c r="L20" s="89"/>
      <c r="M20" s="89"/>
      <c r="N20" s="89"/>
      <c r="O20" s="89"/>
      <c r="P20" s="89"/>
      <c r="Q20" s="89"/>
      <c r="R20" s="89"/>
      <c r="S20" s="89"/>
      <c r="T20" s="89"/>
      <c r="U20" s="89"/>
      <c r="V20" s="89"/>
    </row>
    <row r="21" spans="1:22" x14ac:dyDescent="0.25">
      <c r="A21" s="12"/>
      <c r="B21" s="91" t="s">
        <v>175</v>
      </c>
      <c r="C21" s="91"/>
      <c r="D21" s="91"/>
      <c r="E21" s="91"/>
      <c r="F21" s="91"/>
      <c r="G21" s="91"/>
      <c r="H21" s="91"/>
      <c r="I21" s="91"/>
      <c r="J21" s="91"/>
      <c r="K21" s="91"/>
      <c r="L21" s="91"/>
      <c r="M21" s="91"/>
      <c r="N21" s="91"/>
      <c r="O21" s="91"/>
      <c r="P21" s="91"/>
      <c r="Q21" s="91"/>
      <c r="R21" s="91"/>
      <c r="S21" s="91"/>
      <c r="T21" s="91"/>
      <c r="U21" s="91"/>
      <c r="V21" s="91"/>
    </row>
    <row r="22" spans="1:22" x14ac:dyDescent="0.25">
      <c r="A22" s="12"/>
      <c r="B22" s="90"/>
      <c r="C22" s="90"/>
      <c r="D22" s="90"/>
      <c r="E22" s="90"/>
      <c r="F22" s="90"/>
      <c r="G22" s="90"/>
      <c r="H22" s="90"/>
      <c r="I22" s="90"/>
      <c r="J22" s="90"/>
      <c r="K22" s="90"/>
      <c r="L22" s="90"/>
      <c r="M22" s="90"/>
      <c r="N22" s="90"/>
      <c r="O22" s="90"/>
      <c r="P22" s="90"/>
      <c r="Q22" s="90"/>
      <c r="R22" s="90"/>
      <c r="S22" s="90"/>
      <c r="T22" s="90"/>
      <c r="U22" s="90"/>
      <c r="V22" s="90"/>
    </row>
    <row r="23" spans="1:22" x14ac:dyDescent="0.25">
      <c r="A23" s="12"/>
      <c r="B23" s="89"/>
      <c r="C23" s="89"/>
      <c r="D23" s="89"/>
      <c r="E23" s="89"/>
      <c r="F23" s="89"/>
      <c r="G23" s="89"/>
      <c r="H23" s="89"/>
      <c r="I23" s="89"/>
      <c r="J23" s="89"/>
      <c r="K23" s="89"/>
      <c r="L23" s="89"/>
      <c r="M23" s="89"/>
      <c r="N23" s="89"/>
      <c r="O23" s="89"/>
      <c r="P23" s="89"/>
      <c r="Q23" s="89"/>
      <c r="R23" s="89"/>
      <c r="S23" s="89"/>
      <c r="T23" s="89"/>
      <c r="U23" s="89"/>
      <c r="V23" s="89"/>
    </row>
    <row r="24" spans="1:22" x14ac:dyDescent="0.25">
      <c r="A24" s="12"/>
      <c r="B24" s="90"/>
      <c r="C24" s="90"/>
      <c r="D24" s="90"/>
      <c r="E24" s="90"/>
      <c r="F24" s="90"/>
      <c r="G24" s="90"/>
      <c r="H24" s="90"/>
      <c r="I24" s="90"/>
      <c r="J24" s="90"/>
      <c r="K24" s="90"/>
      <c r="L24" s="90"/>
      <c r="M24" s="90"/>
      <c r="N24" s="90"/>
      <c r="O24" s="90"/>
      <c r="P24" s="90"/>
      <c r="Q24" s="90"/>
      <c r="R24" s="90"/>
      <c r="S24" s="90"/>
      <c r="T24" s="90"/>
      <c r="U24" s="90"/>
      <c r="V24" s="90"/>
    </row>
    <row r="25" spans="1:22" x14ac:dyDescent="0.25">
      <c r="A25" s="12"/>
      <c r="B25" s="42"/>
      <c r="C25" s="43"/>
      <c r="D25" s="21" t="s">
        <v>135</v>
      </c>
      <c r="E25" s="43"/>
      <c r="F25" s="44" t="s">
        <v>138</v>
      </c>
      <c r="G25" s="44"/>
      <c r="H25" s="43"/>
      <c r="I25" s="44" t="s">
        <v>139</v>
      </c>
      <c r="J25" s="44"/>
      <c r="K25" s="43"/>
      <c r="L25" s="44" t="s">
        <v>177</v>
      </c>
      <c r="M25" s="44"/>
      <c r="N25" s="43"/>
      <c r="O25" s="44" t="s">
        <v>141</v>
      </c>
      <c r="P25" s="44"/>
      <c r="Q25" s="43"/>
      <c r="R25" s="44" t="s">
        <v>143</v>
      </c>
      <c r="S25" s="44"/>
      <c r="T25" s="43"/>
      <c r="U25" s="44" t="s">
        <v>144</v>
      </c>
      <c r="V25" s="43"/>
    </row>
    <row r="26" spans="1:22" x14ac:dyDescent="0.25">
      <c r="A26" s="12"/>
      <c r="B26" s="42"/>
      <c r="C26" s="43"/>
      <c r="D26" s="21" t="s">
        <v>136</v>
      </c>
      <c r="E26" s="43"/>
      <c r="F26" s="44"/>
      <c r="G26" s="44"/>
      <c r="H26" s="43"/>
      <c r="I26" s="44"/>
      <c r="J26" s="44"/>
      <c r="K26" s="43"/>
      <c r="L26" s="44"/>
      <c r="M26" s="44"/>
      <c r="N26" s="43"/>
      <c r="O26" s="44" t="s">
        <v>142</v>
      </c>
      <c r="P26" s="44"/>
      <c r="Q26" s="43"/>
      <c r="R26" s="44" t="s">
        <v>142</v>
      </c>
      <c r="S26" s="44"/>
      <c r="T26" s="43"/>
      <c r="U26" s="44"/>
      <c r="V26" s="43"/>
    </row>
    <row r="27" spans="1:22" ht="15.75" thickBot="1" x14ac:dyDescent="0.3">
      <c r="A27" s="12"/>
      <c r="B27" s="42"/>
      <c r="C27" s="43"/>
      <c r="D27" s="22" t="s">
        <v>137</v>
      </c>
      <c r="E27" s="43"/>
      <c r="F27" s="45"/>
      <c r="G27" s="45"/>
      <c r="H27" s="43"/>
      <c r="I27" s="45"/>
      <c r="J27" s="45"/>
      <c r="K27" s="43"/>
      <c r="L27" s="45"/>
      <c r="M27" s="45"/>
      <c r="N27" s="43"/>
      <c r="O27" s="46"/>
      <c r="P27" s="46"/>
      <c r="Q27" s="43"/>
      <c r="R27" s="46"/>
      <c r="S27" s="46"/>
      <c r="T27" s="43"/>
      <c r="U27" s="45"/>
      <c r="V27" s="43"/>
    </row>
    <row r="28" spans="1:22" ht="15.75" x14ac:dyDescent="0.25">
      <c r="A28" s="12"/>
      <c r="B28" s="23" t="s">
        <v>145</v>
      </c>
      <c r="C28" s="24"/>
      <c r="D28" s="25">
        <v>16.010000000000002</v>
      </c>
      <c r="E28" s="26" t="s">
        <v>146</v>
      </c>
      <c r="F28" s="58" t="s">
        <v>172</v>
      </c>
      <c r="G28" s="27">
        <v>47609112</v>
      </c>
      <c r="H28" s="24"/>
      <c r="I28" s="58" t="s">
        <v>172</v>
      </c>
      <c r="J28" s="25" t="s">
        <v>178</v>
      </c>
      <c r="K28" s="26" t="s">
        <v>148</v>
      </c>
      <c r="L28" s="58" t="s">
        <v>172</v>
      </c>
      <c r="M28" s="27">
        <v>48383987</v>
      </c>
      <c r="N28" s="24"/>
      <c r="O28" s="58" t="s">
        <v>172</v>
      </c>
      <c r="P28" s="25" t="s">
        <v>179</v>
      </c>
      <c r="Q28" s="26" t="s">
        <v>148</v>
      </c>
      <c r="R28" s="58" t="s">
        <v>172</v>
      </c>
      <c r="S28" s="59" t="s">
        <v>152</v>
      </c>
      <c r="T28" s="24"/>
      <c r="U28" s="29" t="s">
        <v>150</v>
      </c>
      <c r="V28" s="24"/>
    </row>
    <row r="29" spans="1:22" ht="15.75" x14ac:dyDescent="0.25">
      <c r="A29" s="12"/>
      <c r="B29" s="30" t="s">
        <v>180</v>
      </c>
      <c r="C29" s="31"/>
      <c r="D29" s="32">
        <v>10.01</v>
      </c>
      <c r="E29" s="19" t="s">
        <v>146</v>
      </c>
      <c r="F29" s="53">
        <v>29755695</v>
      </c>
      <c r="G29" s="53"/>
      <c r="H29" s="31"/>
      <c r="I29" s="50" t="s">
        <v>181</v>
      </c>
      <c r="J29" s="50"/>
      <c r="K29" s="19" t="s">
        <v>148</v>
      </c>
      <c r="L29" s="53">
        <v>40493981</v>
      </c>
      <c r="M29" s="53"/>
      <c r="N29" s="31"/>
      <c r="O29" s="50" t="s">
        <v>182</v>
      </c>
      <c r="P29" s="50"/>
      <c r="Q29" s="19" t="s">
        <v>148</v>
      </c>
      <c r="R29" s="49" t="s">
        <v>152</v>
      </c>
      <c r="S29" s="49"/>
      <c r="T29" s="31"/>
      <c r="U29" s="33" t="s">
        <v>150</v>
      </c>
      <c r="V29" s="31"/>
    </row>
    <row r="30" spans="1:22" ht="15.75" x14ac:dyDescent="0.25">
      <c r="A30" s="12"/>
      <c r="B30" s="23" t="s">
        <v>155</v>
      </c>
      <c r="C30" s="24"/>
      <c r="D30" s="28">
        <v>17.02</v>
      </c>
      <c r="E30" s="26" t="s">
        <v>146</v>
      </c>
      <c r="F30" s="51">
        <v>50584682</v>
      </c>
      <c r="G30" s="51"/>
      <c r="H30" s="24"/>
      <c r="I30" s="51">
        <v>4851535</v>
      </c>
      <c r="J30" s="51"/>
      <c r="K30" s="24"/>
      <c r="L30" s="51">
        <v>42814840</v>
      </c>
      <c r="M30" s="51"/>
      <c r="N30" s="24"/>
      <c r="O30" s="52" t="s">
        <v>183</v>
      </c>
      <c r="P30" s="52"/>
      <c r="Q30" s="26" t="s">
        <v>148</v>
      </c>
      <c r="R30" s="52" t="s">
        <v>184</v>
      </c>
      <c r="S30" s="52"/>
      <c r="T30" s="26" t="s">
        <v>148</v>
      </c>
      <c r="U30" s="34" t="s">
        <v>150</v>
      </c>
      <c r="V30" s="24"/>
    </row>
    <row r="31" spans="1:22" ht="15.75" x14ac:dyDescent="0.25">
      <c r="A31" s="12"/>
      <c r="B31" s="30" t="s">
        <v>158</v>
      </c>
      <c r="C31" s="31"/>
      <c r="D31" s="32">
        <v>10.01</v>
      </c>
      <c r="E31" s="19" t="s">
        <v>146</v>
      </c>
      <c r="F31" s="53">
        <v>29755695</v>
      </c>
      <c r="G31" s="53"/>
      <c r="H31" s="31"/>
      <c r="I31" s="50" t="s">
        <v>185</v>
      </c>
      <c r="J31" s="50"/>
      <c r="K31" s="19" t="s">
        <v>148</v>
      </c>
      <c r="L31" s="53">
        <v>29271612</v>
      </c>
      <c r="M31" s="53"/>
      <c r="N31" s="31"/>
      <c r="O31" s="50" t="s">
        <v>186</v>
      </c>
      <c r="P31" s="50"/>
      <c r="Q31" s="19" t="s">
        <v>148</v>
      </c>
      <c r="R31" s="49" t="s">
        <v>152</v>
      </c>
      <c r="S31" s="49"/>
      <c r="T31" s="31"/>
      <c r="U31" s="33" t="s">
        <v>150</v>
      </c>
      <c r="V31" s="31"/>
    </row>
    <row r="32" spans="1:22" ht="15.75" x14ac:dyDescent="0.25">
      <c r="A32" s="12"/>
      <c r="B32" s="23" t="s">
        <v>161</v>
      </c>
      <c r="C32" s="24"/>
      <c r="D32" s="28">
        <v>10.01</v>
      </c>
      <c r="E32" s="26" t="s">
        <v>146</v>
      </c>
      <c r="F32" s="51">
        <v>29755701</v>
      </c>
      <c r="G32" s="51"/>
      <c r="H32" s="24"/>
      <c r="I32" s="52" t="s">
        <v>187</v>
      </c>
      <c r="J32" s="52"/>
      <c r="K32" s="26" t="s">
        <v>148</v>
      </c>
      <c r="L32" s="51">
        <v>32368986</v>
      </c>
      <c r="M32" s="51"/>
      <c r="N32" s="24"/>
      <c r="O32" s="52" t="s">
        <v>188</v>
      </c>
      <c r="P32" s="52"/>
      <c r="Q32" s="26" t="s">
        <v>148</v>
      </c>
      <c r="R32" s="54" t="s">
        <v>152</v>
      </c>
      <c r="S32" s="54"/>
      <c r="T32" s="24"/>
      <c r="U32" s="34" t="s">
        <v>150</v>
      </c>
      <c r="V32" s="24"/>
    </row>
    <row r="33" spans="1:22" ht="15.75" x14ac:dyDescent="0.25">
      <c r="A33" s="12"/>
      <c r="B33" s="30" t="s">
        <v>164</v>
      </c>
      <c r="C33" s="31"/>
      <c r="D33" s="32">
        <v>17.02</v>
      </c>
      <c r="E33" s="19" t="s">
        <v>146</v>
      </c>
      <c r="F33" s="53">
        <v>50584682</v>
      </c>
      <c r="G33" s="53"/>
      <c r="H33" s="31"/>
      <c r="I33" s="50" t="s">
        <v>189</v>
      </c>
      <c r="J33" s="50"/>
      <c r="K33" s="19" t="s">
        <v>148</v>
      </c>
      <c r="L33" s="53">
        <v>54095167</v>
      </c>
      <c r="M33" s="53"/>
      <c r="N33" s="31"/>
      <c r="O33" s="50" t="s">
        <v>190</v>
      </c>
      <c r="P33" s="50"/>
      <c r="Q33" s="19" t="s">
        <v>148</v>
      </c>
      <c r="R33" s="50" t="s">
        <v>191</v>
      </c>
      <c r="S33" s="50"/>
      <c r="T33" s="19" t="s">
        <v>148</v>
      </c>
      <c r="U33" s="33" t="s">
        <v>166</v>
      </c>
      <c r="V33" s="31"/>
    </row>
    <row r="34" spans="1:22" ht="15.75" x14ac:dyDescent="0.25">
      <c r="A34" s="12"/>
      <c r="B34" s="23" t="s">
        <v>167</v>
      </c>
      <c r="C34" s="24"/>
      <c r="D34" s="28">
        <v>10.01</v>
      </c>
      <c r="E34" s="26" t="s">
        <v>146</v>
      </c>
      <c r="F34" s="51">
        <v>29755698</v>
      </c>
      <c r="G34" s="51"/>
      <c r="H34" s="24"/>
      <c r="I34" s="52" t="s">
        <v>192</v>
      </c>
      <c r="J34" s="52"/>
      <c r="K34" s="26" t="s">
        <v>148</v>
      </c>
      <c r="L34" s="51">
        <v>33877844</v>
      </c>
      <c r="M34" s="51"/>
      <c r="N34" s="24"/>
      <c r="O34" s="52" t="s">
        <v>193</v>
      </c>
      <c r="P34" s="52"/>
      <c r="Q34" s="26" t="s">
        <v>148</v>
      </c>
      <c r="R34" s="54" t="s">
        <v>152</v>
      </c>
      <c r="S34" s="54"/>
      <c r="T34" s="24"/>
      <c r="U34" s="34" t="s">
        <v>150</v>
      </c>
      <c r="V34" s="24"/>
    </row>
    <row r="35" spans="1:22" ht="16.5" thickBot="1" x14ac:dyDescent="0.3">
      <c r="A35" s="12"/>
      <c r="B35" s="30" t="s">
        <v>169</v>
      </c>
      <c r="C35" s="31"/>
      <c r="D35" s="35">
        <v>10.01</v>
      </c>
      <c r="E35" s="19" t="s">
        <v>146</v>
      </c>
      <c r="F35" s="55">
        <v>29755695</v>
      </c>
      <c r="G35" s="55"/>
      <c r="H35" s="31"/>
      <c r="I35" s="55">
        <v>2933172</v>
      </c>
      <c r="J35" s="55"/>
      <c r="K35" s="31"/>
      <c r="L35" s="55">
        <v>29681073</v>
      </c>
      <c r="M35" s="55"/>
      <c r="N35" s="31"/>
      <c r="O35" s="56" t="s">
        <v>194</v>
      </c>
      <c r="P35" s="56"/>
      <c r="Q35" s="19" t="s">
        <v>148</v>
      </c>
      <c r="R35" s="56" t="s">
        <v>195</v>
      </c>
      <c r="S35" s="56"/>
      <c r="T35" s="19" t="s">
        <v>148</v>
      </c>
      <c r="U35" s="33" t="s">
        <v>150</v>
      </c>
      <c r="V35" s="31"/>
    </row>
    <row r="36" spans="1:22" ht="15.75" x14ac:dyDescent="0.25">
      <c r="A36" s="12"/>
      <c r="B36" s="23"/>
      <c r="C36" s="24"/>
      <c r="D36" s="36"/>
      <c r="E36" s="24"/>
      <c r="F36" s="57"/>
      <c r="G36" s="57"/>
      <c r="H36" s="24"/>
      <c r="I36" s="57"/>
      <c r="J36" s="57"/>
      <c r="K36" s="24"/>
      <c r="L36" s="57"/>
      <c r="M36" s="57"/>
      <c r="N36" s="24"/>
      <c r="O36" s="57"/>
      <c r="P36" s="57"/>
      <c r="Q36" s="24"/>
      <c r="R36" s="57"/>
      <c r="S36" s="57"/>
      <c r="T36" s="24"/>
      <c r="U36" s="37"/>
      <c r="V36" s="24"/>
    </row>
    <row r="37" spans="1:22" ht="16.5" thickBot="1" x14ac:dyDescent="0.3">
      <c r="A37" s="12"/>
      <c r="B37" s="30"/>
      <c r="C37" s="31"/>
      <c r="D37" s="38">
        <v>100.1</v>
      </c>
      <c r="E37" s="19" t="s">
        <v>146</v>
      </c>
      <c r="F37" s="39" t="s">
        <v>172</v>
      </c>
      <c r="G37" s="40">
        <v>297556960</v>
      </c>
      <c r="H37" s="31"/>
      <c r="I37" s="39" t="s">
        <v>172</v>
      </c>
      <c r="J37" s="38" t="s">
        <v>196</v>
      </c>
      <c r="K37" s="19" t="s">
        <v>148</v>
      </c>
      <c r="L37" s="39" t="s">
        <v>172</v>
      </c>
      <c r="M37" s="40">
        <v>310987490</v>
      </c>
      <c r="N37" s="31"/>
      <c r="O37" s="39" t="s">
        <v>172</v>
      </c>
      <c r="P37" s="38" t="s">
        <v>197</v>
      </c>
      <c r="Q37" s="19" t="s">
        <v>148</v>
      </c>
      <c r="R37" s="39" t="s">
        <v>172</v>
      </c>
      <c r="S37" s="38" t="s">
        <v>198</v>
      </c>
      <c r="T37" s="19" t="s">
        <v>148</v>
      </c>
      <c r="U37" s="41"/>
      <c r="V37" s="31"/>
    </row>
    <row r="38" spans="1:22" ht="16.5" thickTop="1" x14ac:dyDescent="0.25">
      <c r="A38" s="12"/>
      <c r="B38" s="104"/>
      <c r="C38" s="104"/>
      <c r="D38" s="104"/>
      <c r="E38" s="104"/>
      <c r="F38" s="104"/>
      <c r="G38" s="104"/>
      <c r="H38" s="104"/>
      <c r="I38" s="104"/>
      <c r="J38" s="104"/>
      <c r="K38" s="104"/>
      <c r="L38" s="104"/>
      <c r="M38" s="104"/>
      <c r="N38" s="104"/>
      <c r="O38" s="104"/>
      <c r="P38" s="104"/>
      <c r="Q38" s="104"/>
      <c r="R38" s="104"/>
      <c r="S38" s="104"/>
      <c r="T38" s="104"/>
      <c r="U38" s="104"/>
      <c r="V38" s="104"/>
    </row>
    <row r="39" spans="1:22" x14ac:dyDescent="0.25">
      <c r="A39" s="12"/>
      <c r="B39" s="92"/>
      <c r="C39" s="92"/>
      <c r="D39" s="92"/>
      <c r="E39" s="92"/>
      <c r="F39" s="92"/>
      <c r="G39" s="92"/>
      <c r="H39" s="92"/>
      <c r="I39" s="92"/>
      <c r="J39" s="92"/>
      <c r="K39" s="92"/>
      <c r="L39" s="92"/>
      <c r="M39" s="92"/>
      <c r="N39" s="92"/>
      <c r="O39" s="92"/>
      <c r="P39" s="92"/>
      <c r="Q39" s="92"/>
      <c r="R39" s="92"/>
      <c r="S39" s="92"/>
      <c r="T39" s="92"/>
      <c r="U39" s="92"/>
      <c r="V39" s="92"/>
    </row>
    <row r="40" spans="1:22" x14ac:dyDescent="0.25">
      <c r="A40" s="12" t="s">
        <v>397</v>
      </c>
      <c r="B40" s="89"/>
      <c r="C40" s="89"/>
      <c r="D40" s="89"/>
      <c r="E40" s="89"/>
      <c r="F40" s="89"/>
      <c r="G40" s="89"/>
      <c r="H40" s="89"/>
      <c r="I40" s="89"/>
      <c r="J40" s="89"/>
      <c r="K40" s="89"/>
      <c r="L40" s="89"/>
      <c r="M40" s="89"/>
      <c r="N40" s="89"/>
      <c r="O40" s="89"/>
      <c r="P40" s="89"/>
      <c r="Q40" s="89"/>
      <c r="R40" s="89"/>
      <c r="S40" s="89"/>
      <c r="T40" s="89"/>
      <c r="U40" s="89"/>
      <c r="V40" s="89"/>
    </row>
    <row r="41" spans="1:22" ht="16.5" thickBot="1" x14ac:dyDescent="0.3">
      <c r="A41" s="12"/>
      <c r="B41" s="60"/>
      <c r="C41" s="20"/>
      <c r="D41" s="72" t="s">
        <v>200</v>
      </c>
      <c r="E41" s="72"/>
      <c r="F41" s="72"/>
      <c r="G41" s="72"/>
      <c r="H41" s="72"/>
      <c r="I41" s="72"/>
      <c r="J41" s="72"/>
      <c r="K41" s="72"/>
      <c r="L41" s="20"/>
    </row>
    <row r="42" spans="1:22" ht="16.5" thickBot="1" x14ac:dyDescent="0.3">
      <c r="A42" s="12"/>
      <c r="B42" s="60"/>
      <c r="C42" s="20"/>
      <c r="D42" s="73" t="s">
        <v>201</v>
      </c>
      <c r="E42" s="73"/>
      <c r="F42" s="63"/>
      <c r="G42" s="73" t="s">
        <v>202</v>
      </c>
      <c r="H42" s="73"/>
      <c r="I42" s="63"/>
      <c r="J42" s="73" t="s">
        <v>203</v>
      </c>
      <c r="K42" s="73"/>
      <c r="L42" s="20"/>
    </row>
    <row r="43" spans="1:22" ht="15.75" x14ac:dyDescent="0.25">
      <c r="A43" s="12"/>
      <c r="B43" s="64" t="s">
        <v>204</v>
      </c>
      <c r="C43" s="24"/>
      <c r="D43" s="65" t="s">
        <v>172</v>
      </c>
      <c r="E43" s="66" t="s">
        <v>205</v>
      </c>
      <c r="F43" s="24"/>
      <c r="G43" s="65" t="s">
        <v>172</v>
      </c>
      <c r="H43" s="66" t="s">
        <v>206</v>
      </c>
      <c r="I43" s="24"/>
      <c r="J43" s="65" t="s">
        <v>172</v>
      </c>
      <c r="K43" s="66" t="s">
        <v>207</v>
      </c>
      <c r="L43" s="24"/>
    </row>
    <row r="44" spans="1:22" ht="15.75" x14ac:dyDescent="0.25">
      <c r="A44" s="12"/>
      <c r="B44" s="67" t="s">
        <v>208</v>
      </c>
      <c r="C44" s="31"/>
      <c r="D44" s="74" t="s">
        <v>209</v>
      </c>
      <c r="E44" s="74"/>
      <c r="F44" s="31"/>
      <c r="G44" s="74" t="s">
        <v>210</v>
      </c>
      <c r="H44" s="74"/>
      <c r="I44" s="31"/>
      <c r="J44" s="74" t="s">
        <v>211</v>
      </c>
      <c r="K44" s="74"/>
      <c r="L44" s="31"/>
    </row>
    <row r="45" spans="1:22" ht="15.75" x14ac:dyDescent="0.25">
      <c r="A45" s="12"/>
      <c r="B45" s="64" t="s">
        <v>212</v>
      </c>
      <c r="C45" s="24"/>
      <c r="D45" s="75" t="s">
        <v>213</v>
      </c>
      <c r="E45" s="75"/>
      <c r="F45" s="24"/>
      <c r="G45" s="75" t="s">
        <v>214</v>
      </c>
      <c r="H45" s="75"/>
      <c r="I45" s="24"/>
      <c r="J45" s="75" t="s">
        <v>215</v>
      </c>
      <c r="K45" s="75"/>
      <c r="L45" s="24"/>
    </row>
    <row r="46" spans="1:22" ht="15.75" x14ac:dyDescent="0.25">
      <c r="A46" s="12"/>
      <c r="B46" s="67" t="s">
        <v>216</v>
      </c>
      <c r="C46" s="31"/>
      <c r="D46" s="74" t="s">
        <v>217</v>
      </c>
      <c r="E46" s="74"/>
      <c r="F46" s="31"/>
      <c r="G46" s="74" t="s">
        <v>218</v>
      </c>
      <c r="H46" s="74"/>
      <c r="I46" s="31"/>
      <c r="J46" s="74" t="s">
        <v>219</v>
      </c>
      <c r="K46" s="74"/>
      <c r="L46" s="31"/>
    </row>
    <row r="47" spans="1:22" ht="15.75" x14ac:dyDescent="0.25">
      <c r="A47" s="12"/>
      <c r="B47" s="64" t="s">
        <v>220</v>
      </c>
      <c r="C47" s="24"/>
      <c r="D47" s="75" t="s">
        <v>221</v>
      </c>
      <c r="E47" s="75"/>
      <c r="F47" s="24"/>
      <c r="G47" s="75" t="s">
        <v>222</v>
      </c>
      <c r="H47" s="75"/>
      <c r="I47" s="24"/>
      <c r="J47" s="75" t="s">
        <v>223</v>
      </c>
      <c r="K47" s="75"/>
      <c r="L47" s="24"/>
    </row>
    <row r="48" spans="1:22" ht="15.75" x14ac:dyDescent="0.25">
      <c r="A48" s="12"/>
      <c r="B48" s="67" t="s">
        <v>224</v>
      </c>
      <c r="C48" s="31"/>
      <c r="D48" s="74" t="s">
        <v>225</v>
      </c>
      <c r="E48" s="74"/>
      <c r="F48" s="31"/>
      <c r="G48" s="74" t="s">
        <v>226</v>
      </c>
      <c r="H48" s="74"/>
      <c r="I48" s="31"/>
      <c r="J48" s="74" t="s">
        <v>227</v>
      </c>
      <c r="K48" s="74"/>
      <c r="L48" s="31"/>
    </row>
    <row r="49" spans="1:22" ht="16.5" thickBot="1" x14ac:dyDescent="0.3">
      <c r="A49" s="12"/>
      <c r="B49" s="64" t="s">
        <v>228</v>
      </c>
      <c r="C49" s="24"/>
      <c r="D49" s="76" t="s">
        <v>229</v>
      </c>
      <c r="E49" s="76"/>
      <c r="F49" s="24"/>
      <c r="G49" s="76" t="s">
        <v>230</v>
      </c>
      <c r="H49" s="76"/>
      <c r="I49" s="24"/>
      <c r="J49" s="76" t="s">
        <v>231</v>
      </c>
      <c r="K49" s="76"/>
      <c r="L49" s="24"/>
    </row>
    <row r="50" spans="1:22" ht="15.75" x14ac:dyDescent="0.25">
      <c r="A50" s="12"/>
      <c r="B50" s="67"/>
      <c r="C50" s="31"/>
      <c r="D50" s="77"/>
      <c r="E50" s="77"/>
      <c r="F50" s="31"/>
      <c r="G50" s="77"/>
      <c r="H50" s="77"/>
      <c r="I50" s="31"/>
      <c r="J50" s="77"/>
      <c r="K50" s="77"/>
      <c r="L50" s="31"/>
    </row>
    <row r="51" spans="1:22" ht="16.5" thickBot="1" x14ac:dyDescent="0.3">
      <c r="A51" s="12"/>
      <c r="B51" s="64" t="s">
        <v>232</v>
      </c>
      <c r="C51" s="24"/>
      <c r="D51" s="70" t="s">
        <v>172</v>
      </c>
      <c r="E51" s="71" t="s">
        <v>233</v>
      </c>
      <c r="F51" s="24"/>
      <c r="G51" s="70" t="s">
        <v>172</v>
      </c>
      <c r="H51" s="71" t="s">
        <v>234</v>
      </c>
      <c r="I51" s="24"/>
      <c r="J51" s="70" t="s">
        <v>172</v>
      </c>
      <c r="K51" s="71" t="s">
        <v>235</v>
      </c>
      <c r="L51" s="24"/>
    </row>
    <row r="52" spans="1:22" ht="15.75" thickTop="1" x14ac:dyDescent="0.25">
      <c r="A52" s="12"/>
      <c r="B52" s="89"/>
      <c r="C52" s="89"/>
      <c r="D52" s="89"/>
      <c r="E52" s="89"/>
      <c r="F52" s="89"/>
      <c r="G52" s="89"/>
      <c r="H52" s="89"/>
      <c r="I52" s="89"/>
      <c r="J52" s="89"/>
      <c r="K52" s="89"/>
      <c r="L52" s="89"/>
      <c r="M52" s="89"/>
      <c r="N52" s="89"/>
      <c r="O52" s="89"/>
      <c r="P52" s="89"/>
      <c r="Q52" s="89"/>
      <c r="R52" s="89"/>
      <c r="S52" s="89"/>
      <c r="T52" s="89"/>
      <c r="U52" s="89"/>
      <c r="V52" s="89"/>
    </row>
    <row r="53" spans="1:22" ht="16.5" thickBot="1" x14ac:dyDescent="0.3">
      <c r="A53" s="12"/>
      <c r="B53" s="60"/>
      <c r="C53" s="20"/>
      <c r="D53" s="72" t="s">
        <v>236</v>
      </c>
      <c r="E53" s="72"/>
      <c r="F53" s="72"/>
      <c r="G53" s="72"/>
      <c r="H53" s="72"/>
      <c r="I53" s="72"/>
      <c r="J53" s="72"/>
      <c r="K53" s="72"/>
      <c r="L53" s="20"/>
    </row>
    <row r="54" spans="1:22" ht="16.5" thickBot="1" x14ac:dyDescent="0.3">
      <c r="A54" s="12"/>
      <c r="B54" s="60"/>
      <c r="C54" s="20"/>
      <c r="D54" s="73" t="s">
        <v>201</v>
      </c>
      <c r="E54" s="73"/>
      <c r="F54" s="63"/>
      <c r="G54" s="73" t="s">
        <v>202</v>
      </c>
      <c r="H54" s="73"/>
      <c r="I54" s="63"/>
      <c r="J54" s="73" t="s">
        <v>203</v>
      </c>
      <c r="K54" s="73"/>
      <c r="L54" s="20"/>
    </row>
    <row r="55" spans="1:22" ht="15.75" x14ac:dyDescent="0.25">
      <c r="A55" s="12"/>
      <c r="B55" s="64" t="s">
        <v>237</v>
      </c>
      <c r="C55" s="24"/>
      <c r="D55" s="65" t="s">
        <v>172</v>
      </c>
      <c r="E55" s="66" t="s">
        <v>238</v>
      </c>
      <c r="F55" s="24"/>
      <c r="G55" s="65" t="s">
        <v>172</v>
      </c>
      <c r="H55" s="66" t="s">
        <v>239</v>
      </c>
      <c r="I55" s="24"/>
      <c r="J55" s="65" t="s">
        <v>172</v>
      </c>
      <c r="K55" s="66" t="s">
        <v>240</v>
      </c>
      <c r="L55" s="24"/>
    </row>
    <row r="56" spans="1:22" ht="15.75" x14ac:dyDescent="0.25">
      <c r="A56" s="12"/>
      <c r="B56" s="67" t="s">
        <v>204</v>
      </c>
      <c r="C56" s="31"/>
      <c r="D56" s="74" t="s">
        <v>241</v>
      </c>
      <c r="E56" s="74"/>
      <c r="F56" s="31"/>
      <c r="G56" s="74" t="s">
        <v>242</v>
      </c>
      <c r="H56" s="74"/>
      <c r="I56" s="31"/>
      <c r="J56" s="74" t="s">
        <v>243</v>
      </c>
      <c r="K56" s="74"/>
      <c r="L56" s="31"/>
    </row>
    <row r="57" spans="1:22" ht="15.75" x14ac:dyDescent="0.25">
      <c r="A57" s="12"/>
      <c r="B57" s="64" t="s">
        <v>208</v>
      </c>
      <c r="C57" s="24"/>
      <c r="D57" s="75" t="s">
        <v>244</v>
      </c>
      <c r="E57" s="75"/>
      <c r="F57" s="24"/>
      <c r="G57" s="75" t="s">
        <v>245</v>
      </c>
      <c r="H57" s="75"/>
      <c r="I57" s="24"/>
      <c r="J57" s="75" t="s">
        <v>246</v>
      </c>
      <c r="K57" s="75"/>
      <c r="L57" s="24"/>
    </row>
    <row r="58" spans="1:22" ht="15.75" x14ac:dyDescent="0.25">
      <c r="A58" s="12"/>
      <c r="B58" s="67" t="s">
        <v>212</v>
      </c>
      <c r="C58" s="31"/>
      <c r="D58" s="74" t="s">
        <v>247</v>
      </c>
      <c r="E58" s="74"/>
      <c r="F58" s="31"/>
      <c r="G58" s="74" t="s">
        <v>248</v>
      </c>
      <c r="H58" s="74"/>
      <c r="I58" s="31"/>
      <c r="J58" s="74" t="s">
        <v>249</v>
      </c>
      <c r="K58" s="74"/>
      <c r="L58" s="31"/>
    </row>
    <row r="59" spans="1:22" ht="15.75" x14ac:dyDescent="0.25">
      <c r="A59" s="12"/>
      <c r="B59" s="64" t="s">
        <v>216</v>
      </c>
      <c r="C59" s="24"/>
      <c r="D59" s="75" t="s">
        <v>250</v>
      </c>
      <c r="E59" s="75"/>
      <c r="F59" s="24"/>
      <c r="G59" s="75" t="s">
        <v>251</v>
      </c>
      <c r="H59" s="75"/>
      <c r="I59" s="24"/>
      <c r="J59" s="75" t="s">
        <v>240</v>
      </c>
      <c r="K59" s="75"/>
      <c r="L59" s="24"/>
    </row>
    <row r="60" spans="1:22" ht="15.75" x14ac:dyDescent="0.25">
      <c r="A60" s="12"/>
      <c r="B60" s="67" t="s">
        <v>220</v>
      </c>
      <c r="C60" s="31"/>
      <c r="D60" s="74" t="s">
        <v>252</v>
      </c>
      <c r="E60" s="74"/>
      <c r="F60" s="31"/>
      <c r="G60" s="74" t="s">
        <v>253</v>
      </c>
      <c r="H60" s="74"/>
      <c r="I60" s="31"/>
      <c r="J60" s="74" t="s">
        <v>254</v>
      </c>
      <c r="K60" s="74"/>
      <c r="L60" s="31"/>
    </row>
    <row r="61" spans="1:22" ht="15.75" x14ac:dyDescent="0.25">
      <c r="A61" s="12"/>
      <c r="B61" s="64" t="s">
        <v>224</v>
      </c>
      <c r="C61" s="24"/>
      <c r="D61" s="75" t="s">
        <v>255</v>
      </c>
      <c r="E61" s="75"/>
      <c r="F61" s="24"/>
      <c r="G61" s="75" t="s">
        <v>256</v>
      </c>
      <c r="H61" s="75"/>
      <c r="I61" s="24"/>
      <c r="J61" s="75" t="s">
        <v>257</v>
      </c>
      <c r="K61" s="75"/>
      <c r="L61" s="24"/>
    </row>
    <row r="62" spans="1:22" ht="16.5" thickBot="1" x14ac:dyDescent="0.3">
      <c r="A62" s="12"/>
      <c r="B62" s="67" t="s">
        <v>228</v>
      </c>
      <c r="C62" s="31"/>
      <c r="D62" s="80" t="s">
        <v>258</v>
      </c>
      <c r="E62" s="80"/>
      <c r="F62" s="31"/>
      <c r="G62" s="80" t="s">
        <v>259</v>
      </c>
      <c r="H62" s="80"/>
      <c r="I62" s="31"/>
      <c r="J62" s="80" t="s">
        <v>260</v>
      </c>
      <c r="K62" s="80"/>
      <c r="L62" s="31"/>
    </row>
    <row r="63" spans="1:22" ht="15.75" x14ac:dyDescent="0.25">
      <c r="A63" s="12"/>
      <c r="B63" s="64"/>
      <c r="C63" s="24"/>
      <c r="D63" s="57"/>
      <c r="E63" s="57"/>
      <c r="F63" s="24"/>
      <c r="G63" s="57"/>
      <c r="H63" s="57"/>
      <c r="I63" s="24"/>
      <c r="J63" s="57"/>
      <c r="K63" s="57"/>
      <c r="L63" s="24"/>
    </row>
    <row r="64" spans="1:22" ht="16.5" thickBot="1" x14ac:dyDescent="0.3">
      <c r="A64" s="12"/>
      <c r="B64" s="67" t="s">
        <v>232</v>
      </c>
      <c r="C64" s="31"/>
      <c r="D64" s="78" t="s">
        <v>172</v>
      </c>
      <c r="E64" s="79" t="s">
        <v>261</v>
      </c>
      <c r="F64" s="31"/>
      <c r="G64" s="78" t="s">
        <v>172</v>
      </c>
      <c r="H64" s="79" t="s">
        <v>262</v>
      </c>
      <c r="I64" s="31"/>
      <c r="J64" s="78" t="s">
        <v>172</v>
      </c>
      <c r="K64" s="79" t="s">
        <v>263</v>
      </c>
      <c r="L64" s="31"/>
    </row>
    <row r="65" spans="1:22" ht="15.75" thickTop="1" x14ac:dyDescent="0.25">
      <c r="A65" s="12"/>
      <c r="B65" s="89"/>
      <c r="C65" s="89"/>
      <c r="D65" s="89"/>
      <c r="E65" s="89"/>
      <c r="F65" s="89"/>
      <c r="G65" s="89"/>
      <c r="H65" s="89"/>
      <c r="I65" s="89"/>
      <c r="J65" s="89"/>
      <c r="K65" s="89"/>
      <c r="L65" s="89"/>
      <c r="M65" s="89"/>
      <c r="N65" s="89"/>
      <c r="O65" s="89"/>
      <c r="P65" s="89"/>
      <c r="Q65" s="89"/>
      <c r="R65" s="89"/>
      <c r="S65" s="89"/>
      <c r="T65" s="89"/>
      <c r="U65" s="89"/>
      <c r="V65" s="89"/>
    </row>
    <row r="66" spans="1:22" ht="16.5" thickBot="1" x14ac:dyDescent="0.3">
      <c r="A66" s="12"/>
      <c r="B66" s="60"/>
      <c r="C66" s="20"/>
      <c r="D66" s="72" t="s">
        <v>264</v>
      </c>
      <c r="E66" s="72"/>
      <c r="F66" s="72"/>
      <c r="G66" s="72"/>
      <c r="H66" s="72"/>
      <c r="I66" s="72"/>
      <c r="J66" s="72"/>
      <c r="K66" s="72"/>
      <c r="L66" s="72"/>
      <c r="M66" s="72"/>
      <c r="N66" s="72"/>
      <c r="O66" s="20"/>
    </row>
    <row r="67" spans="1:22" ht="15.75" x14ac:dyDescent="0.25">
      <c r="A67" s="12"/>
      <c r="B67" s="60"/>
      <c r="C67" s="20"/>
      <c r="D67" s="83"/>
      <c r="E67" s="83"/>
      <c r="F67" s="20"/>
      <c r="G67" s="83"/>
      <c r="H67" s="83"/>
      <c r="I67" s="20"/>
      <c r="J67" s="83"/>
      <c r="K67" s="83"/>
      <c r="L67" s="20"/>
      <c r="M67" s="84" t="s">
        <v>265</v>
      </c>
      <c r="N67" s="84"/>
      <c r="O67" s="20"/>
    </row>
    <row r="68" spans="1:22" ht="16.5" thickBot="1" x14ac:dyDescent="0.3">
      <c r="A68" s="12"/>
      <c r="B68" s="60"/>
      <c r="C68" s="20"/>
      <c r="D68" s="72" t="s">
        <v>266</v>
      </c>
      <c r="E68" s="72"/>
      <c r="F68" s="20"/>
      <c r="G68" s="72" t="s">
        <v>267</v>
      </c>
      <c r="H68" s="72"/>
      <c r="I68" s="20"/>
      <c r="J68" s="72" t="s">
        <v>84</v>
      </c>
      <c r="K68" s="72"/>
      <c r="L68" s="20"/>
      <c r="M68" s="72" t="s">
        <v>266</v>
      </c>
      <c r="N68" s="72"/>
      <c r="O68" s="20"/>
    </row>
    <row r="69" spans="1:22" ht="15.75" x14ac:dyDescent="0.25">
      <c r="A69" s="12"/>
      <c r="B69" s="64" t="s">
        <v>268</v>
      </c>
      <c r="C69" s="24"/>
      <c r="D69" s="65" t="s">
        <v>172</v>
      </c>
      <c r="E69" s="66" t="s">
        <v>269</v>
      </c>
      <c r="F69" s="81" t="s">
        <v>148</v>
      </c>
      <c r="G69" s="65" t="s">
        <v>172</v>
      </c>
      <c r="H69" s="66" t="s">
        <v>270</v>
      </c>
      <c r="I69" s="81" t="s">
        <v>148</v>
      </c>
      <c r="J69" s="65" t="s">
        <v>172</v>
      </c>
      <c r="K69" s="66" t="s">
        <v>271</v>
      </c>
      <c r="L69" s="81" t="s">
        <v>148</v>
      </c>
      <c r="M69" s="65" t="s">
        <v>172</v>
      </c>
      <c r="N69" s="66" t="s">
        <v>153</v>
      </c>
      <c r="O69" s="81" t="s">
        <v>148</v>
      </c>
    </row>
    <row r="70" spans="1:22" ht="15.75" x14ac:dyDescent="0.25">
      <c r="A70" s="12"/>
      <c r="B70" s="67" t="s">
        <v>204</v>
      </c>
      <c r="C70" s="31"/>
      <c r="D70" s="85">
        <v>42916804</v>
      </c>
      <c r="E70" s="85"/>
      <c r="F70" s="31"/>
      <c r="G70" s="74" t="s">
        <v>272</v>
      </c>
      <c r="H70" s="74"/>
      <c r="I70" s="17" t="s">
        <v>148</v>
      </c>
      <c r="J70" s="74" t="s">
        <v>273</v>
      </c>
      <c r="K70" s="74"/>
      <c r="L70" s="17" t="s">
        <v>148</v>
      </c>
      <c r="M70" s="85">
        <v>33167912</v>
      </c>
      <c r="N70" s="85"/>
      <c r="O70" s="31"/>
    </row>
    <row r="71" spans="1:22" ht="15.75" x14ac:dyDescent="0.25">
      <c r="A71" s="12"/>
      <c r="B71" s="64" t="s">
        <v>208</v>
      </c>
      <c r="C71" s="24"/>
      <c r="D71" s="86">
        <v>10068569</v>
      </c>
      <c r="E71" s="86"/>
      <c r="F71" s="24"/>
      <c r="G71" s="75" t="s">
        <v>274</v>
      </c>
      <c r="H71" s="75"/>
      <c r="I71" s="81" t="s">
        <v>148</v>
      </c>
      <c r="J71" s="75" t="s">
        <v>275</v>
      </c>
      <c r="K71" s="75"/>
      <c r="L71" s="81" t="s">
        <v>148</v>
      </c>
      <c r="M71" s="86">
        <v>6354545</v>
      </c>
      <c r="N71" s="86"/>
      <c r="O71" s="24"/>
    </row>
    <row r="72" spans="1:22" ht="15.75" x14ac:dyDescent="0.25">
      <c r="A72" s="12"/>
      <c r="B72" s="67" t="s">
        <v>212</v>
      </c>
      <c r="C72" s="31"/>
      <c r="D72" s="85">
        <v>6683299</v>
      </c>
      <c r="E72" s="85"/>
      <c r="F72" s="31"/>
      <c r="G72" s="74" t="s">
        <v>276</v>
      </c>
      <c r="H72" s="74"/>
      <c r="I72" s="17" t="s">
        <v>148</v>
      </c>
      <c r="J72" s="74" t="s">
        <v>277</v>
      </c>
      <c r="K72" s="74"/>
      <c r="L72" s="17" t="s">
        <v>148</v>
      </c>
      <c r="M72" s="85">
        <v>5249513</v>
      </c>
      <c r="N72" s="85"/>
      <c r="O72" s="31"/>
    </row>
    <row r="73" spans="1:22" ht="15.75" x14ac:dyDescent="0.25">
      <c r="A73" s="12"/>
      <c r="B73" s="64" t="s">
        <v>216</v>
      </c>
      <c r="C73" s="24"/>
      <c r="D73" s="86">
        <v>14668003</v>
      </c>
      <c r="E73" s="86"/>
      <c r="F73" s="24"/>
      <c r="G73" s="75" t="s">
        <v>278</v>
      </c>
      <c r="H73" s="75"/>
      <c r="I73" s="81" t="s">
        <v>148</v>
      </c>
      <c r="J73" s="75" t="s">
        <v>279</v>
      </c>
      <c r="K73" s="75"/>
      <c r="L73" s="81" t="s">
        <v>148</v>
      </c>
      <c r="M73" s="86">
        <v>10832706</v>
      </c>
      <c r="N73" s="86"/>
      <c r="O73" s="24"/>
    </row>
    <row r="74" spans="1:22" ht="15.75" x14ac:dyDescent="0.25">
      <c r="A74" s="12"/>
      <c r="B74" s="67" t="s">
        <v>220</v>
      </c>
      <c r="C74" s="31"/>
      <c r="D74" s="85">
        <v>16067593</v>
      </c>
      <c r="E74" s="85"/>
      <c r="F74" s="31"/>
      <c r="G74" s="74" t="s">
        <v>280</v>
      </c>
      <c r="H74" s="74"/>
      <c r="I74" s="17" t="s">
        <v>148</v>
      </c>
      <c r="J74" s="74" t="s">
        <v>281</v>
      </c>
      <c r="K74" s="74"/>
      <c r="L74" s="17" t="s">
        <v>148</v>
      </c>
      <c r="M74" s="85">
        <v>12340700</v>
      </c>
      <c r="N74" s="85"/>
      <c r="O74" s="31"/>
    </row>
    <row r="75" spans="1:22" ht="15.75" x14ac:dyDescent="0.25">
      <c r="A75" s="12"/>
      <c r="B75" s="64" t="s">
        <v>224</v>
      </c>
      <c r="C75" s="24"/>
      <c r="D75" s="86">
        <v>4770661</v>
      </c>
      <c r="E75" s="86"/>
      <c r="F75" s="24"/>
      <c r="G75" s="75" t="s">
        <v>282</v>
      </c>
      <c r="H75" s="75"/>
      <c r="I75" s="81" t="s">
        <v>148</v>
      </c>
      <c r="J75" s="75" t="s">
        <v>283</v>
      </c>
      <c r="K75" s="75"/>
      <c r="L75" s="81" t="s">
        <v>148</v>
      </c>
      <c r="M75" s="86">
        <v>3750358</v>
      </c>
      <c r="N75" s="86"/>
      <c r="O75" s="24"/>
    </row>
    <row r="76" spans="1:22" ht="16.5" thickBot="1" x14ac:dyDescent="0.3">
      <c r="A76" s="12"/>
      <c r="B76" s="67" t="s">
        <v>228</v>
      </c>
      <c r="C76" s="31"/>
      <c r="D76" s="87">
        <v>169525630</v>
      </c>
      <c r="E76" s="87"/>
      <c r="F76" s="31"/>
      <c r="G76" s="80" t="s">
        <v>284</v>
      </c>
      <c r="H76" s="80"/>
      <c r="I76" s="17" t="s">
        <v>148</v>
      </c>
      <c r="J76" s="80" t="s">
        <v>285</v>
      </c>
      <c r="K76" s="80"/>
      <c r="L76" s="17" t="s">
        <v>148</v>
      </c>
      <c r="M76" s="87">
        <v>104449106</v>
      </c>
      <c r="N76" s="87"/>
      <c r="O76" s="31"/>
    </row>
    <row r="77" spans="1:22" ht="15.75" x14ac:dyDescent="0.25">
      <c r="A77" s="12"/>
      <c r="B77" s="64"/>
      <c r="C77" s="24"/>
      <c r="D77" s="57"/>
      <c r="E77" s="57"/>
      <c r="F77" s="24"/>
      <c r="G77" s="57"/>
      <c r="H77" s="57"/>
      <c r="I77" s="24"/>
      <c r="J77" s="57"/>
      <c r="K77" s="57"/>
      <c r="L77" s="24"/>
      <c r="M77" s="57"/>
      <c r="N77" s="57"/>
      <c r="O77" s="24"/>
    </row>
    <row r="78" spans="1:22" ht="16.5" thickBot="1" x14ac:dyDescent="0.3">
      <c r="A78" s="12"/>
      <c r="B78" s="67" t="s">
        <v>232</v>
      </c>
      <c r="C78" s="31"/>
      <c r="D78" s="78" t="s">
        <v>172</v>
      </c>
      <c r="E78" s="82">
        <v>262007681</v>
      </c>
      <c r="F78" s="31"/>
      <c r="G78" s="78" t="s">
        <v>172</v>
      </c>
      <c r="H78" s="79" t="s">
        <v>286</v>
      </c>
      <c r="I78" s="17" t="s">
        <v>148</v>
      </c>
      <c r="J78" s="78" t="s">
        <v>172</v>
      </c>
      <c r="K78" s="79" t="s">
        <v>287</v>
      </c>
      <c r="L78" s="17" t="s">
        <v>148</v>
      </c>
      <c r="M78" s="78" t="s">
        <v>172</v>
      </c>
      <c r="N78" s="82">
        <v>173223797</v>
      </c>
      <c r="O78" s="31"/>
    </row>
    <row r="79" spans="1:22" ht="15.75" thickTop="1" x14ac:dyDescent="0.25">
      <c r="A79" s="12"/>
      <c r="B79" s="89"/>
      <c r="C79" s="89"/>
      <c r="D79" s="89"/>
      <c r="E79" s="89"/>
      <c r="F79" s="89"/>
      <c r="G79" s="89"/>
      <c r="H79" s="89"/>
      <c r="I79" s="89"/>
      <c r="J79" s="89"/>
      <c r="K79" s="89"/>
      <c r="L79" s="89"/>
      <c r="M79" s="89"/>
      <c r="N79" s="89"/>
      <c r="O79" s="89"/>
      <c r="P79" s="89"/>
      <c r="Q79" s="89"/>
      <c r="R79" s="89"/>
      <c r="S79" s="89"/>
      <c r="T79" s="89"/>
      <c r="U79" s="89"/>
      <c r="V79" s="89"/>
    </row>
    <row r="80" spans="1:22" ht="16.5" thickBot="1" x14ac:dyDescent="0.3">
      <c r="A80" s="12"/>
      <c r="B80" s="60"/>
      <c r="C80" s="20"/>
      <c r="D80" s="72" t="s">
        <v>288</v>
      </c>
      <c r="E80" s="72"/>
      <c r="F80" s="72"/>
      <c r="G80" s="72"/>
      <c r="H80" s="72"/>
      <c r="I80" s="72"/>
      <c r="J80" s="72"/>
      <c r="K80" s="72"/>
      <c r="L80" s="72"/>
      <c r="M80" s="72"/>
      <c r="N80" s="72"/>
      <c r="O80" s="20"/>
    </row>
    <row r="81" spans="1:22" ht="15.75" x14ac:dyDescent="0.25">
      <c r="A81" s="12"/>
      <c r="B81" s="60"/>
      <c r="C81" s="20"/>
      <c r="D81" s="83"/>
      <c r="E81" s="83"/>
      <c r="F81" s="63"/>
      <c r="G81" s="83"/>
      <c r="H81" s="83"/>
      <c r="I81" s="63"/>
      <c r="J81" s="83"/>
      <c r="K81" s="83"/>
      <c r="L81" s="63"/>
      <c r="M81" s="84" t="s">
        <v>265</v>
      </c>
      <c r="N81" s="84"/>
      <c r="O81" s="20"/>
    </row>
    <row r="82" spans="1:22" ht="16.5" thickBot="1" x14ac:dyDescent="0.3">
      <c r="A82" s="12"/>
      <c r="B82" s="60"/>
      <c r="C82" s="20"/>
      <c r="D82" s="72" t="s">
        <v>266</v>
      </c>
      <c r="E82" s="72"/>
      <c r="F82" s="20"/>
      <c r="G82" s="72" t="s">
        <v>267</v>
      </c>
      <c r="H82" s="72"/>
      <c r="I82" s="20"/>
      <c r="J82" s="72" t="s">
        <v>84</v>
      </c>
      <c r="K82" s="72"/>
      <c r="L82" s="20"/>
      <c r="M82" s="72" t="s">
        <v>266</v>
      </c>
      <c r="N82" s="72"/>
      <c r="O82" s="20"/>
    </row>
    <row r="83" spans="1:22" ht="15.75" x14ac:dyDescent="0.25">
      <c r="A83" s="12"/>
      <c r="B83" s="64" t="s">
        <v>237</v>
      </c>
      <c r="C83" s="24"/>
      <c r="D83" s="65" t="s">
        <v>172</v>
      </c>
      <c r="E83" s="88">
        <v>278172</v>
      </c>
      <c r="F83" s="24"/>
      <c r="G83" s="65" t="s">
        <v>172</v>
      </c>
      <c r="H83" s="66" t="s">
        <v>289</v>
      </c>
      <c r="I83" s="81" t="s">
        <v>148</v>
      </c>
      <c r="J83" s="65" t="s">
        <v>172</v>
      </c>
      <c r="K83" s="66" t="s">
        <v>290</v>
      </c>
      <c r="L83" s="81" t="s">
        <v>148</v>
      </c>
      <c r="M83" s="65" t="s">
        <v>172</v>
      </c>
      <c r="N83" s="66" t="s">
        <v>181</v>
      </c>
      <c r="O83" s="81" t="s">
        <v>148</v>
      </c>
    </row>
    <row r="84" spans="1:22" ht="15.75" x14ac:dyDescent="0.25">
      <c r="A84" s="12"/>
      <c r="B84" s="67" t="s">
        <v>204</v>
      </c>
      <c r="C84" s="31"/>
      <c r="D84" s="74" t="s">
        <v>291</v>
      </c>
      <c r="E84" s="74"/>
      <c r="F84" s="17" t="s">
        <v>148</v>
      </c>
      <c r="G84" s="74" t="s">
        <v>292</v>
      </c>
      <c r="H84" s="74"/>
      <c r="I84" s="17" t="s">
        <v>148</v>
      </c>
      <c r="J84" s="74" t="s">
        <v>293</v>
      </c>
      <c r="K84" s="74"/>
      <c r="L84" s="17" t="s">
        <v>148</v>
      </c>
      <c r="M84" s="74" t="s">
        <v>294</v>
      </c>
      <c r="N84" s="74"/>
      <c r="O84" s="17" t="s">
        <v>148</v>
      </c>
    </row>
    <row r="85" spans="1:22" ht="15.75" x14ac:dyDescent="0.25">
      <c r="A85" s="12"/>
      <c r="B85" s="64" t="s">
        <v>208</v>
      </c>
      <c r="C85" s="24"/>
      <c r="D85" s="75" t="s">
        <v>295</v>
      </c>
      <c r="E85" s="75"/>
      <c r="F85" s="81" t="s">
        <v>148</v>
      </c>
      <c r="G85" s="75" t="s">
        <v>296</v>
      </c>
      <c r="H85" s="75"/>
      <c r="I85" s="81" t="s">
        <v>148</v>
      </c>
      <c r="J85" s="75" t="s">
        <v>297</v>
      </c>
      <c r="K85" s="75"/>
      <c r="L85" s="81" t="s">
        <v>148</v>
      </c>
      <c r="M85" s="75" t="s">
        <v>298</v>
      </c>
      <c r="N85" s="75"/>
      <c r="O85" s="81" t="s">
        <v>148</v>
      </c>
    </row>
    <row r="86" spans="1:22" ht="15.75" x14ac:dyDescent="0.25">
      <c r="A86" s="12"/>
      <c r="B86" s="67" t="s">
        <v>212</v>
      </c>
      <c r="C86" s="31"/>
      <c r="D86" s="85">
        <v>568033</v>
      </c>
      <c r="E86" s="85"/>
      <c r="F86" s="31"/>
      <c r="G86" s="74" t="s">
        <v>299</v>
      </c>
      <c r="H86" s="74"/>
      <c r="I86" s="17" t="s">
        <v>148</v>
      </c>
      <c r="J86" s="74" t="s">
        <v>300</v>
      </c>
      <c r="K86" s="74"/>
      <c r="L86" s="17" t="s">
        <v>148</v>
      </c>
      <c r="M86" s="74" t="s">
        <v>187</v>
      </c>
      <c r="N86" s="74"/>
      <c r="O86" s="17" t="s">
        <v>148</v>
      </c>
    </row>
    <row r="87" spans="1:22" ht="15.75" x14ac:dyDescent="0.25">
      <c r="A87" s="12"/>
      <c r="B87" s="64" t="s">
        <v>216</v>
      </c>
      <c r="C87" s="24"/>
      <c r="D87" s="86">
        <v>4219349</v>
      </c>
      <c r="E87" s="86"/>
      <c r="F87" s="24"/>
      <c r="G87" s="75" t="s">
        <v>301</v>
      </c>
      <c r="H87" s="75"/>
      <c r="I87" s="81" t="s">
        <v>148</v>
      </c>
      <c r="J87" s="75" t="s">
        <v>302</v>
      </c>
      <c r="K87" s="75"/>
      <c r="L87" s="81" t="s">
        <v>148</v>
      </c>
      <c r="M87" s="86">
        <v>2933172</v>
      </c>
      <c r="N87" s="86"/>
      <c r="O87" s="24"/>
    </row>
    <row r="88" spans="1:22" ht="15.75" x14ac:dyDescent="0.25">
      <c r="A88" s="12"/>
      <c r="B88" s="67" t="s">
        <v>220</v>
      </c>
      <c r="C88" s="31"/>
      <c r="D88" s="85">
        <v>1839764</v>
      </c>
      <c r="E88" s="85"/>
      <c r="F88" s="31"/>
      <c r="G88" s="74" t="s">
        <v>303</v>
      </c>
      <c r="H88" s="74"/>
      <c r="I88" s="17" t="s">
        <v>148</v>
      </c>
      <c r="J88" s="74" t="s">
        <v>304</v>
      </c>
      <c r="K88" s="74"/>
      <c r="L88" s="17" t="s">
        <v>148</v>
      </c>
      <c r="M88" s="74" t="s">
        <v>305</v>
      </c>
      <c r="N88" s="74"/>
      <c r="O88" s="17" t="s">
        <v>148</v>
      </c>
    </row>
    <row r="89" spans="1:22" ht="15.75" x14ac:dyDescent="0.25">
      <c r="A89" s="12"/>
      <c r="B89" s="64" t="s">
        <v>224</v>
      </c>
      <c r="C89" s="24"/>
      <c r="D89" s="86">
        <v>740245</v>
      </c>
      <c r="E89" s="86"/>
      <c r="F89" s="24"/>
      <c r="G89" s="75" t="s">
        <v>306</v>
      </c>
      <c r="H89" s="75"/>
      <c r="I89" s="81" t="s">
        <v>148</v>
      </c>
      <c r="J89" s="75" t="s">
        <v>307</v>
      </c>
      <c r="K89" s="75"/>
      <c r="L89" s="81" t="s">
        <v>148</v>
      </c>
      <c r="M89" s="75" t="s">
        <v>192</v>
      </c>
      <c r="N89" s="75"/>
      <c r="O89" s="81" t="s">
        <v>148</v>
      </c>
    </row>
    <row r="90" spans="1:22" ht="16.5" thickBot="1" x14ac:dyDescent="0.3">
      <c r="A90" s="12"/>
      <c r="B90" s="67" t="s">
        <v>228</v>
      </c>
      <c r="C90" s="31"/>
      <c r="D90" s="87">
        <v>103641490</v>
      </c>
      <c r="E90" s="87"/>
      <c r="F90" s="31"/>
      <c r="G90" s="80" t="s">
        <v>308</v>
      </c>
      <c r="H90" s="80"/>
      <c r="I90" s="17" t="s">
        <v>148</v>
      </c>
      <c r="J90" s="80" t="s">
        <v>309</v>
      </c>
      <c r="K90" s="80"/>
      <c r="L90" s="17" t="s">
        <v>148</v>
      </c>
      <c r="M90" s="87">
        <v>56873333</v>
      </c>
      <c r="N90" s="87"/>
      <c r="O90" s="31"/>
    </row>
    <row r="91" spans="1:22" ht="15.75" x14ac:dyDescent="0.25">
      <c r="A91" s="12"/>
      <c r="B91" s="64"/>
      <c r="C91" s="24"/>
      <c r="D91" s="57"/>
      <c r="E91" s="57"/>
      <c r="F91" s="24"/>
      <c r="G91" s="57"/>
      <c r="H91" s="57"/>
      <c r="I91" s="24"/>
      <c r="J91" s="57"/>
      <c r="K91" s="57"/>
      <c r="L91" s="24"/>
      <c r="M91" s="57"/>
      <c r="N91" s="57"/>
      <c r="O91" s="24"/>
    </row>
    <row r="92" spans="1:22" ht="16.5" thickBot="1" x14ac:dyDescent="0.3">
      <c r="A92" s="12"/>
      <c r="B92" s="67" t="s">
        <v>232</v>
      </c>
      <c r="C92" s="31"/>
      <c r="D92" s="78" t="s">
        <v>172</v>
      </c>
      <c r="E92" s="82">
        <v>95113427</v>
      </c>
      <c r="F92" s="31"/>
      <c r="G92" s="78" t="s">
        <v>172</v>
      </c>
      <c r="H92" s="79" t="s">
        <v>310</v>
      </c>
      <c r="I92" s="17" t="s">
        <v>148</v>
      </c>
      <c r="J92" s="78" t="s">
        <v>172</v>
      </c>
      <c r="K92" s="79" t="s">
        <v>311</v>
      </c>
      <c r="L92" s="17" t="s">
        <v>148</v>
      </c>
      <c r="M92" s="78" t="s">
        <v>172</v>
      </c>
      <c r="N92" s="82">
        <v>21576222</v>
      </c>
      <c r="O92" s="31"/>
    </row>
    <row r="93" spans="1:22" ht="15.75" thickTop="1" x14ac:dyDescent="0.25">
      <c r="A93" s="12"/>
      <c r="B93" s="89"/>
      <c r="C93" s="89"/>
      <c r="D93" s="89"/>
      <c r="E93" s="89"/>
      <c r="F93" s="89"/>
      <c r="G93" s="89"/>
      <c r="H93" s="89"/>
      <c r="I93" s="89"/>
      <c r="J93" s="89"/>
      <c r="K93" s="89"/>
      <c r="L93" s="89"/>
      <c r="M93" s="89"/>
      <c r="N93" s="89"/>
      <c r="O93" s="89"/>
      <c r="P93" s="89"/>
      <c r="Q93" s="89"/>
      <c r="R93" s="89"/>
      <c r="S93" s="89"/>
      <c r="T93" s="89"/>
      <c r="U93" s="89"/>
      <c r="V93" s="89"/>
    </row>
    <row r="94" spans="1:22" x14ac:dyDescent="0.25">
      <c r="A94" s="12"/>
      <c r="B94" s="89" t="s">
        <v>175</v>
      </c>
      <c r="C94" s="89"/>
      <c r="D94" s="89"/>
      <c r="E94" s="89"/>
      <c r="F94" s="89"/>
      <c r="G94" s="89"/>
      <c r="H94" s="89"/>
      <c r="I94" s="89"/>
      <c r="J94" s="89"/>
      <c r="K94" s="89"/>
      <c r="L94" s="89"/>
      <c r="M94" s="89"/>
      <c r="N94" s="89"/>
      <c r="O94" s="89"/>
      <c r="P94" s="89"/>
      <c r="Q94" s="89"/>
      <c r="R94" s="89"/>
      <c r="S94" s="89"/>
      <c r="T94" s="89"/>
      <c r="U94" s="89"/>
      <c r="V94" s="89"/>
    </row>
    <row r="95" spans="1:22" x14ac:dyDescent="0.25">
      <c r="A95" s="12"/>
      <c r="B95" s="92"/>
      <c r="C95" s="92"/>
      <c r="D95" s="92"/>
      <c r="E95" s="92"/>
      <c r="F95" s="92"/>
      <c r="G95" s="92"/>
      <c r="H95" s="92"/>
      <c r="I95" s="92"/>
      <c r="J95" s="92"/>
      <c r="K95" s="92"/>
      <c r="L95" s="92"/>
      <c r="M95" s="92"/>
      <c r="N95" s="92"/>
      <c r="O95" s="92"/>
      <c r="P95" s="92"/>
      <c r="Q95" s="92"/>
      <c r="R95" s="92"/>
      <c r="S95" s="92"/>
      <c r="T95" s="92"/>
      <c r="U95" s="92"/>
      <c r="V95" s="92"/>
    </row>
  </sheetData>
  <mergeCells count="281">
    <mergeCell ref="B95:V95"/>
    <mergeCell ref="B24:V24"/>
    <mergeCell ref="B38:V38"/>
    <mergeCell ref="B39:V39"/>
    <mergeCell ref="A40:A95"/>
    <mergeCell ref="B40:V40"/>
    <mergeCell ref="B52:V52"/>
    <mergeCell ref="B65:V65"/>
    <mergeCell ref="B79:V79"/>
    <mergeCell ref="B93:V93"/>
    <mergeCell ref="B94:V94"/>
    <mergeCell ref="B5:V5"/>
    <mergeCell ref="B6:V6"/>
    <mergeCell ref="B20:V20"/>
    <mergeCell ref="B21:V21"/>
    <mergeCell ref="B22:V22"/>
    <mergeCell ref="B23:V23"/>
    <mergeCell ref="D91:E91"/>
    <mergeCell ref="G91:H91"/>
    <mergeCell ref="J91:K91"/>
    <mergeCell ref="M91:N91"/>
    <mergeCell ref="A1:A2"/>
    <mergeCell ref="B1:V1"/>
    <mergeCell ref="B2:V2"/>
    <mergeCell ref="B3:V3"/>
    <mergeCell ref="A4:A39"/>
    <mergeCell ref="B4:V4"/>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77:E77"/>
    <mergeCell ref="G77:H77"/>
    <mergeCell ref="J77:K77"/>
    <mergeCell ref="M77:N77"/>
    <mergeCell ref="D80:N80"/>
    <mergeCell ref="D81:E81"/>
    <mergeCell ref="G81:H81"/>
    <mergeCell ref="J81:K81"/>
    <mergeCell ref="M81:N81"/>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3:E63"/>
    <mergeCell ref="G63:H63"/>
    <mergeCell ref="J63:K63"/>
    <mergeCell ref="D66:N66"/>
    <mergeCell ref="D67:E67"/>
    <mergeCell ref="G67:H67"/>
    <mergeCell ref="J67:K67"/>
    <mergeCell ref="M67:N67"/>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3:K53"/>
    <mergeCell ref="D54:E54"/>
    <mergeCell ref="G54:H54"/>
    <mergeCell ref="J54:K54"/>
    <mergeCell ref="D56:E56"/>
    <mergeCell ref="G56:H56"/>
    <mergeCell ref="J56:K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4:E44"/>
    <mergeCell ref="G44:H44"/>
    <mergeCell ref="J44:K44"/>
    <mergeCell ref="F36:G36"/>
    <mergeCell ref="I36:J36"/>
    <mergeCell ref="L36:M36"/>
    <mergeCell ref="O36:P36"/>
    <mergeCell ref="R36:S36"/>
    <mergeCell ref="D41:K41"/>
    <mergeCell ref="F34:G34"/>
    <mergeCell ref="I34:J34"/>
    <mergeCell ref="L34:M34"/>
    <mergeCell ref="O34:P34"/>
    <mergeCell ref="R34:S34"/>
    <mergeCell ref="F35:G35"/>
    <mergeCell ref="I35:J35"/>
    <mergeCell ref="L35:M35"/>
    <mergeCell ref="O35:P35"/>
    <mergeCell ref="R35:S35"/>
    <mergeCell ref="F32:G32"/>
    <mergeCell ref="I32:J32"/>
    <mergeCell ref="L32:M32"/>
    <mergeCell ref="O32:P32"/>
    <mergeCell ref="R32:S32"/>
    <mergeCell ref="F33:G33"/>
    <mergeCell ref="I33:J33"/>
    <mergeCell ref="L33:M33"/>
    <mergeCell ref="O33:P33"/>
    <mergeCell ref="R33:S33"/>
    <mergeCell ref="F30:G30"/>
    <mergeCell ref="I30:J30"/>
    <mergeCell ref="L30:M30"/>
    <mergeCell ref="O30:P30"/>
    <mergeCell ref="R30:S30"/>
    <mergeCell ref="F31:G31"/>
    <mergeCell ref="I31:J31"/>
    <mergeCell ref="L31:M31"/>
    <mergeCell ref="O31:P31"/>
    <mergeCell ref="R31:S31"/>
    <mergeCell ref="V25:V27"/>
    <mergeCell ref="F29:G29"/>
    <mergeCell ref="I29:J29"/>
    <mergeCell ref="L29:M29"/>
    <mergeCell ref="O29:P29"/>
    <mergeCell ref="R29:S29"/>
    <mergeCell ref="Q25:Q27"/>
    <mergeCell ref="R25:S25"/>
    <mergeCell ref="R26:S26"/>
    <mergeCell ref="R27:S27"/>
    <mergeCell ref="T25:T27"/>
    <mergeCell ref="U25:U27"/>
    <mergeCell ref="K25:K27"/>
    <mergeCell ref="L25:M27"/>
    <mergeCell ref="N25:N27"/>
    <mergeCell ref="O25:P25"/>
    <mergeCell ref="O26:P26"/>
    <mergeCell ref="O27:P27"/>
    <mergeCell ref="B25:B27"/>
    <mergeCell ref="C25:C27"/>
    <mergeCell ref="E25:E27"/>
    <mergeCell ref="F25:G27"/>
    <mergeCell ref="H25:H27"/>
    <mergeCell ref="I25:J27"/>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F11:G11"/>
    <mergeCell ref="I11:J11"/>
    <mergeCell ref="L11:M11"/>
    <mergeCell ref="O11:P11"/>
    <mergeCell ref="R11:S11"/>
    <mergeCell ref="F12:G12"/>
    <mergeCell ref="I12:J12"/>
    <mergeCell ref="L12:M12"/>
    <mergeCell ref="O12:P12"/>
    <mergeCell ref="R12:S12"/>
    <mergeCell ref="V7:V9"/>
    <mergeCell ref="F10:G10"/>
    <mergeCell ref="I10:J10"/>
    <mergeCell ref="L10:M10"/>
    <mergeCell ref="O10:P10"/>
    <mergeCell ref="R10:S10"/>
    <mergeCell ref="Q7:Q9"/>
    <mergeCell ref="R7:S7"/>
    <mergeCell ref="R8:S8"/>
    <mergeCell ref="R9:S9"/>
    <mergeCell ref="T7:T9"/>
    <mergeCell ref="U7:U9"/>
    <mergeCell ref="K7:K9"/>
    <mergeCell ref="L7:M9"/>
    <mergeCell ref="N7:N9"/>
    <mergeCell ref="O7:P7"/>
    <mergeCell ref="O8:P8"/>
    <mergeCell ref="O9:P9"/>
    <mergeCell ref="B7:B9"/>
    <mergeCell ref="C7:C9"/>
    <mergeCell ref="E7:E9"/>
    <mergeCell ref="F7:G9"/>
    <mergeCell ref="H7:H9"/>
    <mergeCell ref="I7: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10" bestFit="1" customWidth="1"/>
    <col min="7" max="7" width="2.28515625" customWidth="1"/>
    <col min="8" max="8" width="3.42578125" customWidth="1"/>
    <col min="10" max="10" width="1.85546875" bestFit="1" customWidth="1"/>
    <col min="11" max="11" width="10" bestFit="1" customWidth="1"/>
    <col min="13" max="13" width="2.7109375" customWidth="1"/>
    <col min="14" max="14" width="4.140625" customWidth="1"/>
  </cols>
  <sheetData>
    <row r="1" spans="1:15" ht="15" customHeight="1" x14ac:dyDescent="0.25">
      <c r="A1" s="8" t="s">
        <v>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2</v>
      </c>
      <c r="B3" s="11"/>
      <c r="C3" s="11"/>
      <c r="D3" s="11"/>
      <c r="E3" s="11"/>
      <c r="F3" s="11"/>
      <c r="G3" s="11"/>
      <c r="H3" s="11"/>
      <c r="I3" s="11"/>
      <c r="J3" s="11"/>
      <c r="K3" s="11"/>
      <c r="L3" s="11"/>
      <c r="M3" s="11"/>
      <c r="N3" s="11"/>
      <c r="O3" s="11"/>
    </row>
    <row r="4" spans="1:15" x14ac:dyDescent="0.25">
      <c r="A4" s="12" t="s">
        <v>399</v>
      </c>
      <c r="B4" s="89"/>
      <c r="C4" s="89"/>
      <c r="D4" s="89"/>
      <c r="E4" s="89"/>
      <c r="F4" s="89"/>
      <c r="G4" s="89"/>
      <c r="H4" s="89"/>
      <c r="I4" s="89"/>
      <c r="J4" s="89"/>
      <c r="K4" s="89"/>
      <c r="L4" s="89"/>
      <c r="M4" s="89"/>
      <c r="N4" s="89"/>
      <c r="O4" s="89"/>
    </row>
    <row r="5" spans="1:15" x14ac:dyDescent="0.25">
      <c r="A5" s="12"/>
      <c r="B5" s="90"/>
      <c r="C5" s="90"/>
      <c r="D5" s="90"/>
      <c r="E5" s="90"/>
      <c r="F5" s="90"/>
      <c r="G5" s="90"/>
      <c r="H5" s="90"/>
      <c r="I5" s="90"/>
      <c r="J5" s="90"/>
      <c r="K5" s="90"/>
      <c r="L5" s="90"/>
      <c r="M5" s="90"/>
      <c r="N5" s="90"/>
      <c r="O5" s="90"/>
    </row>
    <row r="6" spans="1:15" x14ac:dyDescent="0.25">
      <c r="A6" s="12"/>
      <c r="B6" s="90"/>
      <c r="C6" s="90"/>
      <c r="D6" s="90"/>
      <c r="E6" s="90"/>
      <c r="F6" s="90"/>
      <c r="G6" s="90"/>
      <c r="H6" s="90"/>
      <c r="I6" s="90"/>
      <c r="J6" s="90"/>
      <c r="K6" s="90"/>
      <c r="L6" s="90"/>
      <c r="M6" s="90"/>
      <c r="N6" s="90"/>
      <c r="O6" s="90"/>
    </row>
    <row r="7" spans="1:15" ht="15.75" x14ac:dyDescent="0.25">
      <c r="A7" s="12"/>
      <c r="B7" s="60" t="s">
        <v>324</v>
      </c>
      <c r="C7" s="20"/>
      <c r="D7" s="43"/>
      <c r="E7" s="43"/>
      <c r="F7" s="20"/>
      <c r="G7" s="43"/>
      <c r="H7" s="43"/>
      <c r="I7" s="20"/>
      <c r="J7" s="43"/>
      <c r="K7" s="43"/>
      <c r="L7" s="20"/>
      <c r="M7" s="43"/>
      <c r="N7" s="43"/>
      <c r="O7" s="20"/>
    </row>
    <row r="8" spans="1:15" ht="16.5" thickBot="1" x14ac:dyDescent="0.3">
      <c r="A8" s="12"/>
      <c r="B8" s="93" t="s">
        <v>325</v>
      </c>
      <c r="C8" s="20"/>
      <c r="D8" s="72" t="s">
        <v>232</v>
      </c>
      <c r="E8" s="72"/>
      <c r="F8" s="20"/>
      <c r="G8" s="72" t="s">
        <v>326</v>
      </c>
      <c r="H8" s="72"/>
      <c r="I8" s="20"/>
      <c r="J8" s="72" t="s">
        <v>327</v>
      </c>
      <c r="K8" s="72"/>
      <c r="L8" s="20"/>
      <c r="M8" s="72" t="s">
        <v>328</v>
      </c>
      <c r="N8" s="72"/>
      <c r="O8" s="20"/>
    </row>
    <row r="9" spans="1:15" ht="15.75" x14ac:dyDescent="0.25">
      <c r="A9" s="12"/>
      <c r="B9" s="94"/>
      <c r="C9" s="31"/>
      <c r="D9" s="77"/>
      <c r="E9" s="77"/>
      <c r="F9" s="31"/>
      <c r="G9" s="77"/>
      <c r="H9" s="77"/>
      <c r="I9" s="31"/>
      <c r="J9" s="77"/>
      <c r="K9" s="77"/>
      <c r="L9" s="31"/>
      <c r="M9" s="77"/>
      <c r="N9" s="77"/>
      <c r="O9" s="31"/>
    </row>
    <row r="10" spans="1:15" ht="15.75" x14ac:dyDescent="0.25">
      <c r="A10" s="12"/>
      <c r="B10" s="64" t="s">
        <v>329</v>
      </c>
      <c r="C10" s="24"/>
      <c r="D10" s="81" t="s">
        <v>172</v>
      </c>
      <c r="E10" s="69" t="s">
        <v>330</v>
      </c>
      <c r="F10" s="24"/>
      <c r="G10" s="81" t="s">
        <v>172</v>
      </c>
      <c r="H10" s="95" t="s">
        <v>152</v>
      </c>
      <c r="I10" s="24"/>
      <c r="J10" s="81" t="s">
        <v>172</v>
      </c>
      <c r="K10" s="69" t="s">
        <v>330</v>
      </c>
      <c r="L10" s="24"/>
      <c r="M10" s="81" t="s">
        <v>172</v>
      </c>
      <c r="N10" s="95" t="s">
        <v>152</v>
      </c>
      <c r="O10" s="24"/>
    </row>
    <row r="11" spans="1:15" ht="15.75" x14ac:dyDescent="0.25">
      <c r="A11" s="12"/>
      <c r="B11" s="67" t="s">
        <v>331</v>
      </c>
      <c r="C11" s="31"/>
      <c r="D11" s="17" t="s">
        <v>172</v>
      </c>
      <c r="E11" s="68" t="s">
        <v>332</v>
      </c>
      <c r="F11" s="31"/>
      <c r="G11" s="17" t="s">
        <v>172</v>
      </c>
      <c r="H11" s="96" t="s">
        <v>152</v>
      </c>
      <c r="I11" s="31"/>
      <c r="J11" s="17" t="s">
        <v>172</v>
      </c>
      <c r="K11" s="68" t="s">
        <v>332</v>
      </c>
      <c r="L11" s="31"/>
      <c r="M11" s="17" t="s">
        <v>172</v>
      </c>
      <c r="N11" s="96" t="s">
        <v>152</v>
      </c>
      <c r="O11" s="31"/>
    </row>
    <row r="12" spans="1:15" x14ac:dyDescent="0.25">
      <c r="A12" s="12"/>
      <c r="B12" s="89"/>
      <c r="C12" s="89"/>
      <c r="D12" s="89"/>
      <c r="E12" s="89"/>
      <c r="F12" s="89"/>
      <c r="G12" s="89"/>
      <c r="H12" s="89"/>
      <c r="I12" s="89"/>
      <c r="J12" s="89"/>
      <c r="K12" s="89"/>
      <c r="L12" s="89"/>
      <c r="M12" s="89"/>
      <c r="N12" s="89"/>
      <c r="O12" s="89"/>
    </row>
    <row r="13" spans="1:15" x14ac:dyDescent="0.25">
      <c r="A13" s="12"/>
      <c r="B13" s="92"/>
      <c r="C13" s="92"/>
      <c r="D13" s="92"/>
      <c r="E13" s="92"/>
      <c r="F13" s="92"/>
      <c r="G13" s="92"/>
      <c r="H13" s="92"/>
      <c r="I13" s="92"/>
      <c r="J13" s="92"/>
      <c r="K13" s="92"/>
      <c r="L13" s="92"/>
      <c r="M13" s="92"/>
      <c r="N13" s="92"/>
      <c r="O13" s="92"/>
    </row>
  </sheetData>
  <mergeCells count="22">
    <mergeCell ref="B5:O5"/>
    <mergeCell ref="B6:O6"/>
    <mergeCell ref="B12:O12"/>
    <mergeCell ref="B13:O13"/>
    <mergeCell ref="D9:E9"/>
    <mergeCell ref="G9:H9"/>
    <mergeCell ref="J9:K9"/>
    <mergeCell ref="M9:N9"/>
    <mergeCell ref="A1:A2"/>
    <mergeCell ref="B1:O1"/>
    <mergeCell ref="B2:O2"/>
    <mergeCell ref="B3:O3"/>
    <mergeCell ref="A4:A13"/>
    <mergeCell ref="B4:O4"/>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7109375" bestFit="1" customWidth="1"/>
    <col min="4" max="4" width="31.7109375" bestFit="1" customWidth="1"/>
    <col min="6" max="6" width="18.28515625" bestFit="1" customWidth="1"/>
    <col min="8" max="8" width="10.7109375" bestFit="1" customWidth="1"/>
    <col min="9" max="9" width="2.5703125" bestFit="1" customWidth="1"/>
    <col min="10" max="10" width="10.5703125" bestFit="1" customWidth="1"/>
    <col min="11" max="11" width="2.5703125" bestFit="1" customWidth="1"/>
  </cols>
  <sheetData>
    <row r="1" spans="1:11" ht="15" customHeight="1" x14ac:dyDescent="0.25">
      <c r="A1" s="8" t="s">
        <v>4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7</v>
      </c>
      <c r="B3" s="11"/>
      <c r="C3" s="11"/>
      <c r="D3" s="11"/>
      <c r="E3" s="11"/>
      <c r="F3" s="11"/>
      <c r="G3" s="11"/>
      <c r="H3" s="11"/>
      <c r="I3" s="11"/>
      <c r="J3" s="11"/>
      <c r="K3" s="11"/>
    </row>
    <row r="4" spans="1:11" x14ac:dyDescent="0.25">
      <c r="A4" s="12" t="s">
        <v>401</v>
      </c>
      <c r="B4" s="103"/>
      <c r="C4" s="103"/>
      <c r="D4" s="103"/>
      <c r="E4" s="103"/>
      <c r="F4" s="103"/>
      <c r="G4" s="103"/>
      <c r="H4" s="103"/>
      <c r="I4" s="103"/>
      <c r="J4" s="103"/>
      <c r="K4" s="103"/>
    </row>
    <row r="5" spans="1:11" ht="15.75" x14ac:dyDescent="0.25">
      <c r="A5" s="12"/>
      <c r="B5" s="60"/>
      <c r="C5" s="20"/>
      <c r="D5" s="61" t="s">
        <v>340</v>
      </c>
      <c r="E5" s="20"/>
      <c r="F5" s="61" t="s">
        <v>341</v>
      </c>
      <c r="G5" s="20"/>
      <c r="H5" s="61" t="s">
        <v>141</v>
      </c>
      <c r="I5" s="20"/>
      <c r="J5" s="61" t="s">
        <v>143</v>
      </c>
      <c r="K5" s="20"/>
    </row>
    <row r="6" spans="1:11" ht="16.5" thickBot="1" x14ac:dyDescent="0.3">
      <c r="A6" s="12"/>
      <c r="B6" s="93" t="s">
        <v>342</v>
      </c>
      <c r="C6" s="20"/>
      <c r="D6" s="62" t="s">
        <v>343</v>
      </c>
      <c r="E6" s="20"/>
      <c r="F6" s="62" t="s">
        <v>344</v>
      </c>
      <c r="G6" s="20"/>
      <c r="H6" s="62" t="s">
        <v>345</v>
      </c>
      <c r="I6" s="20"/>
      <c r="J6" s="62" t="s">
        <v>345</v>
      </c>
      <c r="K6" s="20"/>
    </row>
    <row r="7" spans="1:11" ht="15.75" x14ac:dyDescent="0.25">
      <c r="A7" s="12"/>
      <c r="B7" s="98" t="s">
        <v>204</v>
      </c>
      <c r="C7" s="24"/>
      <c r="D7" s="99" t="s">
        <v>346</v>
      </c>
      <c r="E7" s="24"/>
      <c r="F7" s="99" t="s">
        <v>347</v>
      </c>
      <c r="G7" s="24"/>
      <c r="H7" s="66" t="s">
        <v>348</v>
      </c>
      <c r="I7" s="81" t="s">
        <v>146</v>
      </c>
      <c r="J7" s="66" t="s">
        <v>349</v>
      </c>
      <c r="K7" s="81" t="s">
        <v>146</v>
      </c>
    </row>
    <row r="8" spans="1:11" ht="15.75" x14ac:dyDescent="0.25">
      <c r="A8" s="12"/>
      <c r="B8" s="100" t="s">
        <v>220</v>
      </c>
      <c r="C8" s="31"/>
      <c r="D8" s="96" t="s">
        <v>350</v>
      </c>
      <c r="E8" s="31"/>
      <c r="F8" s="96" t="s">
        <v>351</v>
      </c>
      <c r="G8" s="31"/>
      <c r="H8" s="68" t="s">
        <v>352</v>
      </c>
      <c r="I8" s="17" t="s">
        <v>146</v>
      </c>
      <c r="J8" s="68" t="s">
        <v>353</v>
      </c>
      <c r="K8" s="17" t="s">
        <v>146</v>
      </c>
    </row>
    <row r="9" spans="1:11" ht="15.75" x14ac:dyDescent="0.25">
      <c r="A9" s="12"/>
      <c r="B9" s="101" t="s">
        <v>354</v>
      </c>
      <c r="C9" s="24"/>
      <c r="D9" s="95" t="s">
        <v>355</v>
      </c>
      <c r="E9" s="24"/>
      <c r="F9" s="95" t="s">
        <v>347</v>
      </c>
      <c r="G9" s="24"/>
      <c r="H9" s="69" t="s">
        <v>348</v>
      </c>
      <c r="I9" s="81" t="s">
        <v>146</v>
      </c>
      <c r="J9" s="69" t="s">
        <v>349</v>
      </c>
      <c r="K9" s="81" t="s">
        <v>146</v>
      </c>
    </row>
    <row r="10" spans="1:11" ht="15.75" x14ac:dyDescent="0.25">
      <c r="A10" s="12"/>
      <c r="B10" s="100" t="s">
        <v>212</v>
      </c>
      <c r="C10" s="31"/>
      <c r="D10" s="96" t="s">
        <v>356</v>
      </c>
      <c r="E10" s="31"/>
      <c r="F10" s="96" t="s">
        <v>347</v>
      </c>
      <c r="G10" s="31"/>
      <c r="H10" s="68" t="s">
        <v>348</v>
      </c>
      <c r="I10" s="17" t="s">
        <v>146</v>
      </c>
      <c r="J10" s="68" t="s">
        <v>349</v>
      </c>
      <c r="K10" s="17" t="s">
        <v>146</v>
      </c>
    </row>
    <row r="11" spans="1:11" ht="15.75" x14ac:dyDescent="0.25">
      <c r="A11" s="12"/>
      <c r="B11" s="101" t="s">
        <v>208</v>
      </c>
      <c r="C11" s="24"/>
      <c r="D11" s="95" t="s">
        <v>357</v>
      </c>
      <c r="E11" s="24"/>
      <c r="F11" s="95" t="s">
        <v>351</v>
      </c>
      <c r="G11" s="24"/>
      <c r="H11" s="69" t="s">
        <v>348</v>
      </c>
      <c r="I11" s="81" t="s">
        <v>146</v>
      </c>
      <c r="J11" s="69" t="s">
        <v>358</v>
      </c>
      <c r="K11" s="81" t="s">
        <v>146</v>
      </c>
    </row>
    <row r="12" spans="1:11" ht="15.75" x14ac:dyDescent="0.25">
      <c r="A12" s="12"/>
      <c r="B12" s="100" t="s">
        <v>224</v>
      </c>
      <c r="C12" s="31"/>
      <c r="D12" s="96" t="s">
        <v>359</v>
      </c>
      <c r="E12" s="31"/>
      <c r="F12" s="96" t="s">
        <v>351</v>
      </c>
      <c r="G12" s="31"/>
      <c r="H12" s="68" t="s">
        <v>348</v>
      </c>
      <c r="I12" s="17" t="s">
        <v>146</v>
      </c>
      <c r="J12" s="68" t="s">
        <v>349</v>
      </c>
      <c r="K12" s="17" t="s">
        <v>146</v>
      </c>
    </row>
    <row r="13" spans="1:11" ht="15.75" x14ac:dyDescent="0.25">
      <c r="A13" s="12"/>
      <c r="B13" s="101" t="s">
        <v>360</v>
      </c>
      <c r="C13" s="24"/>
      <c r="D13" s="95" t="s">
        <v>361</v>
      </c>
      <c r="E13" s="24"/>
      <c r="F13" s="95" t="s">
        <v>362</v>
      </c>
      <c r="G13" s="24"/>
      <c r="H13" s="69" t="s">
        <v>348</v>
      </c>
      <c r="I13" s="81" t="s">
        <v>146</v>
      </c>
      <c r="J13" s="69" t="s">
        <v>349</v>
      </c>
      <c r="K13" s="81" t="s">
        <v>146</v>
      </c>
    </row>
    <row r="14" spans="1:11" x14ac:dyDescent="0.25">
      <c r="A14" s="12"/>
      <c r="B14" s="89"/>
      <c r="C14" s="89"/>
      <c r="D14" s="89"/>
      <c r="E14" s="89"/>
      <c r="F14" s="89"/>
      <c r="G14" s="89"/>
      <c r="H14" s="89"/>
      <c r="I14" s="89"/>
      <c r="J14" s="89"/>
      <c r="K14" s="89"/>
    </row>
    <row r="15" spans="1:11" x14ac:dyDescent="0.25">
      <c r="A15" s="12"/>
      <c r="B15" s="90" t="s">
        <v>363</v>
      </c>
      <c r="C15" s="90"/>
      <c r="D15" s="90"/>
      <c r="E15" s="90"/>
      <c r="F15" s="90"/>
      <c r="G15" s="90"/>
      <c r="H15" s="90"/>
      <c r="I15" s="90"/>
      <c r="J15" s="90"/>
      <c r="K15" s="90"/>
    </row>
    <row r="16" spans="1:11" x14ac:dyDescent="0.25">
      <c r="A16" s="12"/>
      <c r="B16" s="92"/>
      <c r="C16" s="92"/>
      <c r="D16" s="92"/>
      <c r="E16" s="92"/>
      <c r="F16" s="92"/>
      <c r="G16" s="92"/>
      <c r="H16" s="92"/>
      <c r="I16" s="92"/>
      <c r="J16" s="92"/>
      <c r="K16" s="92"/>
    </row>
  </sheetData>
  <mergeCells count="9">
    <mergeCell ref="A1:A2"/>
    <mergeCell ref="B1:K1"/>
    <mergeCell ref="B2:K2"/>
    <mergeCell ref="B3:K3"/>
    <mergeCell ref="A4:A16"/>
    <mergeCell ref="B4:K4"/>
    <mergeCell ref="B14:K14"/>
    <mergeCell ref="B15:K15"/>
    <mergeCell ref="B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2</v>
      </c>
      <c r="B1" s="8" t="s">
        <v>1</v>
      </c>
      <c r="C1" s="8"/>
      <c r="D1" s="8"/>
    </row>
    <row r="2" spans="1:4" x14ac:dyDescent="0.25">
      <c r="A2" s="8"/>
      <c r="B2" s="1" t="s">
        <v>2</v>
      </c>
      <c r="C2" s="1" t="s">
        <v>25</v>
      </c>
      <c r="D2" s="8" t="s">
        <v>53</v>
      </c>
    </row>
    <row r="3" spans="1:4" x14ac:dyDescent="0.25">
      <c r="A3" s="8"/>
      <c r="B3" s="1" t="s">
        <v>403</v>
      </c>
      <c r="C3" s="1" t="s">
        <v>403</v>
      </c>
      <c r="D3" s="8"/>
    </row>
    <row r="4" spans="1:4" x14ac:dyDescent="0.25">
      <c r="A4" s="8"/>
      <c r="B4" s="1" t="s">
        <v>404</v>
      </c>
      <c r="C4" s="1"/>
      <c r="D4" s="8"/>
    </row>
    <row r="5" spans="1:4" x14ac:dyDescent="0.25">
      <c r="A5" s="3" t="s">
        <v>101</v>
      </c>
      <c r="B5" s="4"/>
      <c r="C5" s="4"/>
      <c r="D5" s="4"/>
    </row>
    <row r="6" spans="1:4" x14ac:dyDescent="0.25">
      <c r="A6" s="2" t="s">
        <v>405</v>
      </c>
      <c r="B6" s="4">
        <v>7</v>
      </c>
      <c r="C6" s="4">
        <v>8</v>
      </c>
      <c r="D6" s="4"/>
    </row>
    <row r="7" spans="1:4" x14ac:dyDescent="0.25">
      <c r="A7" s="2" t="s">
        <v>406</v>
      </c>
      <c r="B7" s="4">
        <v>5</v>
      </c>
      <c r="C7" s="4"/>
      <c r="D7" s="4"/>
    </row>
    <row r="8" spans="1:4" x14ac:dyDescent="0.25">
      <c r="A8" s="3" t="s">
        <v>121</v>
      </c>
      <c r="B8" s="4"/>
      <c r="C8" s="4"/>
      <c r="D8" s="4"/>
    </row>
    <row r="9" spans="1:4" x14ac:dyDescent="0.25">
      <c r="A9" s="2" t="s">
        <v>407</v>
      </c>
      <c r="B9" s="6">
        <v>0</v>
      </c>
      <c r="C9" s="4"/>
      <c r="D9" s="4"/>
    </row>
    <row r="10" spans="1:4" x14ac:dyDescent="0.25">
      <c r="A10" s="3" t="s">
        <v>124</v>
      </c>
      <c r="B10" s="4"/>
      <c r="C10" s="4"/>
      <c r="D10" s="4"/>
    </row>
    <row r="11" spans="1:4" ht="30" x14ac:dyDescent="0.25">
      <c r="A11" s="2" t="s">
        <v>408</v>
      </c>
      <c r="B11" s="6">
        <v>0</v>
      </c>
      <c r="C11" s="6">
        <v>0</v>
      </c>
      <c r="D11" s="6">
        <v>0</v>
      </c>
    </row>
    <row r="12" spans="1:4" x14ac:dyDescent="0.25">
      <c r="A12" s="3" t="s">
        <v>75</v>
      </c>
      <c r="B12" s="4"/>
      <c r="C12" s="4"/>
      <c r="D12" s="4"/>
    </row>
    <row r="13" spans="1:4" x14ac:dyDescent="0.25">
      <c r="A13" s="2" t="s">
        <v>409</v>
      </c>
      <c r="B13" s="4" t="s">
        <v>410</v>
      </c>
      <c r="C13" s="4"/>
      <c r="D13" s="4"/>
    </row>
    <row r="14" spans="1:4" x14ac:dyDescent="0.25">
      <c r="A14" s="3" t="s">
        <v>127</v>
      </c>
      <c r="B14" s="4"/>
      <c r="C14" s="4"/>
      <c r="D14" s="4"/>
    </row>
    <row r="15" spans="1:4" x14ac:dyDescent="0.25">
      <c r="A15" s="2" t="s">
        <v>411</v>
      </c>
      <c r="B15" s="6">
        <v>10000</v>
      </c>
      <c r="C15" s="4"/>
      <c r="D15" s="4"/>
    </row>
    <row r="16" spans="1:4" x14ac:dyDescent="0.25">
      <c r="A16" s="2" t="s">
        <v>412</v>
      </c>
      <c r="B16" s="4"/>
      <c r="C16" s="4"/>
      <c r="D16" s="4"/>
    </row>
    <row r="17" spans="1:4" ht="30" x14ac:dyDescent="0.25">
      <c r="A17" s="3" t="s">
        <v>118</v>
      </c>
      <c r="B17" s="4"/>
      <c r="C17" s="4"/>
      <c r="D17" s="4"/>
    </row>
    <row r="18" spans="1:4" ht="30" x14ac:dyDescent="0.25">
      <c r="A18" s="2" t="s">
        <v>413</v>
      </c>
      <c r="B18" s="13">
        <v>0.01</v>
      </c>
      <c r="C18" s="4"/>
      <c r="D18" s="4"/>
    </row>
    <row r="19" spans="1:4" x14ac:dyDescent="0.25">
      <c r="A19" s="2" t="s">
        <v>414</v>
      </c>
      <c r="B19" s="4"/>
      <c r="C19" s="4"/>
      <c r="D19" s="4"/>
    </row>
    <row r="20" spans="1:4" ht="30" x14ac:dyDescent="0.25">
      <c r="A20" s="3" t="s">
        <v>118</v>
      </c>
      <c r="B20" s="4"/>
      <c r="C20" s="4"/>
      <c r="D20" s="4"/>
    </row>
    <row r="21" spans="1:4" ht="30" x14ac:dyDescent="0.25">
      <c r="A21" s="2" t="s">
        <v>413</v>
      </c>
      <c r="B21" s="13">
        <v>2.5000000000000001E-2</v>
      </c>
      <c r="C21" s="4"/>
      <c r="D21" s="4"/>
    </row>
    <row r="22" spans="1:4" x14ac:dyDescent="0.25">
      <c r="A22" s="2" t="s">
        <v>415</v>
      </c>
      <c r="B22" s="4"/>
      <c r="C22" s="4"/>
      <c r="D22" s="4"/>
    </row>
    <row r="23" spans="1:4" ht="30" x14ac:dyDescent="0.25">
      <c r="A23" s="3" t="s">
        <v>118</v>
      </c>
      <c r="B23" s="4"/>
      <c r="C23" s="4"/>
      <c r="D23" s="4"/>
    </row>
    <row r="24" spans="1:4" ht="30" x14ac:dyDescent="0.25">
      <c r="A24" s="2" t="s">
        <v>413</v>
      </c>
      <c r="B24" s="13">
        <v>2.5000000000000001E-2</v>
      </c>
      <c r="C24" s="4"/>
      <c r="D24" s="4"/>
    </row>
    <row r="25" spans="1:4" x14ac:dyDescent="0.25">
      <c r="A25" s="2" t="s">
        <v>416</v>
      </c>
      <c r="B25" s="4"/>
      <c r="C25" s="4"/>
      <c r="D25" s="4"/>
    </row>
    <row r="26" spans="1:4" ht="30" x14ac:dyDescent="0.25">
      <c r="A26" s="3" t="s">
        <v>118</v>
      </c>
      <c r="B26" s="4"/>
      <c r="C26" s="4"/>
      <c r="D26" s="4"/>
    </row>
    <row r="27" spans="1:4" ht="30" x14ac:dyDescent="0.25">
      <c r="A27" s="2" t="s">
        <v>413</v>
      </c>
      <c r="B27" s="13">
        <v>2.5000000000000001E-2</v>
      </c>
      <c r="C27" s="4"/>
      <c r="D27" s="4"/>
    </row>
  </sheetData>
  <mergeCells count="3">
    <mergeCell ref="A1:A4"/>
    <mergeCell ref="B1:D1"/>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6">
        <v>243678</v>
      </c>
      <c r="C3" s="6">
        <v>364271</v>
      </c>
    </row>
    <row r="4" spans="1:3" ht="45" x14ac:dyDescent="0.25">
      <c r="A4" s="2" t="s">
        <v>28</v>
      </c>
      <c r="B4" s="7">
        <v>219599631</v>
      </c>
      <c r="C4" s="7">
        <v>297556960</v>
      </c>
    </row>
    <row r="5" spans="1:3" x14ac:dyDescent="0.25">
      <c r="A5" s="2" t="s">
        <v>29</v>
      </c>
      <c r="B5" s="7">
        <v>6915</v>
      </c>
      <c r="C5" s="4"/>
    </row>
    <row r="6" spans="1:3" x14ac:dyDescent="0.25">
      <c r="A6" s="2" t="s">
        <v>30</v>
      </c>
      <c r="B6" s="7">
        <v>4280060</v>
      </c>
      <c r="C6" s="7">
        <v>15633240</v>
      </c>
    </row>
    <row r="7" spans="1:3" x14ac:dyDescent="0.25">
      <c r="A7" s="2" t="s">
        <v>31</v>
      </c>
      <c r="B7" s="7">
        <v>224130284</v>
      </c>
      <c r="C7" s="7">
        <v>313554471</v>
      </c>
    </row>
    <row r="8" spans="1:3" x14ac:dyDescent="0.25">
      <c r="A8" s="3" t="s">
        <v>32</v>
      </c>
      <c r="B8" s="4"/>
      <c r="C8" s="4"/>
    </row>
    <row r="9" spans="1:3" x14ac:dyDescent="0.25">
      <c r="A9" s="2" t="s">
        <v>33</v>
      </c>
      <c r="B9" s="7">
        <v>380550</v>
      </c>
      <c r="C9" s="7">
        <v>540195</v>
      </c>
    </row>
    <row r="10" spans="1:3" x14ac:dyDescent="0.25">
      <c r="A10" s="2" t="s">
        <v>34</v>
      </c>
      <c r="B10" s="7">
        <v>3946883</v>
      </c>
      <c r="C10" s="7">
        <v>15194904</v>
      </c>
    </row>
    <row r="11" spans="1:3" x14ac:dyDescent="0.25">
      <c r="A11" s="2" t="s">
        <v>35</v>
      </c>
      <c r="B11" s="7">
        <v>302140</v>
      </c>
      <c r="C11" s="7">
        <v>537344</v>
      </c>
    </row>
    <row r="12" spans="1:3" x14ac:dyDescent="0.25">
      <c r="A12" s="2" t="s">
        <v>36</v>
      </c>
      <c r="B12" s="7">
        <v>4629573</v>
      </c>
      <c r="C12" s="7">
        <v>16272443</v>
      </c>
    </row>
    <row r="13" spans="1:3" x14ac:dyDescent="0.25">
      <c r="A13" s="3" t="s">
        <v>37</v>
      </c>
      <c r="B13" s="4"/>
      <c r="C13" s="4"/>
    </row>
    <row r="14" spans="1:3" ht="45" x14ac:dyDescent="0.25">
      <c r="A14" s="2" t="s">
        <v>38</v>
      </c>
      <c r="B14" s="7">
        <v>219500711</v>
      </c>
      <c r="C14" s="7">
        <v>297282028</v>
      </c>
    </row>
    <row r="15" spans="1:3" x14ac:dyDescent="0.25">
      <c r="A15" s="2" t="s">
        <v>39</v>
      </c>
      <c r="B15" s="7">
        <v>219500711</v>
      </c>
      <c r="C15" s="7">
        <v>297282028</v>
      </c>
    </row>
    <row r="16" spans="1:3" ht="30" x14ac:dyDescent="0.25">
      <c r="A16" s="2" t="s">
        <v>40</v>
      </c>
      <c r="B16" s="7">
        <v>224130284</v>
      </c>
      <c r="C16" s="7">
        <v>313554471</v>
      </c>
    </row>
    <row r="17" spans="1:3" x14ac:dyDescent="0.25">
      <c r="A17" s="2" t="s">
        <v>41</v>
      </c>
      <c r="B17" s="4"/>
      <c r="C17" s="4"/>
    </row>
    <row r="18" spans="1:3" x14ac:dyDescent="0.25">
      <c r="A18" s="3" t="s">
        <v>37</v>
      </c>
      <c r="B18" s="4"/>
      <c r="C18" s="4"/>
    </row>
    <row r="19" spans="1:3" x14ac:dyDescent="0.25">
      <c r="A19" s="2" t="s">
        <v>39</v>
      </c>
      <c r="B19" s="7">
        <v>31855022</v>
      </c>
      <c r="C19" s="7">
        <v>46575864</v>
      </c>
    </row>
    <row r="20" spans="1:3" x14ac:dyDescent="0.25">
      <c r="A20" s="3" t="s">
        <v>42</v>
      </c>
      <c r="B20" s="4"/>
      <c r="C20" s="4"/>
    </row>
    <row r="21" spans="1:3" ht="30" x14ac:dyDescent="0.25">
      <c r="A21" s="2" t="s">
        <v>43</v>
      </c>
      <c r="B21" s="9">
        <v>1.2044999999999999</v>
      </c>
      <c r="C21" s="9">
        <v>1.0368999999999999</v>
      </c>
    </row>
    <row r="22" spans="1:3" x14ac:dyDescent="0.25">
      <c r="A22" s="2" t="s">
        <v>44</v>
      </c>
      <c r="B22" s="4"/>
      <c r="C22" s="4"/>
    </row>
    <row r="23" spans="1:3" x14ac:dyDescent="0.25">
      <c r="A23" s="3" t="s">
        <v>37</v>
      </c>
      <c r="B23" s="4"/>
      <c r="C23" s="4"/>
    </row>
    <row r="24" spans="1:3" x14ac:dyDescent="0.25">
      <c r="A24" s="2" t="s">
        <v>39</v>
      </c>
      <c r="B24" s="7">
        <v>153204368</v>
      </c>
      <c r="C24" s="7">
        <v>211561932</v>
      </c>
    </row>
    <row r="25" spans="1:3" x14ac:dyDescent="0.25">
      <c r="A25" s="3" t="s">
        <v>42</v>
      </c>
      <c r="B25" s="4"/>
      <c r="C25" s="4"/>
    </row>
    <row r="26" spans="1:3" ht="30" x14ac:dyDescent="0.25">
      <c r="A26" s="2" t="s">
        <v>43</v>
      </c>
      <c r="B26" s="9">
        <v>1.1656</v>
      </c>
      <c r="C26" s="9">
        <v>1.0135000000000001</v>
      </c>
    </row>
    <row r="27" spans="1:3" x14ac:dyDescent="0.25">
      <c r="A27" s="2" t="s">
        <v>45</v>
      </c>
      <c r="B27" s="4"/>
      <c r="C27" s="4"/>
    </row>
    <row r="28" spans="1:3" x14ac:dyDescent="0.25">
      <c r="A28" s="3" t="s">
        <v>37</v>
      </c>
      <c r="B28" s="4"/>
      <c r="C28" s="4"/>
    </row>
    <row r="29" spans="1:3" x14ac:dyDescent="0.25">
      <c r="A29" s="2" t="s">
        <v>39</v>
      </c>
      <c r="B29" s="7">
        <v>4940417</v>
      </c>
      <c r="C29" s="7">
        <v>12941674</v>
      </c>
    </row>
    <row r="30" spans="1:3" x14ac:dyDescent="0.25">
      <c r="A30" s="3" t="s">
        <v>42</v>
      </c>
      <c r="B30" s="4"/>
      <c r="C30" s="4"/>
    </row>
    <row r="31" spans="1:3" ht="30" x14ac:dyDescent="0.25">
      <c r="A31" s="2" t="s">
        <v>43</v>
      </c>
      <c r="B31" s="9">
        <v>1.5105</v>
      </c>
      <c r="C31" s="9">
        <v>1.2808999999999999</v>
      </c>
    </row>
    <row r="32" spans="1:3" x14ac:dyDescent="0.25">
      <c r="A32" s="2" t="s">
        <v>46</v>
      </c>
      <c r="B32" s="4"/>
      <c r="C32" s="4"/>
    </row>
    <row r="33" spans="1:3" x14ac:dyDescent="0.25">
      <c r="A33" s="3" t="s">
        <v>37</v>
      </c>
      <c r="B33" s="4"/>
      <c r="C33" s="4"/>
    </row>
    <row r="34" spans="1:3" x14ac:dyDescent="0.25">
      <c r="A34" s="2" t="s">
        <v>39</v>
      </c>
      <c r="B34" s="7">
        <v>20196513</v>
      </c>
      <c r="C34" s="7">
        <v>21996156</v>
      </c>
    </row>
    <row r="35" spans="1:3" x14ac:dyDescent="0.25">
      <c r="A35" s="3" t="s">
        <v>42</v>
      </c>
      <c r="B35" s="4"/>
      <c r="C35" s="4"/>
    </row>
    <row r="36" spans="1:3" ht="30" x14ac:dyDescent="0.25">
      <c r="A36" s="2" t="s">
        <v>43</v>
      </c>
      <c r="B36" s="9">
        <v>1.2963</v>
      </c>
      <c r="C36" s="9">
        <v>1.1114999999999999</v>
      </c>
    </row>
    <row r="37" spans="1:3" x14ac:dyDescent="0.25">
      <c r="A37" s="2" t="s">
        <v>47</v>
      </c>
      <c r="B37" s="4"/>
      <c r="C37" s="4"/>
    </row>
    <row r="38" spans="1:3" x14ac:dyDescent="0.25">
      <c r="A38" s="3" t="s">
        <v>37</v>
      </c>
      <c r="B38" s="4"/>
      <c r="C38" s="4"/>
    </row>
    <row r="39" spans="1:3" x14ac:dyDescent="0.25">
      <c r="A39" s="2" t="s">
        <v>39</v>
      </c>
      <c r="B39" s="6">
        <v>9304391</v>
      </c>
      <c r="C39" s="6">
        <v>4206402</v>
      </c>
    </row>
    <row r="40" spans="1:3" x14ac:dyDescent="0.25">
      <c r="A40" s="3" t="s">
        <v>42</v>
      </c>
      <c r="B40" s="4"/>
      <c r="C40" s="4"/>
    </row>
    <row r="41" spans="1:3" ht="30" x14ac:dyDescent="0.25">
      <c r="A41" s="2" t="s">
        <v>43</v>
      </c>
      <c r="B41" s="9">
        <v>1.1157999999999999</v>
      </c>
      <c r="C41" s="9">
        <v>0.94630000000000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7</v>
      </c>
      <c r="B1" s="8" t="s">
        <v>1</v>
      </c>
      <c r="C1" s="8"/>
      <c r="D1" s="8"/>
    </row>
    <row r="2" spans="1:4" x14ac:dyDescent="0.25">
      <c r="A2" s="8"/>
      <c r="B2" s="1" t="s">
        <v>2</v>
      </c>
      <c r="C2" s="1" t="s">
        <v>25</v>
      </c>
      <c r="D2" s="8" t="s">
        <v>53</v>
      </c>
    </row>
    <row r="3" spans="1:4" x14ac:dyDescent="0.25">
      <c r="A3" s="8"/>
      <c r="B3" s="1" t="s">
        <v>403</v>
      </c>
      <c r="C3" s="1" t="s">
        <v>403</v>
      </c>
      <c r="D3" s="8"/>
    </row>
    <row r="4" spans="1:4" x14ac:dyDescent="0.25">
      <c r="A4" s="3" t="s">
        <v>130</v>
      </c>
      <c r="B4" s="4"/>
      <c r="C4" s="4"/>
      <c r="D4" s="4"/>
    </row>
    <row r="5" spans="1:4" x14ac:dyDescent="0.25">
      <c r="A5" s="2" t="s">
        <v>405</v>
      </c>
      <c r="B5" s="4">
        <v>7</v>
      </c>
      <c r="C5" s="4">
        <v>8</v>
      </c>
      <c r="D5" s="4"/>
    </row>
    <row r="6" spans="1:4" x14ac:dyDescent="0.25">
      <c r="A6" s="3" t="s">
        <v>418</v>
      </c>
      <c r="B6" s="4"/>
      <c r="C6" s="4"/>
      <c r="D6" s="4"/>
    </row>
    <row r="7" spans="1:4" x14ac:dyDescent="0.25">
      <c r="A7" s="2" t="s">
        <v>419</v>
      </c>
      <c r="B7" s="6">
        <v>219599631</v>
      </c>
      <c r="C7" s="6">
        <v>297556960</v>
      </c>
      <c r="D7" s="4"/>
    </row>
    <row r="8" spans="1:4" x14ac:dyDescent="0.25">
      <c r="A8" s="2" t="s">
        <v>420</v>
      </c>
      <c r="B8" s="7">
        <v>33661443</v>
      </c>
      <c r="C8" s="7">
        <v>-5902191</v>
      </c>
      <c r="D8" s="7">
        <v>-31052233</v>
      </c>
    </row>
    <row r="9" spans="1:4" x14ac:dyDescent="0.25">
      <c r="A9" s="2" t="s">
        <v>421</v>
      </c>
      <c r="B9" s="7">
        <v>189276756</v>
      </c>
      <c r="C9" s="7">
        <v>310987490</v>
      </c>
      <c r="D9" s="4"/>
    </row>
    <row r="10" spans="1:4" x14ac:dyDescent="0.25">
      <c r="A10" s="2" t="s">
        <v>422</v>
      </c>
      <c r="B10" s="4"/>
      <c r="C10" s="4"/>
      <c r="D10" s="4"/>
    </row>
    <row r="11" spans="1:4" x14ac:dyDescent="0.25">
      <c r="A11" s="3" t="s">
        <v>418</v>
      </c>
      <c r="B11" s="4"/>
      <c r="C11" s="4"/>
      <c r="D11" s="4"/>
    </row>
    <row r="12" spans="1:4" x14ac:dyDescent="0.25">
      <c r="A12" s="2" t="s">
        <v>423</v>
      </c>
      <c r="B12" s="13">
        <v>1.0004</v>
      </c>
      <c r="C12" s="13">
        <v>1.0009999999999999</v>
      </c>
      <c r="D12" s="4"/>
    </row>
    <row r="13" spans="1:4" x14ac:dyDescent="0.25">
      <c r="A13" s="2" t="s">
        <v>419</v>
      </c>
      <c r="B13" s="7">
        <v>219599631</v>
      </c>
      <c r="C13" s="7">
        <v>297556960</v>
      </c>
      <c r="D13" s="4"/>
    </row>
    <row r="14" spans="1:4" x14ac:dyDescent="0.25">
      <c r="A14" s="2" t="s">
        <v>420</v>
      </c>
      <c r="B14" s="7">
        <v>33661443</v>
      </c>
      <c r="C14" s="7">
        <v>-5902191</v>
      </c>
      <c r="D14" s="4"/>
    </row>
    <row r="15" spans="1:4" x14ac:dyDescent="0.25">
      <c r="A15" s="2" t="s">
        <v>421</v>
      </c>
      <c r="B15" s="7">
        <v>189276756</v>
      </c>
      <c r="C15" s="7">
        <v>310987490</v>
      </c>
      <c r="D15" s="4"/>
    </row>
    <row r="16" spans="1:4" x14ac:dyDescent="0.25">
      <c r="A16" s="2" t="s">
        <v>424</v>
      </c>
      <c r="B16" s="7">
        <v>-4569334</v>
      </c>
      <c r="C16" s="7">
        <v>-8627385</v>
      </c>
      <c r="D16" s="4"/>
    </row>
    <row r="17" spans="1:4" x14ac:dyDescent="0.25">
      <c r="A17" s="2" t="s">
        <v>425</v>
      </c>
      <c r="B17" s="7">
        <v>-5191648</v>
      </c>
      <c r="C17" s="7">
        <v>-472149</v>
      </c>
      <c r="D17" s="4"/>
    </row>
    <row r="18" spans="1:4" x14ac:dyDescent="0.25">
      <c r="A18" s="2" t="s">
        <v>220</v>
      </c>
      <c r="B18" s="4"/>
      <c r="C18" s="4"/>
      <c r="D18" s="4"/>
    </row>
    <row r="19" spans="1:4" x14ac:dyDescent="0.25">
      <c r="A19" s="3" t="s">
        <v>418</v>
      </c>
      <c r="B19" s="4"/>
      <c r="C19" s="4"/>
      <c r="D19" s="4"/>
    </row>
    <row r="20" spans="1:4" x14ac:dyDescent="0.25">
      <c r="A20" s="2" t="s">
        <v>423</v>
      </c>
      <c r="B20" s="13">
        <v>0.16009999999999999</v>
      </c>
      <c r="C20" s="13">
        <v>0.16009999999999999</v>
      </c>
      <c r="D20" s="4"/>
    </row>
    <row r="21" spans="1:4" x14ac:dyDescent="0.25">
      <c r="A21" s="2" t="s">
        <v>419</v>
      </c>
      <c r="B21" s="7">
        <v>35135941</v>
      </c>
      <c r="C21" s="7">
        <v>47609112</v>
      </c>
      <c r="D21" s="4"/>
    </row>
    <row r="22" spans="1:4" x14ac:dyDescent="0.25">
      <c r="A22" s="2" t="s">
        <v>420</v>
      </c>
      <c r="B22" s="7">
        <v>6109429</v>
      </c>
      <c r="C22" s="7">
        <v>-1133475</v>
      </c>
      <c r="D22" s="4"/>
    </row>
    <row r="23" spans="1:4" x14ac:dyDescent="0.25">
      <c r="A23" s="2" t="s">
        <v>421</v>
      </c>
      <c r="B23" s="7">
        <v>30017854</v>
      </c>
      <c r="C23" s="7">
        <v>48383987</v>
      </c>
      <c r="D23" s="4"/>
    </row>
    <row r="24" spans="1:4" x14ac:dyDescent="0.25">
      <c r="A24" s="2" t="s">
        <v>424</v>
      </c>
      <c r="B24" s="7">
        <v>-585850</v>
      </c>
      <c r="C24" s="7">
        <v>-1377170</v>
      </c>
      <c r="D24" s="4"/>
    </row>
    <row r="25" spans="1:4" x14ac:dyDescent="0.25">
      <c r="A25" s="2" t="s">
        <v>425</v>
      </c>
      <c r="B25" s="7">
        <v>-607438</v>
      </c>
      <c r="C25" s="4"/>
      <c r="D25" s="4"/>
    </row>
    <row r="26" spans="1:4" x14ac:dyDescent="0.25">
      <c r="A26" s="2" t="s">
        <v>237</v>
      </c>
      <c r="B26" s="4"/>
      <c r="C26" s="4"/>
      <c r="D26" s="4"/>
    </row>
    <row r="27" spans="1:4" x14ac:dyDescent="0.25">
      <c r="A27" s="3" t="s">
        <v>418</v>
      </c>
      <c r="B27" s="4"/>
      <c r="C27" s="4"/>
      <c r="D27" s="4"/>
    </row>
    <row r="28" spans="1:4" x14ac:dyDescent="0.25">
      <c r="A28" s="2" t="s">
        <v>423</v>
      </c>
      <c r="B28" s="13">
        <v>0</v>
      </c>
      <c r="C28" s="13">
        <v>0.10009999999999999</v>
      </c>
      <c r="D28" s="4"/>
    </row>
    <row r="29" spans="1:4" x14ac:dyDescent="0.25">
      <c r="A29" s="2" t="s">
        <v>419</v>
      </c>
      <c r="B29" s="4"/>
      <c r="C29" s="7">
        <v>29755695</v>
      </c>
      <c r="D29" s="4"/>
    </row>
    <row r="30" spans="1:4" x14ac:dyDescent="0.25">
      <c r="A30" s="2" t="s">
        <v>420</v>
      </c>
      <c r="B30" s="7">
        <v>-2921043</v>
      </c>
      <c r="C30" s="7">
        <v>-994297</v>
      </c>
      <c r="D30" s="4"/>
    </row>
    <row r="31" spans="1:4" x14ac:dyDescent="0.25">
      <c r="A31" s="2" t="s">
        <v>421</v>
      </c>
      <c r="B31" s="4"/>
      <c r="C31" s="7">
        <v>40493981</v>
      </c>
      <c r="D31" s="4"/>
    </row>
    <row r="32" spans="1:4" x14ac:dyDescent="0.25">
      <c r="A32" s="2" t="s">
        <v>424</v>
      </c>
      <c r="B32" s="7">
        <v>-136040</v>
      </c>
      <c r="C32" s="7">
        <v>-860493</v>
      </c>
      <c r="D32" s="4"/>
    </row>
    <row r="33" spans="1:4" x14ac:dyDescent="0.25">
      <c r="A33" s="2" t="s">
        <v>228</v>
      </c>
      <c r="B33" s="4"/>
      <c r="C33" s="4"/>
      <c r="D33" s="4"/>
    </row>
    <row r="34" spans="1:4" x14ac:dyDescent="0.25">
      <c r="A34" s="3" t="s">
        <v>418</v>
      </c>
      <c r="B34" s="4"/>
      <c r="C34" s="4"/>
      <c r="D34" s="4"/>
    </row>
    <row r="35" spans="1:4" x14ac:dyDescent="0.25">
      <c r="A35" s="2" t="s">
        <v>423</v>
      </c>
      <c r="B35" s="13">
        <v>0.2001</v>
      </c>
      <c r="C35" s="13">
        <v>0.17019999999999999</v>
      </c>
      <c r="D35" s="4"/>
    </row>
    <row r="36" spans="1:4" x14ac:dyDescent="0.25">
      <c r="A36" s="2" t="s">
        <v>419</v>
      </c>
      <c r="B36" s="7">
        <v>43919926</v>
      </c>
      <c r="C36" s="7">
        <v>50584682</v>
      </c>
      <c r="D36" s="4"/>
    </row>
    <row r="37" spans="1:4" x14ac:dyDescent="0.25">
      <c r="A37" s="2" t="s">
        <v>420</v>
      </c>
      <c r="B37" s="7">
        <v>5371945</v>
      </c>
      <c r="C37" s="7">
        <v>4851535</v>
      </c>
      <c r="D37" s="4"/>
    </row>
    <row r="38" spans="1:4" x14ac:dyDescent="0.25">
      <c r="A38" s="2" t="s">
        <v>421</v>
      </c>
      <c r="B38" s="7">
        <v>34600181</v>
      </c>
      <c r="C38" s="7">
        <v>42814840</v>
      </c>
      <c r="D38" s="4"/>
    </row>
    <row r="39" spans="1:4" x14ac:dyDescent="0.25">
      <c r="A39" s="2" t="s">
        <v>424</v>
      </c>
      <c r="B39" s="7">
        <v>-904471</v>
      </c>
      <c r="C39" s="7">
        <v>-1470171</v>
      </c>
      <c r="D39" s="4"/>
    </row>
    <row r="40" spans="1:4" x14ac:dyDescent="0.25">
      <c r="A40" s="2" t="s">
        <v>425</v>
      </c>
      <c r="B40" s="7">
        <v>-1370947</v>
      </c>
      <c r="C40" s="7">
        <v>-370016</v>
      </c>
      <c r="D40" s="4"/>
    </row>
    <row r="41" spans="1:4" x14ac:dyDescent="0.25">
      <c r="A41" s="2" t="s">
        <v>204</v>
      </c>
      <c r="B41" s="4"/>
      <c r="C41" s="4"/>
      <c r="D41" s="4"/>
    </row>
    <row r="42" spans="1:4" x14ac:dyDescent="0.25">
      <c r="A42" s="3" t="s">
        <v>418</v>
      </c>
      <c r="B42" s="4"/>
      <c r="C42" s="4"/>
      <c r="D42" s="4"/>
    </row>
    <row r="43" spans="1:4" x14ac:dyDescent="0.25">
      <c r="A43" s="2" t="s">
        <v>423</v>
      </c>
      <c r="B43" s="13">
        <v>0.11</v>
      </c>
      <c r="C43" s="13">
        <v>0.10009999999999999</v>
      </c>
      <c r="D43" s="4"/>
    </row>
    <row r="44" spans="1:4" x14ac:dyDescent="0.25">
      <c r="A44" s="2" t="s">
        <v>419</v>
      </c>
      <c r="B44" s="7">
        <v>24155959</v>
      </c>
      <c r="C44" s="7">
        <v>29755695</v>
      </c>
      <c r="D44" s="4"/>
    </row>
    <row r="45" spans="1:4" x14ac:dyDescent="0.25">
      <c r="A45" s="2" t="s">
        <v>420</v>
      </c>
      <c r="B45" s="7">
        <v>6196491</v>
      </c>
      <c r="C45" s="7">
        <v>-1840897</v>
      </c>
      <c r="D45" s="4"/>
    </row>
    <row r="46" spans="1:4" x14ac:dyDescent="0.25">
      <c r="A46" s="2" t="s">
        <v>421</v>
      </c>
      <c r="B46" s="7">
        <v>18962783</v>
      </c>
      <c r="C46" s="7">
        <v>29271612</v>
      </c>
      <c r="D46" s="4"/>
    </row>
    <row r="47" spans="1:4" x14ac:dyDescent="0.25">
      <c r="A47" s="2" t="s">
        <v>424</v>
      </c>
      <c r="B47" s="7">
        <v>-507815</v>
      </c>
      <c r="C47" s="7">
        <v>-859787</v>
      </c>
      <c r="D47" s="4"/>
    </row>
    <row r="48" spans="1:4" x14ac:dyDescent="0.25">
      <c r="A48" s="2" t="s">
        <v>425</v>
      </c>
      <c r="B48" s="7">
        <v>-636239</v>
      </c>
      <c r="C48" s="4"/>
      <c r="D48" s="4"/>
    </row>
    <row r="49" spans="1:4" x14ac:dyDescent="0.25">
      <c r="A49" s="2" t="s">
        <v>212</v>
      </c>
      <c r="B49" s="4"/>
      <c r="C49" s="4"/>
      <c r="D49" s="4"/>
    </row>
    <row r="50" spans="1:4" x14ac:dyDescent="0.25">
      <c r="A50" s="3" t="s">
        <v>418</v>
      </c>
      <c r="B50" s="4"/>
      <c r="C50" s="4"/>
      <c r="D50" s="4"/>
    </row>
    <row r="51" spans="1:4" x14ac:dyDescent="0.25">
      <c r="A51" s="2" t="s">
        <v>423</v>
      </c>
      <c r="B51" s="13">
        <v>0.11</v>
      </c>
      <c r="C51" s="13">
        <v>0.10009999999999999</v>
      </c>
      <c r="D51" s="4"/>
    </row>
    <row r="52" spans="1:4" x14ac:dyDescent="0.25">
      <c r="A52" s="2" t="s">
        <v>419</v>
      </c>
      <c r="B52" s="7">
        <v>24155960</v>
      </c>
      <c r="C52" s="7">
        <v>29755701</v>
      </c>
      <c r="D52" s="4"/>
    </row>
    <row r="53" spans="1:4" x14ac:dyDescent="0.25">
      <c r="A53" s="2" t="s">
        <v>420</v>
      </c>
      <c r="B53" s="7">
        <v>5249513</v>
      </c>
      <c r="C53" s="7">
        <v>-770711</v>
      </c>
      <c r="D53" s="4"/>
    </row>
    <row r="54" spans="1:4" x14ac:dyDescent="0.25">
      <c r="A54" s="2" t="s">
        <v>421</v>
      </c>
      <c r="B54" s="7">
        <v>21004423</v>
      </c>
      <c r="C54" s="7">
        <v>32368986</v>
      </c>
      <c r="D54" s="4"/>
    </row>
    <row r="55" spans="1:4" x14ac:dyDescent="0.25">
      <c r="A55" s="2" t="s">
        <v>424</v>
      </c>
      <c r="B55" s="7">
        <v>-507204</v>
      </c>
      <c r="C55" s="7">
        <v>-860679</v>
      </c>
      <c r="D55" s="4"/>
    </row>
    <row r="56" spans="1:4" x14ac:dyDescent="0.25">
      <c r="A56" s="2" t="s">
        <v>425</v>
      </c>
      <c r="B56" s="7">
        <v>-556901</v>
      </c>
      <c r="C56" s="4"/>
      <c r="D56" s="4"/>
    </row>
    <row r="57" spans="1:4" x14ac:dyDescent="0.25">
      <c r="A57" s="2" t="s">
        <v>208</v>
      </c>
      <c r="B57" s="4"/>
      <c r="C57" s="4"/>
      <c r="D57" s="4"/>
    </row>
    <row r="58" spans="1:4" x14ac:dyDescent="0.25">
      <c r="A58" s="3" t="s">
        <v>418</v>
      </c>
      <c r="B58" s="4"/>
      <c r="C58" s="4"/>
      <c r="D58" s="4"/>
    </row>
    <row r="59" spans="1:4" x14ac:dyDescent="0.25">
      <c r="A59" s="2" t="s">
        <v>423</v>
      </c>
      <c r="B59" s="13">
        <v>0.16009999999999999</v>
      </c>
      <c r="C59" s="13">
        <v>0.17019999999999999</v>
      </c>
      <c r="D59" s="4"/>
    </row>
    <row r="60" spans="1:4" x14ac:dyDescent="0.25">
      <c r="A60" s="2" t="s">
        <v>419</v>
      </c>
      <c r="B60" s="7">
        <v>35135941</v>
      </c>
      <c r="C60" s="7">
        <v>50584682</v>
      </c>
      <c r="D60" s="4"/>
    </row>
    <row r="61" spans="1:4" x14ac:dyDescent="0.25">
      <c r="A61" s="2" t="s">
        <v>420</v>
      </c>
      <c r="B61" s="7">
        <v>2681711</v>
      </c>
      <c r="C61" s="7">
        <v>-7091153</v>
      </c>
      <c r="D61" s="4"/>
    </row>
    <row r="62" spans="1:4" x14ac:dyDescent="0.25">
      <c r="A62" s="2" t="s">
        <v>421</v>
      </c>
      <c r="B62" s="7">
        <v>35682511</v>
      </c>
      <c r="C62" s="7">
        <v>54095167</v>
      </c>
      <c r="D62" s="4"/>
    </row>
    <row r="63" spans="1:4" x14ac:dyDescent="0.25">
      <c r="A63" s="2" t="s">
        <v>424</v>
      </c>
      <c r="B63" s="7">
        <v>-778856</v>
      </c>
      <c r="C63" s="7">
        <v>-1475532</v>
      </c>
      <c r="D63" s="4"/>
    </row>
    <row r="64" spans="1:4" x14ac:dyDescent="0.25">
      <c r="A64" s="2" t="s">
        <v>425</v>
      </c>
      <c r="B64" s="4"/>
      <c r="C64" s="7">
        <v>-89462</v>
      </c>
      <c r="D64" s="4"/>
    </row>
    <row r="65" spans="1:4" x14ac:dyDescent="0.25">
      <c r="A65" s="2" t="s">
        <v>224</v>
      </c>
      <c r="B65" s="4"/>
      <c r="C65" s="4"/>
      <c r="D65" s="4"/>
    </row>
    <row r="66" spans="1:4" x14ac:dyDescent="0.25">
      <c r="A66" s="3" t="s">
        <v>418</v>
      </c>
      <c r="B66" s="4"/>
      <c r="C66" s="4"/>
      <c r="D66" s="4"/>
    </row>
    <row r="67" spans="1:4" x14ac:dyDescent="0.25">
      <c r="A67" s="2" t="s">
        <v>423</v>
      </c>
      <c r="B67" s="13">
        <v>0.11</v>
      </c>
      <c r="C67" s="13">
        <v>0.10009999999999999</v>
      </c>
      <c r="D67" s="4"/>
    </row>
    <row r="68" spans="1:4" x14ac:dyDescent="0.25">
      <c r="A68" s="2" t="s">
        <v>419</v>
      </c>
      <c r="B68" s="7">
        <v>24155959</v>
      </c>
      <c r="C68" s="7">
        <v>29755698</v>
      </c>
      <c r="D68" s="4"/>
    </row>
    <row r="69" spans="1:4" x14ac:dyDescent="0.25">
      <c r="A69" s="2" t="s">
        <v>420</v>
      </c>
      <c r="B69" s="7">
        <v>3350358</v>
      </c>
      <c r="C69" s="7">
        <v>-1856365</v>
      </c>
      <c r="D69" s="4"/>
    </row>
    <row r="70" spans="1:4" x14ac:dyDescent="0.25">
      <c r="A70" s="2" t="s">
        <v>421</v>
      </c>
      <c r="B70" s="7">
        <v>23243054</v>
      </c>
      <c r="C70" s="7">
        <v>33877844</v>
      </c>
      <c r="D70" s="4"/>
    </row>
    <row r="71" spans="1:4" x14ac:dyDescent="0.25">
      <c r="A71" s="2" t="s">
        <v>424</v>
      </c>
      <c r="B71" s="7">
        <v>-504442</v>
      </c>
      <c r="C71" s="7">
        <v>-859774</v>
      </c>
      <c r="D71" s="4"/>
    </row>
    <row r="72" spans="1:4" x14ac:dyDescent="0.25">
      <c r="A72" s="2" t="s">
        <v>216</v>
      </c>
      <c r="B72" s="4"/>
      <c r="C72" s="4"/>
      <c r="D72" s="4"/>
    </row>
    <row r="73" spans="1:4" x14ac:dyDescent="0.25">
      <c r="A73" s="3" t="s">
        <v>418</v>
      </c>
      <c r="B73" s="4"/>
      <c r="C73" s="4"/>
      <c r="D73" s="4"/>
    </row>
    <row r="74" spans="1:4" x14ac:dyDescent="0.25">
      <c r="A74" s="2" t="s">
        <v>423</v>
      </c>
      <c r="B74" s="13">
        <v>0.15010000000000001</v>
      </c>
      <c r="C74" s="13">
        <v>0.10009999999999999</v>
      </c>
      <c r="D74" s="4"/>
    </row>
    <row r="75" spans="1:4" x14ac:dyDescent="0.25">
      <c r="A75" s="2" t="s">
        <v>419</v>
      </c>
      <c r="B75" s="7">
        <v>32939945</v>
      </c>
      <c r="C75" s="7">
        <v>29755695</v>
      </c>
      <c r="D75" s="4"/>
    </row>
    <row r="76" spans="1:4" x14ac:dyDescent="0.25">
      <c r="A76" s="2" t="s">
        <v>420</v>
      </c>
      <c r="B76" s="7">
        <v>7623039</v>
      </c>
      <c r="C76" s="7">
        <v>2933172</v>
      </c>
      <c r="D76" s="4"/>
    </row>
    <row r="77" spans="1:4" x14ac:dyDescent="0.25">
      <c r="A77" s="2" t="s">
        <v>421</v>
      </c>
      <c r="B77" s="7">
        <v>25765950</v>
      </c>
      <c r="C77" s="7">
        <v>29681073</v>
      </c>
      <c r="D77" s="4"/>
    </row>
    <row r="78" spans="1:4" x14ac:dyDescent="0.25">
      <c r="A78" s="2" t="s">
        <v>424</v>
      </c>
      <c r="B78" s="7">
        <v>-644656</v>
      </c>
      <c r="C78" s="7">
        <v>-863779</v>
      </c>
      <c r="D78" s="4"/>
    </row>
    <row r="79" spans="1:4" x14ac:dyDescent="0.25">
      <c r="A79" s="2" t="s">
        <v>425</v>
      </c>
      <c r="B79" s="6">
        <v>-2020123</v>
      </c>
      <c r="C79" s="6">
        <v>-12671</v>
      </c>
      <c r="D79" s="4"/>
    </row>
  </sheetData>
  <mergeCells count="3">
    <mergeCell ref="A1:A3"/>
    <mergeCell ref="B1:D1"/>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426</v>
      </c>
      <c r="B1" s="8" t="s">
        <v>1</v>
      </c>
      <c r="C1" s="8"/>
      <c r="D1" s="8"/>
    </row>
    <row r="2" spans="1:4" x14ac:dyDescent="0.25">
      <c r="A2" s="8"/>
      <c r="B2" s="1" t="s">
        <v>2</v>
      </c>
      <c r="C2" s="1" t="s">
        <v>25</v>
      </c>
      <c r="D2" s="1" t="s">
        <v>53</v>
      </c>
    </row>
    <row r="3" spans="1:4" ht="30" x14ac:dyDescent="0.25">
      <c r="A3" s="3" t="s">
        <v>427</v>
      </c>
      <c r="B3" s="4"/>
      <c r="C3" s="4"/>
      <c r="D3" s="4"/>
    </row>
    <row r="4" spans="1:4" x14ac:dyDescent="0.25">
      <c r="A4" s="2" t="s">
        <v>428</v>
      </c>
      <c r="B4" s="6">
        <v>224130284</v>
      </c>
      <c r="C4" s="6">
        <v>313554471</v>
      </c>
      <c r="D4" s="4"/>
    </row>
    <row r="5" spans="1:4" x14ac:dyDescent="0.25">
      <c r="A5" s="2" t="s">
        <v>429</v>
      </c>
      <c r="B5" s="7">
        <v>4629573</v>
      </c>
      <c r="C5" s="7">
        <v>16272443</v>
      </c>
      <c r="D5" s="4"/>
    </row>
    <row r="6" spans="1:4" x14ac:dyDescent="0.25">
      <c r="A6" s="2" t="s">
        <v>430</v>
      </c>
      <c r="B6" s="7">
        <v>219500711</v>
      </c>
      <c r="C6" s="7">
        <v>297282028</v>
      </c>
      <c r="D6" s="4"/>
    </row>
    <row r="7" spans="1:4" x14ac:dyDescent="0.25">
      <c r="A7" s="2" t="s">
        <v>63</v>
      </c>
      <c r="B7" s="7">
        <v>28116068</v>
      </c>
      <c r="C7" s="7">
        <v>-15657602</v>
      </c>
      <c r="D7" s="7">
        <v>-47667427</v>
      </c>
    </row>
    <row r="8" spans="1:4" x14ac:dyDescent="0.25">
      <c r="A8" s="2" t="s">
        <v>431</v>
      </c>
      <c r="B8" s="4"/>
      <c r="C8" s="4"/>
      <c r="D8" s="4"/>
    </row>
    <row r="9" spans="1:4" ht="30" x14ac:dyDescent="0.25">
      <c r="A9" s="3" t="s">
        <v>427</v>
      </c>
      <c r="B9" s="4"/>
      <c r="C9" s="4"/>
      <c r="D9" s="4"/>
    </row>
    <row r="10" spans="1:4" ht="30" x14ac:dyDescent="0.25">
      <c r="A10" s="2" t="s">
        <v>432</v>
      </c>
      <c r="B10" s="13">
        <v>0.05</v>
      </c>
      <c r="C10" s="13">
        <v>0.05</v>
      </c>
      <c r="D10" s="4"/>
    </row>
    <row r="11" spans="1:4" x14ac:dyDescent="0.25">
      <c r="A11" s="2" t="s">
        <v>422</v>
      </c>
      <c r="B11" s="4"/>
      <c r="C11" s="4"/>
      <c r="D11" s="4"/>
    </row>
    <row r="12" spans="1:4" ht="30" x14ac:dyDescent="0.25">
      <c r="A12" s="3" t="s">
        <v>427</v>
      </c>
      <c r="B12" s="4"/>
      <c r="C12" s="4"/>
      <c r="D12" s="4"/>
    </row>
    <row r="13" spans="1:4" x14ac:dyDescent="0.25">
      <c r="A13" s="2" t="s">
        <v>428</v>
      </c>
      <c r="B13" s="7">
        <v>1464361160</v>
      </c>
      <c r="C13" s="7">
        <v>1568607545</v>
      </c>
      <c r="D13" s="4"/>
    </row>
    <row r="14" spans="1:4" x14ac:dyDescent="0.25">
      <c r="A14" s="2" t="s">
        <v>429</v>
      </c>
      <c r="B14" s="7">
        <v>83746779</v>
      </c>
      <c r="C14" s="7">
        <v>105096210</v>
      </c>
      <c r="D14" s="4"/>
    </row>
    <row r="15" spans="1:4" x14ac:dyDescent="0.25">
      <c r="A15" s="2" t="s">
        <v>430</v>
      </c>
      <c r="B15" s="7">
        <v>1380614381</v>
      </c>
      <c r="C15" s="7">
        <v>1463511335</v>
      </c>
      <c r="D15" s="4"/>
    </row>
    <row r="16" spans="1:4" x14ac:dyDescent="0.25">
      <c r="A16" s="2" t="s">
        <v>433</v>
      </c>
      <c r="B16" s="7">
        <v>262007681</v>
      </c>
      <c r="C16" s="7">
        <v>95113427</v>
      </c>
      <c r="D16" s="4"/>
    </row>
    <row r="17" spans="1:4" x14ac:dyDescent="0.25">
      <c r="A17" s="2" t="s">
        <v>267</v>
      </c>
      <c r="B17" s="7">
        <v>-3821171</v>
      </c>
      <c r="C17" s="7">
        <v>-6203195</v>
      </c>
      <c r="D17" s="4"/>
    </row>
    <row r="18" spans="1:4" x14ac:dyDescent="0.25">
      <c r="A18" s="2" t="s">
        <v>84</v>
      </c>
      <c r="B18" s="7">
        <v>-84962713</v>
      </c>
      <c r="C18" s="7">
        <v>-67334010</v>
      </c>
      <c r="D18" s="4"/>
    </row>
    <row r="19" spans="1:4" x14ac:dyDescent="0.25">
      <c r="A19" s="2" t="s">
        <v>63</v>
      </c>
      <c r="B19" s="7">
        <v>173223797</v>
      </c>
      <c r="C19" s="7">
        <v>21576222</v>
      </c>
      <c r="D19" s="4"/>
    </row>
    <row r="20" spans="1:4" x14ac:dyDescent="0.25">
      <c r="A20" s="2" t="s">
        <v>237</v>
      </c>
      <c r="B20" s="4"/>
      <c r="C20" s="4"/>
      <c r="D20" s="4"/>
    </row>
    <row r="21" spans="1:4" ht="30" x14ac:dyDescent="0.25">
      <c r="A21" s="3" t="s">
        <v>427</v>
      </c>
      <c r="B21" s="4"/>
      <c r="C21" s="4"/>
      <c r="D21" s="4"/>
    </row>
    <row r="22" spans="1:4" x14ac:dyDescent="0.25">
      <c r="A22" s="2" t="s">
        <v>428</v>
      </c>
      <c r="B22" s="4"/>
      <c r="C22" s="7">
        <v>33042864</v>
      </c>
      <c r="D22" s="4"/>
    </row>
    <row r="23" spans="1:4" x14ac:dyDescent="0.25">
      <c r="A23" s="2" t="s">
        <v>429</v>
      </c>
      <c r="B23" s="4"/>
      <c r="C23" s="7">
        <v>3287169</v>
      </c>
      <c r="D23" s="4"/>
    </row>
    <row r="24" spans="1:4" x14ac:dyDescent="0.25">
      <c r="A24" s="2" t="s">
        <v>430</v>
      </c>
      <c r="B24" s="4"/>
      <c r="C24" s="7">
        <v>29755695</v>
      </c>
      <c r="D24" s="4"/>
    </row>
    <row r="25" spans="1:4" x14ac:dyDescent="0.25">
      <c r="A25" s="2" t="s">
        <v>433</v>
      </c>
      <c r="B25" s="7">
        <v>-2692878</v>
      </c>
      <c r="C25" s="7">
        <v>278172</v>
      </c>
      <c r="D25" s="4"/>
    </row>
    <row r="26" spans="1:4" x14ac:dyDescent="0.25">
      <c r="A26" s="2" t="s">
        <v>267</v>
      </c>
      <c r="B26" s="7">
        <v>-50824</v>
      </c>
      <c r="C26" s="7">
        <v>-273026</v>
      </c>
      <c r="D26" s="4"/>
    </row>
    <row r="27" spans="1:4" x14ac:dyDescent="0.25">
      <c r="A27" s="2" t="s">
        <v>84</v>
      </c>
      <c r="B27" s="7">
        <v>-177341</v>
      </c>
      <c r="C27" s="7">
        <v>-999443</v>
      </c>
      <c r="D27" s="4"/>
    </row>
    <row r="28" spans="1:4" x14ac:dyDescent="0.25">
      <c r="A28" s="2" t="s">
        <v>63</v>
      </c>
      <c r="B28" s="7">
        <v>-2921043</v>
      </c>
      <c r="C28" s="7">
        <v>-994297</v>
      </c>
      <c r="D28" s="4"/>
    </row>
    <row r="29" spans="1:4" x14ac:dyDescent="0.25">
      <c r="A29" s="2" t="s">
        <v>204</v>
      </c>
      <c r="B29" s="4"/>
      <c r="C29" s="4"/>
      <c r="D29" s="4"/>
    </row>
    <row r="30" spans="1:4" ht="30" x14ac:dyDescent="0.25">
      <c r="A30" s="3" t="s">
        <v>427</v>
      </c>
      <c r="B30" s="4"/>
      <c r="C30" s="4"/>
      <c r="D30" s="4"/>
    </row>
    <row r="31" spans="1:4" x14ac:dyDescent="0.25">
      <c r="A31" s="2" t="s">
        <v>428</v>
      </c>
      <c r="B31" s="7">
        <v>160883084</v>
      </c>
      <c r="C31" s="7">
        <v>183265769</v>
      </c>
      <c r="D31" s="4"/>
    </row>
    <row r="32" spans="1:4" x14ac:dyDescent="0.25">
      <c r="A32" s="2" t="s">
        <v>429</v>
      </c>
      <c r="B32" s="7">
        <v>13082365</v>
      </c>
      <c r="C32" s="7">
        <v>16048274</v>
      </c>
      <c r="D32" s="4"/>
    </row>
    <row r="33" spans="1:4" x14ac:dyDescent="0.25">
      <c r="A33" s="2" t="s">
        <v>430</v>
      </c>
      <c r="B33" s="7">
        <v>147800719</v>
      </c>
      <c r="C33" s="7">
        <v>167217495</v>
      </c>
      <c r="D33" s="4"/>
    </row>
    <row r="34" spans="1:4" x14ac:dyDescent="0.25">
      <c r="A34" s="2" t="s">
        <v>433</v>
      </c>
      <c r="B34" s="7">
        <v>42916804</v>
      </c>
      <c r="C34" s="7">
        <v>-4832079</v>
      </c>
      <c r="D34" s="4"/>
    </row>
    <row r="35" spans="1:4" x14ac:dyDescent="0.25">
      <c r="A35" s="2" t="s">
        <v>267</v>
      </c>
      <c r="B35" s="7">
        <v>-562521</v>
      </c>
      <c r="C35" s="7">
        <v>-837585</v>
      </c>
      <c r="D35" s="4"/>
    </row>
    <row r="36" spans="1:4" x14ac:dyDescent="0.25">
      <c r="A36" s="2" t="s">
        <v>84</v>
      </c>
      <c r="B36" s="7">
        <v>-9186371</v>
      </c>
      <c r="C36" s="7">
        <v>-10054553</v>
      </c>
      <c r="D36" s="4"/>
    </row>
    <row r="37" spans="1:4" x14ac:dyDescent="0.25">
      <c r="A37" s="2" t="s">
        <v>63</v>
      </c>
      <c r="B37" s="7">
        <v>33167912</v>
      </c>
      <c r="C37" s="7">
        <v>-15724217</v>
      </c>
      <c r="D37" s="4"/>
    </row>
    <row r="38" spans="1:4" x14ac:dyDescent="0.25">
      <c r="A38" s="2" t="s">
        <v>208</v>
      </c>
      <c r="B38" s="4"/>
      <c r="C38" s="4"/>
      <c r="D38" s="4"/>
    </row>
    <row r="39" spans="1:4" ht="30" x14ac:dyDescent="0.25">
      <c r="A39" s="3" t="s">
        <v>427</v>
      </c>
      <c r="B39" s="4"/>
      <c r="C39" s="4"/>
      <c r="D39" s="4"/>
    </row>
    <row r="40" spans="1:4" x14ac:dyDescent="0.25">
      <c r="A40" s="2" t="s">
        <v>428</v>
      </c>
      <c r="B40" s="7">
        <v>91645985</v>
      </c>
      <c r="C40" s="7">
        <v>132688240</v>
      </c>
      <c r="D40" s="4"/>
    </row>
    <row r="41" spans="1:4" x14ac:dyDescent="0.25">
      <c r="A41" s="2" t="s">
        <v>429</v>
      </c>
      <c r="B41" s="7">
        <v>5126658</v>
      </c>
      <c r="C41" s="7">
        <v>18852244</v>
      </c>
      <c r="D41" s="4"/>
    </row>
    <row r="42" spans="1:4" x14ac:dyDescent="0.25">
      <c r="A42" s="2" t="s">
        <v>430</v>
      </c>
      <c r="B42" s="7">
        <v>86519327</v>
      </c>
      <c r="C42" s="7">
        <v>113835996</v>
      </c>
      <c r="D42" s="4"/>
    </row>
    <row r="43" spans="1:4" x14ac:dyDescent="0.25">
      <c r="A43" s="2" t="s">
        <v>433</v>
      </c>
      <c r="B43" s="7">
        <v>10068569</v>
      </c>
      <c r="C43" s="7">
        <v>-11341547</v>
      </c>
      <c r="D43" s="4"/>
    </row>
    <row r="44" spans="1:4" x14ac:dyDescent="0.25">
      <c r="A44" s="2" t="s">
        <v>267</v>
      </c>
      <c r="B44" s="7">
        <v>-530630</v>
      </c>
      <c r="C44" s="7">
        <v>-815030</v>
      </c>
      <c r="D44" s="4"/>
    </row>
    <row r="45" spans="1:4" x14ac:dyDescent="0.25">
      <c r="A45" s="2" t="s">
        <v>84</v>
      </c>
      <c r="B45" s="7">
        <v>-3183394</v>
      </c>
      <c r="C45" s="7">
        <v>-4414133</v>
      </c>
      <c r="D45" s="4"/>
    </row>
    <row r="46" spans="1:4" x14ac:dyDescent="0.25">
      <c r="A46" s="2" t="s">
        <v>63</v>
      </c>
      <c r="B46" s="7">
        <v>6354545</v>
      </c>
      <c r="C46" s="7">
        <v>-16570710</v>
      </c>
      <c r="D46" s="4"/>
    </row>
    <row r="47" spans="1:4" x14ac:dyDescent="0.25">
      <c r="A47" s="2" t="s">
        <v>212</v>
      </c>
      <c r="B47" s="4"/>
      <c r="C47" s="4"/>
      <c r="D47" s="4"/>
    </row>
    <row r="48" spans="1:4" ht="30" x14ac:dyDescent="0.25">
      <c r="A48" s="3" t="s">
        <v>427</v>
      </c>
      <c r="B48" s="4"/>
      <c r="C48" s="4"/>
      <c r="D48" s="4"/>
    </row>
    <row r="49" spans="1:4" x14ac:dyDescent="0.25">
      <c r="A49" s="2" t="s">
        <v>428</v>
      </c>
      <c r="B49" s="7">
        <v>25813795</v>
      </c>
      <c r="C49" s="7">
        <v>32726435</v>
      </c>
      <c r="D49" s="4"/>
    </row>
    <row r="50" spans="1:4" x14ac:dyDescent="0.25">
      <c r="A50" s="2" t="s">
        <v>429</v>
      </c>
      <c r="B50" s="7">
        <v>2245315</v>
      </c>
      <c r="C50" s="7">
        <v>3558220</v>
      </c>
      <c r="D50" s="4"/>
    </row>
    <row r="51" spans="1:4" x14ac:dyDescent="0.25">
      <c r="A51" s="2" t="s">
        <v>430</v>
      </c>
      <c r="B51" s="7">
        <v>23568480</v>
      </c>
      <c r="C51" s="7">
        <v>29168215</v>
      </c>
      <c r="D51" s="4"/>
    </row>
    <row r="52" spans="1:4" x14ac:dyDescent="0.25">
      <c r="A52" s="2" t="s">
        <v>433</v>
      </c>
      <c r="B52" s="7">
        <v>6683299</v>
      </c>
      <c r="C52" s="7">
        <v>568033</v>
      </c>
      <c r="D52" s="4"/>
    </row>
    <row r="53" spans="1:4" x14ac:dyDescent="0.25">
      <c r="A53" s="2" t="s">
        <v>267</v>
      </c>
      <c r="B53" s="7">
        <v>-225361</v>
      </c>
      <c r="C53" s="7">
        <v>-333203</v>
      </c>
      <c r="D53" s="4"/>
    </row>
    <row r="54" spans="1:4" x14ac:dyDescent="0.25">
      <c r="A54" s="2" t="s">
        <v>84</v>
      </c>
      <c r="B54" s="7">
        <v>-1208425</v>
      </c>
      <c r="C54" s="7">
        <v>-1005541</v>
      </c>
      <c r="D54" s="4"/>
    </row>
    <row r="55" spans="1:4" x14ac:dyDescent="0.25">
      <c r="A55" s="2" t="s">
        <v>63</v>
      </c>
      <c r="B55" s="7">
        <v>5249513</v>
      </c>
      <c r="C55" s="7">
        <v>-770711</v>
      </c>
      <c r="D55" s="4"/>
    </row>
    <row r="56" spans="1:4" x14ac:dyDescent="0.25">
      <c r="A56" s="2" t="s">
        <v>216</v>
      </c>
      <c r="B56" s="4"/>
      <c r="C56" s="4"/>
      <c r="D56" s="4"/>
    </row>
    <row r="57" spans="1:4" ht="30" x14ac:dyDescent="0.25">
      <c r="A57" s="3" t="s">
        <v>427</v>
      </c>
      <c r="B57" s="4"/>
      <c r="C57" s="4"/>
      <c r="D57" s="4"/>
    </row>
    <row r="58" spans="1:4" x14ac:dyDescent="0.25">
      <c r="A58" s="2" t="s">
        <v>428</v>
      </c>
      <c r="B58" s="7">
        <v>49332652</v>
      </c>
      <c r="C58" s="7">
        <v>33893952</v>
      </c>
      <c r="D58" s="4"/>
    </row>
    <row r="59" spans="1:4" x14ac:dyDescent="0.25">
      <c r="A59" s="2" t="s">
        <v>429</v>
      </c>
      <c r="B59" s="7">
        <v>4574525</v>
      </c>
      <c r="C59" s="7">
        <v>4138257</v>
      </c>
      <c r="D59" s="4"/>
    </row>
    <row r="60" spans="1:4" x14ac:dyDescent="0.25">
      <c r="A60" s="2" t="s">
        <v>430</v>
      </c>
      <c r="B60" s="7">
        <v>44758127</v>
      </c>
      <c r="C60" s="7">
        <v>29755695</v>
      </c>
      <c r="D60" s="4"/>
    </row>
    <row r="61" spans="1:4" x14ac:dyDescent="0.25">
      <c r="A61" s="2" t="s">
        <v>433</v>
      </c>
      <c r="B61" s="7">
        <v>14668003</v>
      </c>
      <c r="C61" s="7">
        <v>4219349</v>
      </c>
      <c r="D61" s="4"/>
    </row>
    <row r="62" spans="1:4" x14ac:dyDescent="0.25">
      <c r="A62" s="2" t="s">
        <v>267</v>
      </c>
      <c r="B62" s="7">
        <v>-218706</v>
      </c>
      <c r="C62" s="7">
        <v>-233377</v>
      </c>
      <c r="D62" s="4"/>
    </row>
    <row r="63" spans="1:4" x14ac:dyDescent="0.25">
      <c r="A63" s="2" t="s">
        <v>84</v>
      </c>
      <c r="B63" s="7">
        <v>-3616591</v>
      </c>
      <c r="C63" s="7">
        <v>-1052800</v>
      </c>
      <c r="D63" s="4"/>
    </row>
    <row r="64" spans="1:4" x14ac:dyDescent="0.25">
      <c r="A64" s="2" t="s">
        <v>63</v>
      </c>
      <c r="B64" s="7">
        <v>10832706</v>
      </c>
      <c r="C64" s="7">
        <v>2933172</v>
      </c>
      <c r="D64" s="4"/>
    </row>
    <row r="65" spans="1:4" x14ac:dyDescent="0.25">
      <c r="A65" s="2" t="s">
        <v>220</v>
      </c>
      <c r="B65" s="4"/>
      <c r="C65" s="4"/>
      <c r="D65" s="4"/>
    </row>
    <row r="66" spans="1:4" ht="30" x14ac:dyDescent="0.25">
      <c r="A66" s="3" t="s">
        <v>427</v>
      </c>
      <c r="B66" s="4"/>
      <c r="C66" s="4"/>
      <c r="D66" s="4"/>
    </row>
    <row r="67" spans="1:4" x14ac:dyDescent="0.25">
      <c r="A67" s="2" t="s">
        <v>428</v>
      </c>
      <c r="B67" s="7">
        <v>77843044</v>
      </c>
      <c r="C67" s="7">
        <v>99784514</v>
      </c>
      <c r="D67" s="4"/>
    </row>
    <row r="68" spans="1:4" x14ac:dyDescent="0.25">
      <c r="A68" s="2" t="s">
        <v>429</v>
      </c>
      <c r="B68" s="7">
        <v>4857981</v>
      </c>
      <c r="C68" s="7">
        <v>13453024</v>
      </c>
      <c r="D68" s="4"/>
    </row>
    <row r="69" spans="1:4" x14ac:dyDescent="0.25">
      <c r="A69" s="2" t="s">
        <v>430</v>
      </c>
      <c r="B69" s="7">
        <v>72985063</v>
      </c>
      <c r="C69" s="7">
        <v>86331490</v>
      </c>
      <c r="D69" s="4"/>
    </row>
    <row r="70" spans="1:4" x14ac:dyDescent="0.25">
      <c r="A70" s="2" t="s">
        <v>433</v>
      </c>
      <c r="B70" s="7">
        <v>16067593</v>
      </c>
      <c r="C70" s="7">
        <v>1839764</v>
      </c>
      <c r="D70" s="4"/>
    </row>
    <row r="71" spans="1:4" x14ac:dyDescent="0.25">
      <c r="A71" s="2" t="s">
        <v>267</v>
      </c>
      <c r="B71" s="7">
        <v>-573907</v>
      </c>
      <c r="C71" s="7">
        <v>-802619</v>
      </c>
      <c r="D71" s="4"/>
    </row>
    <row r="72" spans="1:4" x14ac:dyDescent="0.25">
      <c r="A72" s="2" t="s">
        <v>84</v>
      </c>
      <c r="B72" s="7">
        <v>-3152986</v>
      </c>
      <c r="C72" s="7">
        <v>-3351128</v>
      </c>
      <c r="D72" s="4"/>
    </row>
    <row r="73" spans="1:4" x14ac:dyDescent="0.25">
      <c r="A73" s="2" t="s">
        <v>63</v>
      </c>
      <c r="B73" s="7">
        <v>12340700</v>
      </c>
      <c r="C73" s="7">
        <v>-2313983</v>
      </c>
      <c r="D73" s="4"/>
    </row>
    <row r="74" spans="1:4" x14ac:dyDescent="0.25">
      <c r="A74" s="2" t="s">
        <v>224</v>
      </c>
      <c r="B74" s="4"/>
      <c r="C74" s="4"/>
      <c r="D74" s="4"/>
    </row>
    <row r="75" spans="1:4" ht="30" x14ac:dyDescent="0.25">
      <c r="A75" s="3" t="s">
        <v>427</v>
      </c>
      <c r="B75" s="4"/>
      <c r="C75" s="4"/>
      <c r="D75" s="4"/>
    </row>
    <row r="76" spans="1:4" x14ac:dyDescent="0.25">
      <c r="A76" s="2" t="s">
        <v>428</v>
      </c>
      <c r="B76" s="7">
        <v>28570872</v>
      </c>
      <c r="C76" s="7">
        <v>32981771</v>
      </c>
      <c r="D76" s="4"/>
    </row>
    <row r="77" spans="1:4" x14ac:dyDescent="0.25">
      <c r="A77" s="2" t="s">
        <v>429</v>
      </c>
      <c r="B77" s="7">
        <v>4673264</v>
      </c>
      <c r="C77" s="7">
        <v>3884427</v>
      </c>
      <c r="D77" s="4"/>
    </row>
    <row r="78" spans="1:4" x14ac:dyDescent="0.25">
      <c r="A78" s="2" t="s">
        <v>430</v>
      </c>
      <c r="B78" s="7">
        <v>23897608</v>
      </c>
      <c r="C78" s="7">
        <v>29097344</v>
      </c>
      <c r="D78" s="4"/>
    </row>
    <row r="79" spans="1:4" x14ac:dyDescent="0.25">
      <c r="A79" s="2" t="s">
        <v>433</v>
      </c>
      <c r="B79" s="7">
        <v>4770661</v>
      </c>
      <c r="C79" s="7">
        <v>740245</v>
      </c>
      <c r="D79" s="4"/>
    </row>
    <row r="80" spans="1:4" x14ac:dyDescent="0.25">
      <c r="A80" s="2" t="s">
        <v>267</v>
      </c>
      <c r="B80" s="7">
        <v>-476414</v>
      </c>
      <c r="C80" s="7">
        <v>-1597442</v>
      </c>
      <c r="D80" s="4"/>
    </row>
    <row r="81" spans="1:4" x14ac:dyDescent="0.25">
      <c r="A81" s="2" t="s">
        <v>84</v>
      </c>
      <c r="B81" s="7">
        <v>-543889</v>
      </c>
      <c r="C81" s="7">
        <v>-999168</v>
      </c>
      <c r="D81" s="4"/>
    </row>
    <row r="82" spans="1:4" x14ac:dyDescent="0.25">
      <c r="A82" s="2" t="s">
        <v>63</v>
      </c>
      <c r="B82" s="7">
        <v>3750358</v>
      </c>
      <c r="C82" s="7">
        <v>-1856365</v>
      </c>
      <c r="D82" s="4"/>
    </row>
    <row r="83" spans="1:4" x14ac:dyDescent="0.25">
      <c r="A83" s="2" t="s">
        <v>228</v>
      </c>
      <c r="B83" s="4"/>
      <c r="C83" s="4"/>
      <c r="D83" s="4"/>
    </row>
    <row r="84" spans="1:4" ht="30" x14ac:dyDescent="0.25">
      <c r="A84" s="3" t="s">
        <v>427</v>
      </c>
      <c r="B84" s="4"/>
      <c r="C84" s="4"/>
      <c r="D84" s="4"/>
    </row>
    <row r="85" spans="1:4" x14ac:dyDescent="0.25">
      <c r="A85" s="2" t="s">
        <v>428</v>
      </c>
      <c r="B85" s="7">
        <v>1030271728</v>
      </c>
      <c r="C85" s="7">
        <v>1020224000</v>
      </c>
      <c r="D85" s="4"/>
    </row>
    <row r="86" spans="1:4" x14ac:dyDescent="0.25">
      <c r="A86" s="2" t="s">
        <v>429</v>
      </c>
      <c r="B86" s="7">
        <v>49186671</v>
      </c>
      <c r="C86" s="7">
        <v>41874595</v>
      </c>
      <c r="D86" s="4"/>
    </row>
    <row r="87" spans="1:4" x14ac:dyDescent="0.25">
      <c r="A87" s="2" t="s">
        <v>430</v>
      </c>
      <c r="B87" s="7">
        <v>981085057</v>
      </c>
      <c r="C87" s="7">
        <v>978349405</v>
      </c>
      <c r="D87" s="4"/>
    </row>
    <row r="88" spans="1:4" x14ac:dyDescent="0.25">
      <c r="A88" s="2" t="s">
        <v>433</v>
      </c>
      <c r="B88" s="7">
        <v>169525630</v>
      </c>
      <c r="C88" s="7">
        <v>103641490</v>
      </c>
      <c r="D88" s="4"/>
    </row>
    <row r="89" spans="1:4" x14ac:dyDescent="0.25">
      <c r="A89" s="2" t="s">
        <v>267</v>
      </c>
      <c r="B89" s="7">
        <v>-1182808</v>
      </c>
      <c r="C89" s="7">
        <v>-1310913</v>
      </c>
      <c r="D89" s="4"/>
    </row>
    <row r="90" spans="1:4" x14ac:dyDescent="0.25">
      <c r="A90" s="2" t="s">
        <v>84</v>
      </c>
      <c r="B90" s="7">
        <v>-63893716</v>
      </c>
      <c r="C90" s="7">
        <v>-45457244</v>
      </c>
      <c r="D90" s="4"/>
    </row>
    <row r="91" spans="1:4" x14ac:dyDescent="0.25">
      <c r="A91" s="2" t="s">
        <v>63</v>
      </c>
      <c r="B91" s="6">
        <v>104449106</v>
      </c>
      <c r="C91" s="6">
        <v>56873333</v>
      </c>
      <c r="D91" s="4"/>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4</v>
      </c>
      <c r="B1" s="1" t="s">
        <v>2</v>
      </c>
      <c r="C1" s="1" t="s">
        <v>25</v>
      </c>
    </row>
    <row r="2" spans="1:3" x14ac:dyDescent="0.25">
      <c r="A2" s="3" t="s">
        <v>312</v>
      </c>
      <c r="B2" s="4"/>
      <c r="C2" s="4"/>
    </row>
    <row r="3" spans="1:3" ht="30" x14ac:dyDescent="0.25">
      <c r="A3" s="2" t="s">
        <v>435</v>
      </c>
      <c r="B3" s="6">
        <v>0</v>
      </c>
      <c r="C3" s="6">
        <v>0</v>
      </c>
    </row>
    <row r="4" spans="1:3" ht="45" x14ac:dyDescent="0.25">
      <c r="A4" s="2" t="s">
        <v>436</v>
      </c>
      <c r="B4" s="4">
        <v>0</v>
      </c>
      <c r="C4" s="4">
        <v>0</v>
      </c>
    </row>
    <row r="5" spans="1:3" x14ac:dyDescent="0.25">
      <c r="A5" s="3" t="s">
        <v>312</v>
      </c>
      <c r="B5" s="4"/>
      <c r="C5" s="4"/>
    </row>
    <row r="6" spans="1:3" x14ac:dyDescent="0.25">
      <c r="A6" s="2" t="s">
        <v>419</v>
      </c>
      <c r="B6" s="7">
        <v>219599631</v>
      </c>
      <c r="C6" s="7">
        <v>297556960</v>
      </c>
    </row>
    <row r="7" spans="1:3" x14ac:dyDescent="0.25">
      <c r="A7" s="2" t="s">
        <v>232</v>
      </c>
      <c r="B7" s="4"/>
      <c r="C7" s="4"/>
    </row>
    <row r="8" spans="1:3" x14ac:dyDescent="0.25">
      <c r="A8" s="3" t="s">
        <v>312</v>
      </c>
      <c r="B8" s="4"/>
      <c r="C8" s="4"/>
    </row>
    <row r="9" spans="1:3" x14ac:dyDescent="0.25">
      <c r="A9" s="2" t="s">
        <v>419</v>
      </c>
      <c r="B9" s="7">
        <v>219599631</v>
      </c>
      <c r="C9" s="7">
        <v>297556960</v>
      </c>
    </row>
    <row r="10" spans="1:3" x14ac:dyDescent="0.25">
      <c r="A10" s="2" t="s">
        <v>437</v>
      </c>
      <c r="B10" s="4"/>
      <c r="C10" s="4"/>
    </row>
    <row r="11" spans="1:3" x14ac:dyDescent="0.25">
      <c r="A11" s="3" t="s">
        <v>312</v>
      </c>
      <c r="B11" s="4"/>
      <c r="C11" s="4"/>
    </row>
    <row r="12" spans="1:3" x14ac:dyDescent="0.25">
      <c r="A12" s="2" t="s">
        <v>419</v>
      </c>
      <c r="B12" s="6">
        <v>219599631</v>
      </c>
      <c r="C12" s="6">
        <v>2975569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8</v>
      </c>
      <c r="B1" s="8" t="s">
        <v>1</v>
      </c>
      <c r="C1" s="8"/>
      <c r="D1" s="8"/>
    </row>
    <row r="2" spans="1:4" x14ac:dyDescent="0.25">
      <c r="A2" s="8"/>
      <c r="B2" s="1" t="s">
        <v>2</v>
      </c>
      <c r="C2" s="1" t="s">
        <v>25</v>
      </c>
      <c r="D2" s="1" t="s">
        <v>53</v>
      </c>
    </row>
    <row r="3" spans="1:4" x14ac:dyDescent="0.25">
      <c r="A3" s="2" t="s">
        <v>41</v>
      </c>
      <c r="B3" s="4"/>
      <c r="C3" s="4"/>
      <c r="D3" s="4"/>
    </row>
    <row r="4" spans="1:4" x14ac:dyDescent="0.25">
      <c r="A4" s="3" t="s">
        <v>333</v>
      </c>
      <c r="B4" s="4"/>
      <c r="C4" s="4"/>
      <c r="D4" s="4"/>
    </row>
    <row r="5" spans="1:4" ht="45" x14ac:dyDescent="0.25">
      <c r="A5" s="2" t="s">
        <v>439</v>
      </c>
      <c r="B5" s="13">
        <v>1.4999999999999999E-2</v>
      </c>
      <c r="C5" s="4"/>
      <c r="D5" s="4"/>
    </row>
    <row r="6" spans="1:4" x14ac:dyDescent="0.25">
      <c r="A6" s="2" t="s">
        <v>44</v>
      </c>
      <c r="B6" s="4"/>
      <c r="C6" s="4"/>
      <c r="D6" s="4"/>
    </row>
    <row r="7" spans="1:4" x14ac:dyDescent="0.25">
      <c r="A7" s="3" t="s">
        <v>333</v>
      </c>
      <c r="B7" s="4"/>
      <c r="C7" s="4"/>
      <c r="D7" s="4"/>
    </row>
    <row r="8" spans="1:4" ht="45" x14ac:dyDescent="0.25">
      <c r="A8" s="2" t="s">
        <v>439</v>
      </c>
      <c r="B8" s="13">
        <v>2.5000000000000001E-2</v>
      </c>
      <c r="C8" s="4"/>
      <c r="D8" s="4"/>
    </row>
    <row r="9" spans="1:4" x14ac:dyDescent="0.25">
      <c r="A9" s="2" t="s">
        <v>46</v>
      </c>
      <c r="B9" s="4"/>
      <c r="C9" s="4"/>
      <c r="D9" s="4"/>
    </row>
    <row r="10" spans="1:4" x14ac:dyDescent="0.25">
      <c r="A10" s="3" t="s">
        <v>333</v>
      </c>
      <c r="B10" s="4"/>
      <c r="C10" s="4"/>
      <c r="D10" s="4"/>
    </row>
    <row r="11" spans="1:4" ht="45" x14ac:dyDescent="0.25">
      <c r="A11" s="2" t="s">
        <v>439</v>
      </c>
      <c r="B11" s="13">
        <v>1.0999999999999999E-2</v>
      </c>
      <c r="C11" s="4"/>
      <c r="D11" s="4"/>
    </row>
    <row r="12" spans="1:4" x14ac:dyDescent="0.25">
      <c r="A12" s="2" t="s">
        <v>440</v>
      </c>
      <c r="B12" s="4"/>
      <c r="C12" s="4"/>
      <c r="D12" s="4"/>
    </row>
    <row r="13" spans="1:4" x14ac:dyDescent="0.25">
      <c r="A13" s="3" t="s">
        <v>333</v>
      </c>
      <c r="B13" s="4"/>
      <c r="C13" s="4"/>
      <c r="D13" s="4"/>
    </row>
    <row r="14" spans="1:4" x14ac:dyDescent="0.25">
      <c r="A14" s="2" t="s">
        <v>441</v>
      </c>
      <c r="B14" s="6">
        <v>47679</v>
      </c>
      <c r="C14" s="6">
        <v>92030</v>
      </c>
      <c r="D14" s="6">
        <v>151107</v>
      </c>
    </row>
    <row r="15" spans="1:4" x14ac:dyDescent="0.25">
      <c r="A15" s="2" t="s">
        <v>442</v>
      </c>
      <c r="B15" s="6">
        <v>6615</v>
      </c>
      <c r="C15" s="6">
        <v>10835</v>
      </c>
      <c r="D15" s="4"/>
    </row>
    <row r="16" spans="1:4" x14ac:dyDescent="0.25">
      <c r="A16" s="2" t="s">
        <v>443</v>
      </c>
      <c r="B16" s="4"/>
      <c r="C16" s="4"/>
      <c r="D16" s="4"/>
    </row>
    <row r="17" spans="1:4" x14ac:dyDescent="0.25">
      <c r="A17" s="3" t="s">
        <v>333</v>
      </c>
      <c r="B17" s="4"/>
      <c r="C17" s="4"/>
      <c r="D17" s="4"/>
    </row>
    <row r="18" spans="1:4" ht="30" x14ac:dyDescent="0.25">
      <c r="A18" s="2" t="s">
        <v>444</v>
      </c>
      <c r="B18" s="13">
        <v>2.0000000000000001E-4</v>
      </c>
      <c r="C18" s="4"/>
      <c r="D18" s="4"/>
    </row>
    <row r="19" spans="1:4" ht="30" x14ac:dyDescent="0.25">
      <c r="A19" s="2" t="s">
        <v>445</v>
      </c>
      <c r="B19" s="13">
        <v>2.0000000000000001E-4</v>
      </c>
      <c r="C19" s="4"/>
      <c r="D19" s="4"/>
    </row>
    <row r="20" spans="1:4" ht="30" x14ac:dyDescent="0.25">
      <c r="A20" s="2" t="s">
        <v>446</v>
      </c>
      <c r="B20" s="4"/>
      <c r="C20" s="4"/>
      <c r="D20" s="4"/>
    </row>
    <row r="21" spans="1:4" x14ac:dyDescent="0.25">
      <c r="A21" s="3" t="s">
        <v>333</v>
      </c>
      <c r="B21" s="4"/>
      <c r="C21" s="4"/>
      <c r="D21" s="4"/>
    </row>
    <row r="22" spans="1:4" ht="30" x14ac:dyDescent="0.25">
      <c r="A22" s="2" t="s">
        <v>444</v>
      </c>
      <c r="B22" s="13">
        <v>2.0000000000000001E-4</v>
      </c>
      <c r="C22" s="4"/>
      <c r="D22" s="4"/>
    </row>
    <row r="23" spans="1:4" ht="30" x14ac:dyDescent="0.25">
      <c r="A23" s="2" t="s">
        <v>445</v>
      </c>
      <c r="B23" s="13">
        <v>2.0000000000000001E-4</v>
      </c>
      <c r="C23" s="4"/>
      <c r="D23" s="4"/>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7</v>
      </c>
      <c r="B1" s="1" t="s">
        <v>1</v>
      </c>
    </row>
    <row r="2" spans="1:2" x14ac:dyDescent="0.25">
      <c r="A2" s="8"/>
      <c r="B2" s="1" t="s">
        <v>2</v>
      </c>
    </row>
    <row r="3" spans="1:2" x14ac:dyDescent="0.25">
      <c r="A3" s="2" t="s">
        <v>448</v>
      </c>
      <c r="B3" s="4"/>
    </row>
    <row r="4" spans="1:2" x14ac:dyDescent="0.25">
      <c r="A4" s="3" t="s">
        <v>449</v>
      </c>
      <c r="B4" s="4"/>
    </row>
    <row r="5" spans="1:2" x14ac:dyDescent="0.25">
      <c r="A5" s="2" t="s">
        <v>450</v>
      </c>
      <c r="B5" s="13">
        <v>0.02</v>
      </c>
    </row>
    <row r="6" spans="1:2" x14ac:dyDescent="0.25">
      <c r="A6" s="2" t="s">
        <v>451</v>
      </c>
      <c r="B6" s="13">
        <v>0.2</v>
      </c>
    </row>
    <row r="7" spans="1:2" ht="30" x14ac:dyDescent="0.25">
      <c r="A7" s="2" t="s">
        <v>452</v>
      </c>
      <c r="B7" s="13">
        <v>0.02</v>
      </c>
    </row>
    <row r="8" spans="1:2" ht="30" x14ac:dyDescent="0.25">
      <c r="A8" s="2" t="s">
        <v>453</v>
      </c>
      <c r="B8" s="13">
        <v>0.25</v>
      </c>
    </row>
    <row r="9" spans="1:2" ht="30" x14ac:dyDescent="0.25">
      <c r="A9" s="2" t="s">
        <v>454</v>
      </c>
      <c r="B9" s="13">
        <v>0.25</v>
      </c>
    </row>
    <row r="10" spans="1:2" x14ac:dyDescent="0.25">
      <c r="A10" s="2" t="s">
        <v>455</v>
      </c>
      <c r="B10" s="4"/>
    </row>
    <row r="11" spans="1:2" x14ac:dyDescent="0.25">
      <c r="A11" s="3" t="s">
        <v>449</v>
      </c>
      <c r="B11" s="4"/>
    </row>
    <row r="12" spans="1:2" x14ac:dyDescent="0.25">
      <c r="A12" s="2" t="s">
        <v>450</v>
      </c>
      <c r="B12" s="13">
        <v>1.4999999999999999E-2</v>
      </c>
    </row>
    <row r="13" spans="1:2" x14ac:dyDescent="0.25">
      <c r="A13" s="2" t="s">
        <v>451</v>
      </c>
      <c r="B13" s="13">
        <v>0.22500000000000001</v>
      </c>
    </row>
    <row r="14" spans="1:2" ht="30" x14ac:dyDescent="0.25">
      <c r="A14" s="2" t="s">
        <v>452</v>
      </c>
      <c r="B14" s="13">
        <v>0.01</v>
      </c>
    </row>
    <row r="15" spans="1:2" ht="30" x14ac:dyDescent="0.25">
      <c r="A15" s="2" t="s">
        <v>456</v>
      </c>
      <c r="B15" s="13">
        <v>5.0000000000000001E-3</v>
      </c>
    </row>
    <row r="16" spans="1:2" ht="30" x14ac:dyDescent="0.25">
      <c r="A16" s="2" t="s">
        <v>457</v>
      </c>
      <c r="B16" s="4"/>
    </row>
    <row r="17" spans="1:2" x14ac:dyDescent="0.25">
      <c r="A17" s="3" t="s">
        <v>449</v>
      </c>
      <c r="B17" s="4"/>
    </row>
    <row r="18" spans="1:2" x14ac:dyDescent="0.25">
      <c r="A18" s="2" t="s">
        <v>450</v>
      </c>
      <c r="B18" s="13">
        <v>0.02</v>
      </c>
    </row>
    <row r="19" spans="1:2" x14ac:dyDescent="0.25">
      <c r="A19" s="2" t="s">
        <v>451</v>
      </c>
      <c r="B19" s="13">
        <v>0.2</v>
      </c>
    </row>
    <row r="20" spans="1:2" ht="30" x14ac:dyDescent="0.25">
      <c r="A20" s="2" t="s">
        <v>452</v>
      </c>
      <c r="B20" s="13">
        <v>0.02</v>
      </c>
    </row>
    <row r="21" spans="1:2" ht="30" x14ac:dyDescent="0.25">
      <c r="A21" s="2" t="s">
        <v>453</v>
      </c>
      <c r="B21" s="13">
        <v>0.5</v>
      </c>
    </row>
    <row r="22" spans="1:2" ht="30" x14ac:dyDescent="0.25">
      <c r="A22" s="2" t="s">
        <v>458</v>
      </c>
      <c r="B22" s="4"/>
    </row>
    <row r="23" spans="1:2" x14ac:dyDescent="0.25">
      <c r="A23" s="3" t="s">
        <v>449</v>
      </c>
      <c r="B23" s="4"/>
    </row>
    <row r="24" spans="1:2" x14ac:dyDescent="0.25">
      <c r="A24" s="2" t="s">
        <v>450</v>
      </c>
      <c r="B24" s="13">
        <v>0.02</v>
      </c>
    </row>
    <row r="25" spans="1:2" x14ac:dyDescent="0.25">
      <c r="A25" s="2" t="s">
        <v>451</v>
      </c>
      <c r="B25" s="13">
        <v>0.2</v>
      </c>
    </row>
    <row r="26" spans="1:2" ht="30" x14ac:dyDescent="0.25">
      <c r="A26" s="2" t="s">
        <v>452</v>
      </c>
      <c r="B26" s="13">
        <v>0.02</v>
      </c>
    </row>
    <row r="27" spans="1:2" ht="30" x14ac:dyDescent="0.25">
      <c r="A27" s="2" t="s">
        <v>453</v>
      </c>
      <c r="B27" s="13">
        <v>0.25</v>
      </c>
    </row>
    <row r="28" spans="1:2" ht="30" x14ac:dyDescent="0.25">
      <c r="A28" s="2" t="s">
        <v>454</v>
      </c>
      <c r="B28" s="13">
        <v>0.25</v>
      </c>
    </row>
    <row r="29" spans="1:2" ht="30" x14ac:dyDescent="0.25">
      <c r="A29" s="2" t="s">
        <v>459</v>
      </c>
      <c r="B29" s="4"/>
    </row>
    <row r="30" spans="1:2" x14ac:dyDescent="0.25">
      <c r="A30" s="3" t="s">
        <v>449</v>
      </c>
      <c r="B30" s="4"/>
    </row>
    <row r="31" spans="1:2" x14ac:dyDescent="0.25">
      <c r="A31" s="2" t="s">
        <v>450</v>
      </c>
      <c r="B31" s="13">
        <v>0.02</v>
      </c>
    </row>
    <row r="32" spans="1:2" x14ac:dyDescent="0.25">
      <c r="A32" s="2" t="s">
        <v>451</v>
      </c>
      <c r="B32" s="13">
        <v>0.25</v>
      </c>
    </row>
    <row r="33" spans="1:2" ht="30" x14ac:dyDescent="0.25">
      <c r="A33" s="2" t="s">
        <v>452</v>
      </c>
      <c r="B33" s="13">
        <v>0.02</v>
      </c>
    </row>
    <row r="34" spans="1:2" ht="30" x14ac:dyDescent="0.25">
      <c r="A34" s="2" t="s">
        <v>453</v>
      </c>
      <c r="B34" s="13">
        <v>0.5</v>
      </c>
    </row>
    <row r="35" spans="1:2" x14ac:dyDescent="0.25">
      <c r="A35" s="2" t="s">
        <v>460</v>
      </c>
      <c r="B35" s="4"/>
    </row>
    <row r="36" spans="1:2" x14ac:dyDescent="0.25">
      <c r="A36" s="3" t="s">
        <v>449</v>
      </c>
      <c r="B36" s="4"/>
    </row>
    <row r="37" spans="1:2" x14ac:dyDescent="0.25">
      <c r="A37" s="2" t="s">
        <v>450</v>
      </c>
      <c r="B37" s="13">
        <v>0.02</v>
      </c>
    </row>
    <row r="38" spans="1:2" x14ac:dyDescent="0.25">
      <c r="A38" s="2" t="s">
        <v>451</v>
      </c>
      <c r="B38" s="13">
        <v>0.2</v>
      </c>
    </row>
    <row r="39" spans="1:2" ht="30" x14ac:dyDescent="0.25">
      <c r="A39" s="2" t="s">
        <v>452</v>
      </c>
      <c r="B39" s="13">
        <v>0.02</v>
      </c>
    </row>
    <row r="40" spans="1:2" ht="30" x14ac:dyDescent="0.25">
      <c r="A40" s="2" t="s">
        <v>453</v>
      </c>
      <c r="B40" s="13">
        <v>0.5</v>
      </c>
    </row>
    <row r="41" spans="1:2" x14ac:dyDescent="0.25">
      <c r="A41" s="2" t="s">
        <v>461</v>
      </c>
      <c r="B41" s="4"/>
    </row>
    <row r="42" spans="1:2" x14ac:dyDescent="0.25">
      <c r="A42" s="3" t="s">
        <v>449</v>
      </c>
      <c r="B42" s="4"/>
    </row>
    <row r="43" spans="1:2" x14ac:dyDescent="0.25">
      <c r="A43" s="2" t="s">
        <v>450</v>
      </c>
      <c r="B43" s="13">
        <v>0.02</v>
      </c>
    </row>
    <row r="44" spans="1:2" x14ac:dyDescent="0.25">
      <c r="A44" s="2" t="s">
        <v>451</v>
      </c>
      <c r="B44" s="13">
        <v>0.2</v>
      </c>
    </row>
    <row r="45" spans="1:2" ht="30" x14ac:dyDescent="0.25">
      <c r="A45" s="2" t="s">
        <v>452</v>
      </c>
      <c r="B45" s="13">
        <v>0.01</v>
      </c>
    </row>
    <row r="46" spans="1:2" ht="30" x14ac:dyDescent="0.25">
      <c r="A46" s="2" t="s">
        <v>456</v>
      </c>
      <c r="B46" s="13">
        <v>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2</v>
      </c>
      <c r="B1" s="1" t="s">
        <v>1</v>
      </c>
    </row>
    <row r="2" spans="1:2" x14ac:dyDescent="0.25">
      <c r="A2" s="8"/>
      <c r="B2" s="1" t="s">
        <v>2</v>
      </c>
    </row>
    <row r="3" spans="1:2" x14ac:dyDescent="0.25">
      <c r="A3" s="8"/>
      <c r="B3" s="1" t="s">
        <v>463</v>
      </c>
    </row>
    <row r="4" spans="1:2" x14ac:dyDescent="0.25">
      <c r="A4" s="3" t="s">
        <v>384</v>
      </c>
      <c r="B4" s="4"/>
    </row>
    <row r="5" spans="1:2" ht="30" x14ac:dyDescent="0.25">
      <c r="A5" s="2" t="s">
        <v>464</v>
      </c>
      <c r="B5" s="4">
        <v>0</v>
      </c>
    </row>
    <row r="6" spans="1:2" x14ac:dyDescent="0.25">
      <c r="A6" s="2" t="s">
        <v>465</v>
      </c>
      <c r="B6" s="6">
        <v>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466</v>
      </c>
      <c r="B1" s="1" t="s">
        <v>1</v>
      </c>
      <c r="C1" s="1" t="s">
        <v>467</v>
      </c>
    </row>
    <row r="2" spans="1:3" x14ac:dyDescent="0.25">
      <c r="A2" s="8"/>
      <c r="B2" s="1" t="s">
        <v>2</v>
      </c>
      <c r="C2" s="1" t="s">
        <v>468</v>
      </c>
    </row>
    <row r="3" spans="1:3" ht="30" x14ac:dyDescent="0.25">
      <c r="A3" s="2" t="s">
        <v>459</v>
      </c>
      <c r="B3" s="4"/>
      <c r="C3" s="4"/>
    </row>
    <row r="4" spans="1:3" x14ac:dyDescent="0.25">
      <c r="A4" s="3" t="s">
        <v>469</v>
      </c>
      <c r="B4" s="4"/>
      <c r="C4" s="4"/>
    </row>
    <row r="5" spans="1:3" x14ac:dyDescent="0.25">
      <c r="A5" s="2" t="s">
        <v>470</v>
      </c>
      <c r="B5" s="13">
        <v>0.02</v>
      </c>
      <c r="C5" s="4"/>
    </row>
    <row r="6" spans="1:3" ht="30" x14ac:dyDescent="0.25">
      <c r="A6" s="2" t="s">
        <v>453</v>
      </c>
      <c r="B6" s="13">
        <v>0.5</v>
      </c>
      <c r="C6" s="4"/>
    </row>
    <row r="7" spans="1:3" ht="30" x14ac:dyDescent="0.25">
      <c r="A7" s="2" t="s">
        <v>471</v>
      </c>
      <c r="B7" s="4"/>
      <c r="C7" s="4"/>
    </row>
    <row r="8" spans="1:3" x14ac:dyDescent="0.25">
      <c r="A8" s="3" t="s">
        <v>469</v>
      </c>
      <c r="B8" s="4"/>
      <c r="C8" s="4"/>
    </row>
    <row r="9" spans="1:3" x14ac:dyDescent="0.25">
      <c r="A9" s="2" t="s">
        <v>470</v>
      </c>
      <c r="B9" s="13">
        <v>0.02</v>
      </c>
      <c r="C9" s="4"/>
    </row>
    <row r="10" spans="1:3" x14ac:dyDescent="0.25">
      <c r="A10" s="2" t="s">
        <v>448</v>
      </c>
      <c r="B10" s="4"/>
      <c r="C10" s="4"/>
    </row>
    <row r="11" spans="1:3" x14ac:dyDescent="0.25">
      <c r="A11" s="3" t="s">
        <v>469</v>
      </c>
      <c r="B11" s="4"/>
      <c r="C11" s="4"/>
    </row>
    <row r="12" spans="1:3" x14ac:dyDescent="0.25">
      <c r="A12" s="2" t="s">
        <v>470</v>
      </c>
      <c r="B12" s="13">
        <v>0.02</v>
      </c>
      <c r="C12" s="4"/>
    </row>
    <row r="13" spans="1:3" ht="30" x14ac:dyDescent="0.25">
      <c r="A13" s="2" t="s">
        <v>453</v>
      </c>
      <c r="B13" s="13">
        <v>0.25</v>
      </c>
      <c r="C13" s="4"/>
    </row>
    <row r="14" spans="1:3" ht="30" x14ac:dyDescent="0.25">
      <c r="A14" s="2" t="s">
        <v>472</v>
      </c>
      <c r="B14" s="4"/>
      <c r="C14" s="4"/>
    </row>
    <row r="15" spans="1:3" x14ac:dyDescent="0.25">
      <c r="A15" s="3" t="s">
        <v>469</v>
      </c>
      <c r="B15" s="4"/>
      <c r="C15" s="4"/>
    </row>
    <row r="16" spans="1:3" ht="30" x14ac:dyDescent="0.25">
      <c r="A16" s="2" t="s">
        <v>453</v>
      </c>
      <c r="B16" s="13">
        <v>0.25</v>
      </c>
      <c r="C16" s="4"/>
    </row>
    <row r="17" spans="1:3" ht="45" x14ac:dyDescent="0.25">
      <c r="A17" s="2" t="s">
        <v>473</v>
      </c>
      <c r="B17" s="4"/>
      <c r="C17" s="4"/>
    </row>
    <row r="18" spans="1:3" x14ac:dyDescent="0.25">
      <c r="A18" s="3" t="s">
        <v>469</v>
      </c>
      <c r="B18" s="4"/>
      <c r="C18" s="4"/>
    </row>
    <row r="19" spans="1:3" x14ac:dyDescent="0.25">
      <c r="A19" s="2" t="s">
        <v>470</v>
      </c>
      <c r="B19" s="4"/>
      <c r="C19" s="13">
        <v>1.4999999999999999E-2</v>
      </c>
    </row>
    <row r="20" spans="1:3" ht="30" x14ac:dyDescent="0.25">
      <c r="A20" s="2" t="s">
        <v>453</v>
      </c>
      <c r="B20" s="4"/>
      <c r="C20" s="13">
        <v>6.4999999999999997E-3</v>
      </c>
    </row>
    <row r="21" spans="1:3" ht="30" x14ac:dyDescent="0.25">
      <c r="A21" s="2" t="s">
        <v>474</v>
      </c>
      <c r="B21" s="4"/>
      <c r="C21" s="4"/>
    </row>
    <row r="22" spans="1:3" x14ac:dyDescent="0.25">
      <c r="A22" s="3" t="s">
        <v>469</v>
      </c>
      <c r="B22" s="4"/>
      <c r="C22" s="4"/>
    </row>
    <row r="23" spans="1:3" ht="30" x14ac:dyDescent="0.25">
      <c r="A23" s="2" t="s">
        <v>453</v>
      </c>
      <c r="B23" s="4"/>
      <c r="C23" s="13">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v>
      </c>
      <c r="B1" s="1" t="s">
        <v>2</v>
      </c>
      <c r="C1" s="1" t="s">
        <v>25</v>
      </c>
    </row>
    <row r="2" spans="1:3" ht="30" x14ac:dyDescent="0.25">
      <c r="A2" s="3" t="s">
        <v>49</v>
      </c>
      <c r="B2" s="4"/>
      <c r="C2" s="4"/>
    </row>
    <row r="3" spans="1:3" ht="30" x14ac:dyDescent="0.25">
      <c r="A3" s="2" t="s">
        <v>50</v>
      </c>
      <c r="B3" s="6">
        <v>189276756</v>
      </c>
      <c r="C3" s="6">
        <v>310987490</v>
      </c>
    </row>
    <row r="4" spans="1:3" x14ac:dyDescent="0.25">
      <c r="A4" s="2" t="s">
        <v>51</v>
      </c>
      <c r="B4" s="7">
        <v>185070253</v>
      </c>
      <c r="C4" s="7">
        <v>2879911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1.5703125" bestFit="1" customWidth="1"/>
    <col min="6" max="6" width="2.5703125" bestFit="1" customWidth="1"/>
  </cols>
  <sheetData>
    <row r="1" spans="1:6" ht="15" customHeight="1" x14ac:dyDescent="0.25">
      <c r="A1" s="8" t="s">
        <v>52</v>
      </c>
      <c r="B1" s="8" t="s">
        <v>1</v>
      </c>
      <c r="C1" s="8"/>
      <c r="D1" s="8"/>
      <c r="E1" s="8"/>
      <c r="F1" s="8"/>
    </row>
    <row r="2" spans="1:6" ht="15" customHeight="1" x14ac:dyDescent="0.25">
      <c r="A2" s="8"/>
      <c r="B2" s="1" t="s">
        <v>2</v>
      </c>
      <c r="C2" s="8" t="s">
        <v>25</v>
      </c>
      <c r="D2" s="8"/>
      <c r="E2" s="8" t="s">
        <v>53</v>
      </c>
      <c r="F2" s="8"/>
    </row>
    <row r="3" spans="1:6" x14ac:dyDescent="0.25">
      <c r="A3" s="3" t="s">
        <v>54</v>
      </c>
      <c r="B3" s="4"/>
      <c r="C3" s="4"/>
      <c r="D3" s="4"/>
      <c r="E3" s="4"/>
      <c r="F3" s="4"/>
    </row>
    <row r="4" spans="1:6" x14ac:dyDescent="0.25">
      <c r="A4" s="2" t="s">
        <v>55</v>
      </c>
      <c r="B4" s="6">
        <v>-10091962</v>
      </c>
      <c r="C4" s="6">
        <v>-14826176</v>
      </c>
      <c r="D4" s="4"/>
      <c r="E4" s="6">
        <v>20681999</v>
      </c>
      <c r="F4" s="4"/>
    </row>
    <row r="5" spans="1:6" x14ac:dyDescent="0.25">
      <c r="A5" s="2" t="s">
        <v>56</v>
      </c>
      <c r="B5" s="7">
        <v>43753405</v>
      </c>
      <c r="C5" s="7">
        <v>8923985</v>
      </c>
      <c r="D5" s="4"/>
      <c r="E5" s="7">
        <v>-51734232</v>
      </c>
      <c r="F5" s="4"/>
    </row>
    <row r="6" spans="1:6" x14ac:dyDescent="0.25">
      <c r="A6" s="2" t="s">
        <v>57</v>
      </c>
      <c r="B6" s="7">
        <v>33661443</v>
      </c>
      <c r="C6" s="7">
        <v>-5902191</v>
      </c>
      <c r="D6" s="4"/>
      <c r="E6" s="7">
        <v>-31052233</v>
      </c>
      <c r="F6" s="4"/>
    </row>
    <row r="7" spans="1:6" x14ac:dyDescent="0.25">
      <c r="A7" s="3" t="s">
        <v>58</v>
      </c>
      <c r="B7" s="4"/>
      <c r="C7" s="4"/>
      <c r="D7" s="4"/>
      <c r="E7" s="4"/>
      <c r="F7" s="4"/>
    </row>
    <row r="8" spans="1:6" x14ac:dyDescent="0.25">
      <c r="A8" s="2" t="s">
        <v>59</v>
      </c>
      <c r="B8" s="7">
        <v>4866807</v>
      </c>
      <c r="C8" s="7">
        <v>8734447</v>
      </c>
      <c r="D8" s="4"/>
      <c r="E8" s="7">
        <v>15170255</v>
      </c>
      <c r="F8" s="4"/>
    </row>
    <row r="9" spans="1:6" x14ac:dyDescent="0.25">
      <c r="A9" s="2" t="s">
        <v>60</v>
      </c>
      <c r="B9" s="7">
        <v>678568</v>
      </c>
      <c r="C9" s="7">
        <v>1020964</v>
      </c>
      <c r="D9" s="4"/>
      <c r="E9" s="7">
        <v>1444939</v>
      </c>
      <c r="F9" s="4"/>
    </row>
    <row r="10" spans="1:6" x14ac:dyDescent="0.25">
      <c r="A10" s="2" t="s">
        <v>61</v>
      </c>
      <c r="B10" s="7">
        <v>5545375</v>
      </c>
      <c r="C10" s="7">
        <v>9755411</v>
      </c>
      <c r="D10" s="4"/>
      <c r="E10" s="7">
        <v>16615194</v>
      </c>
      <c r="F10" s="4"/>
    </row>
    <row r="11" spans="1:6" x14ac:dyDescent="0.25">
      <c r="A11" s="2" t="s">
        <v>62</v>
      </c>
      <c r="B11" s="7">
        <v>-5545375</v>
      </c>
      <c r="C11" s="7">
        <v>-9755411</v>
      </c>
      <c r="D11" s="4"/>
      <c r="E11" s="7">
        <v>-16615194</v>
      </c>
      <c r="F11" s="4"/>
    </row>
    <row r="12" spans="1:6" x14ac:dyDescent="0.25">
      <c r="A12" s="2" t="s">
        <v>63</v>
      </c>
      <c r="B12" s="7">
        <v>28116068</v>
      </c>
      <c r="C12" s="7">
        <v>-15657602</v>
      </c>
      <c r="D12" s="4"/>
      <c r="E12" s="7">
        <v>-47667427</v>
      </c>
      <c r="F12" s="4"/>
    </row>
    <row r="13" spans="1:6" x14ac:dyDescent="0.25">
      <c r="A13" s="2" t="s">
        <v>41</v>
      </c>
      <c r="B13" s="4"/>
      <c r="C13" s="4"/>
      <c r="D13" s="4"/>
      <c r="E13" s="4"/>
      <c r="F13" s="4"/>
    </row>
    <row r="14" spans="1:6" x14ac:dyDescent="0.25">
      <c r="A14" s="3" t="s">
        <v>58</v>
      </c>
      <c r="B14" s="4"/>
      <c r="C14" s="4"/>
      <c r="D14" s="4"/>
      <c r="E14" s="4"/>
      <c r="F14" s="4"/>
    </row>
    <row r="15" spans="1:6" x14ac:dyDescent="0.25">
      <c r="A15" s="2" t="s">
        <v>63</v>
      </c>
      <c r="B15" s="7">
        <v>4297734</v>
      </c>
      <c r="C15" s="7">
        <v>-2012621</v>
      </c>
      <c r="D15" s="4"/>
      <c r="E15" s="7">
        <v>-7212292</v>
      </c>
      <c r="F15" s="4"/>
    </row>
    <row r="16" spans="1:6" x14ac:dyDescent="0.25">
      <c r="A16" s="3" t="s">
        <v>64</v>
      </c>
      <c r="B16" s="4"/>
      <c r="C16" s="4"/>
      <c r="D16" s="4"/>
      <c r="E16" s="4"/>
      <c r="F16" s="4"/>
    </row>
    <row r="17" spans="1:6" ht="30" x14ac:dyDescent="0.25">
      <c r="A17" s="2" t="s">
        <v>65</v>
      </c>
      <c r="B17" s="7">
        <v>33702930</v>
      </c>
      <c r="C17" s="7">
        <v>64199499</v>
      </c>
      <c r="D17" s="4"/>
      <c r="E17" s="7">
        <v>104025213</v>
      </c>
      <c r="F17" s="4"/>
    </row>
    <row r="18" spans="1:6" ht="30" x14ac:dyDescent="0.25">
      <c r="A18" s="2" t="s">
        <v>66</v>
      </c>
      <c r="B18" s="9">
        <v>0.1275</v>
      </c>
      <c r="C18" s="9">
        <v>-3.1300000000000001E-2</v>
      </c>
      <c r="D18" s="4"/>
      <c r="E18" s="9">
        <v>-6.93E-2</v>
      </c>
      <c r="F18" s="4"/>
    </row>
    <row r="19" spans="1:6" x14ac:dyDescent="0.25">
      <c r="A19" s="2" t="s">
        <v>44</v>
      </c>
      <c r="B19" s="4"/>
      <c r="C19" s="4"/>
      <c r="D19" s="4"/>
      <c r="E19" s="4"/>
      <c r="F19" s="4"/>
    </row>
    <row r="20" spans="1:6" x14ac:dyDescent="0.25">
      <c r="A20" s="3" t="s">
        <v>58</v>
      </c>
      <c r="B20" s="4"/>
      <c r="C20" s="4"/>
      <c r="D20" s="4"/>
      <c r="E20" s="4"/>
      <c r="F20" s="4"/>
    </row>
    <row r="21" spans="1:6" x14ac:dyDescent="0.25">
      <c r="A21" s="2" t="s">
        <v>63</v>
      </c>
      <c r="B21" s="7">
        <v>18841610</v>
      </c>
      <c r="C21" s="7">
        <v>-12326390</v>
      </c>
      <c r="D21" s="4"/>
      <c r="E21" s="7">
        <v>-34161992</v>
      </c>
      <c r="F21" s="4"/>
    </row>
    <row r="22" spans="1:6" x14ac:dyDescent="0.25">
      <c r="A22" s="3" t="s">
        <v>64</v>
      </c>
      <c r="B22" s="4"/>
      <c r="C22" s="4"/>
      <c r="D22" s="4"/>
      <c r="E22" s="4"/>
      <c r="F22" s="4"/>
    </row>
    <row r="23" spans="1:6" ht="30" x14ac:dyDescent="0.25">
      <c r="A23" s="2" t="s">
        <v>65</v>
      </c>
      <c r="B23" s="7">
        <v>162092813</v>
      </c>
      <c r="C23" s="7">
        <v>283424235</v>
      </c>
      <c r="D23" s="4"/>
      <c r="E23" s="7">
        <v>450594516</v>
      </c>
      <c r="F23" s="4"/>
    </row>
    <row r="24" spans="1:6" ht="30" x14ac:dyDescent="0.25">
      <c r="A24" s="2" t="s">
        <v>66</v>
      </c>
      <c r="B24" s="9">
        <v>0.1162</v>
      </c>
      <c r="C24" s="9">
        <v>-4.3499999999999997E-2</v>
      </c>
      <c r="D24" s="4"/>
      <c r="E24" s="9">
        <v>-7.5800000000000006E-2</v>
      </c>
      <c r="F24" s="4"/>
    </row>
    <row r="25" spans="1:6" x14ac:dyDescent="0.25">
      <c r="A25" s="2" t="s">
        <v>45</v>
      </c>
      <c r="B25" s="4"/>
      <c r="C25" s="4"/>
      <c r="D25" s="4"/>
      <c r="E25" s="4"/>
      <c r="F25" s="4"/>
    </row>
    <row r="26" spans="1:6" x14ac:dyDescent="0.25">
      <c r="A26" s="3" t="s">
        <v>58</v>
      </c>
      <c r="B26" s="4"/>
      <c r="C26" s="4"/>
      <c r="D26" s="4"/>
      <c r="E26" s="4"/>
      <c r="F26" s="4"/>
    </row>
    <row r="27" spans="1:6" x14ac:dyDescent="0.25">
      <c r="A27" s="2" t="s">
        <v>63</v>
      </c>
      <c r="B27" s="7">
        <v>441715</v>
      </c>
      <c r="C27" s="7">
        <v>-38787</v>
      </c>
      <c r="D27" s="4"/>
      <c r="E27" s="7">
        <v>-1555326</v>
      </c>
      <c r="F27" s="4"/>
    </row>
    <row r="28" spans="1:6" x14ac:dyDescent="0.25">
      <c r="A28" s="3" t="s">
        <v>64</v>
      </c>
      <c r="B28" s="4"/>
      <c r="C28" s="4"/>
      <c r="D28" s="4"/>
      <c r="E28" s="4"/>
      <c r="F28" s="4"/>
    </row>
    <row r="29" spans="1:6" ht="30" x14ac:dyDescent="0.25">
      <c r="A29" s="2" t="s">
        <v>65</v>
      </c>
      <c r="B29" s="7">
        <v>5591192</v>
      </c>
      <c r="C29" s="7">
        <v>13067524</v>
      </c>
      <c r="D29" s="4"/>
      <c r="E29" s="7">
        <v>27385393</v>
      </c>
      <c r="F29" s="4"/>
    </row>
    <row r="30" spans="1:6" ht="30" x14ac:dyDescent="0.25">
      <c r="A30" s="2" t="s">
        <v>66</v>
      </c>
      <c r="B30" s="9">
        <v>7.9000000000000001E-2</v>
      </c>
      <c r="C30" s="9">
        <v>-3.0000000000000001E-3</v>
      </c>
      <c r="D30" s="4"/>
      <c r="E30" s="9">
        <v>-5.6800000000000003E-2</v>
      </c>
      <c r="F30" s="4"/>
    </row>
    <row r="31" spans="1:6" x14ac:dyDescent="0.25">
      <c r="A31" s="2" t="s">
        <v>46</v>
      </c>
      <c r="B31" s="4"/>
      <c r="C31" s="4"/>
      <c r="D31" s="4"/>
      <c r="E31" s="4"/>
      <c r="F31" s="4"/>
    </row>
    <row r="32" spans="1:6" x14ac:dyDescent="0.25">
      <c r="A32" s="3" t="s">
        <v>58</v>
      </c>
      <c r="B32" s="4"/>
      <c r="C32" s="4"/>
      <c r="D32" s="4"/>
      <c r="E32" s="4"/>
      <c r="F32" s="4"/>
    </row>
    <row r="33" spans="1:6" x14ac:dyDescent="0.25">
      <c r="A33" s="2" t="s">
        <v>63</v>
      </c>
      <c r="B33" s="7">
        <v>2842837</v>
      </c>
      <c r="C33" s="7">
        <v>-873266</v>
      </c>
      <c r="D33" s="4"/>
      <c r="E33" s="7">
        <v>-3923302</v>
      </c>
      <c r="F33" s="4"/>
    </row>
    <row r="34" spans="1:6" x14ac:dyDescent="0.25">
      <c r="A34" s="3" t="s">
        <v>64</v>
      </c>
      <c r="B34" s="4"/>
      <c r="C34" s="4"/>
      <c r="D34" s="4"/>
      <c r="E34" s="4"/>
      <c r="F34" s="4"/>
    </row>
    <row r="35" spans="1:6" ht="30" x14ac:dyDescent="0.25">
      <c r="A35" s="2" t="s">
        <v>65</v>
      </c>
      <c r="B35" s="7">
        <v>17176681</v>
      </c>
      <c r="C35" s="7">
        <v>29582574</v>
      </c>
      <c r="D35" s="4"/>
      <c r="E35" s="7">
        <v>57210751</v>
      </c>
      <c r="F35" s="4"/>
    </row>
    <row r="36" spans="1:6" ht="30" x14ac:dyDescent="0.25">
      <c r="A36" s="2" t="s">
        <v>66</v>
      </c>
      <c r="B36" s="9">
        <v>0.16550000000000001</v>
      </c>
      <c r="C36" s="9">
        <v>-2.9499999999999998E-2</v>
      </c>
      <c r="D36" s="4"/>
      <c r="E36" s="9">
        <v>-6.8599999999999994E-2</v>
      </c>
      <c r="F36" s="4"/>
    </row>
    <row r="37" spans="1:6" x14ac:dyDescent="0.25">
      <c r="A37" s="2" t="s">
        <v>67</v>
      </c>
      <c r="B37" s="4"/>
      <c r="C37" s="4"/>
      <c r="D37" s="4"/>
      <c r="E37" s="4"/>
      <c r="F37" s="4"/>
    </row>
    <row r="38" spans="1:6" x14ac:dyDescent="0.25">
      <c r="A38" s="3" t="s">
        <v>58</v>
      </c>
      <c r="B38" s="4"/>
      <c r="C38" s="4"/>
      <c r="D38" s="4"/>
      <c r="E38" s="4"/>
      <c r="F38" s="4"/>
    </row>
    <row r="39" spans="1:6" ht="17.25" x14ac:dyDescent="0.25">
      <c r="A39" s="2" t="s">
        <v>63</v>
      </c>
      <c r="B39" s="4"/>
      <c r="C39" s="7">
        <v>11380</v>
      </c>
      <c r="D39" s="10" t="s">
        <v>68</v>
      </c>
      <c r="E39" s="7">
        <v>-881860</v>
      </c>
      <c r="F39" s="10" t="s">
        <v>68</v>
      </c>
    </row>
    <row r="40" spans="1:6" x14ac:dyDescent="0.25">
      <c r="A40" s="3" t="s">
        <v>64</v>
      </c>
      <c r="B40" s="4"/>
      <c r="C40" s="4"/>
      <c r="D40" s="4"/>
      <c r="E40" s="4"/>
      <c r="F40" s="4"/>
    </row>
    <row r="41" spans="1:6" ht="30" x14ac:dyDescent="0.25">
      <c r="A41" s="2" t="s">
        <v>65</v>
      </c>
      <c r="B41" s="4"/>
      <c r="C41" s="7">
        <v>7907549</v>
      </c>
      <c r="D41" s="10" t="s">
        <v>68</v>
      </c>
      <c r="E41" s="7">
        <v>16810201</v>
      </c>
      <c r="F41" s="10" t="s">
        <v>68</v>
      </c>
    </row>
    <row r="42" spans="1:6" ht="30" x14ac:dyDescent="0.25">
      <c r="A42" s="2" t="s">
        <v>66</v>
      </c>
      <c r="B42" s="4"/>
      <c r="C42" s="9">
        <v>1.4E-3</v>
      </c>
      <c r="D42" s="10" t="s">
        <v>68</v>
      </c>
      <c r="E42" s="9">
        <v>-5.2499999999999998E-2</v>
      </c>
      <c r="F42" s="10" t="s">
        <v>68</v>
      </c>
    </row>
    <row r="43" spans="1:6" x14ac:dyDescent="0.25">
      <c r="A43" s="2" t="s">
        <v>47</v>
      </c>
      <c r="B43" s="4"/>
      <c r="C43" s="4"/>
      <c r="D43" s="4"/>
      <c r="E43" s="4"/>
      <c r="F43" s="4"/>
    </row>
    <row r="44" spans="1:6" x14ac:dyDescent="0.25">
      <c r="A44" s="3" t="s">
        <v>58</v>
      </c>
      <c r="B44" s="4"/>
      <c r="C44" s="4"/>
      <c r="D44" s="4"/>
      <c r="E44" s="4"/>
      <c r="F44" s="4"/>
    </row>
    <row r="45" spans="1:6" x14ac:dyDescent="0.25">
      <c r="A45" s="2" t="s">
        <v>63</v>
      </c>
      <c r="B45" s="6">
        <v>1692172</v>
      </c>
      <c r="C45" s="6">
        <v>-417918</v>
      </c>
      <c r="D45" s="4"/>
      <c r="E45" s="6">
        <v>67345</v>
      </c>
      <c r="F45" s="4"/>
    </row>
    <row r="46" spans="1:6" x14ac:dyDescent="0.25">
      <c r="A46" s="3" t="s">
        <v>64</v>
      </c>
      <c r="B46" s="4"/>
      <c r="C46" s="4"/>
      <c r="D46" s="4"/>
      <c r="E46" s="4"/>
      <c r="F46" s="4"/>
    </row>
    <row r="47" spans="1:6" ht="30" x14ac:dyDescent="0.25">
      <c r="A47" s="2" t="s">
        <v>65</v>
      </c>
      <c r="B47" s="7">
        <v>9285972</v>
      </c>
      <c r="C47" s="7">
        <v>9577845</v>
      </c>
      <c r="D47" s="4"/>
      <c r="E47" s="7">
        <v>1610040</v>
      </c>
      <c r="F47" s="4"/>
    </row>
    <row r="48" spans="1:6" ht="30" x14ac:dyDescent="0.25">
      <c r="A48" s="2" t="s">
        <v>66</v>
      </c>
      <c r="B48" s="9">
        <v>0.1822</v>
      </c>
      <c r="C48" s="9">
        <v>-4.36E-2</v>
      </c>
      <c r="D48" s="4"/>
      <c r="E48" s="9">
        <v>4.1799999999999997E-2</v>
      </c>
      <c r="F48" s="4"/>
    </row>
    <row r="49" spans="1:6" x14ac:dyDescent="0.25">
      <c r="A49" s="11"/>
      <c r="B49" s="11"/>
      <c r="C49" s="11"/>
      <c r="D49" s="11"/>
      <c r="E49" s="11"/>
      <c r="F49" s="11"/>
    </row>
    <row r="50" spans="1:6" ht="15" customHeight="1" x14ac:dyDescent="0.25">
      <c r="A50" s="2" t="s">
        <v>68</v>
      </c>
      <c r="B50" s="12" t="s">
        <v>69</v>
      </c>
      <c r="C50" s="12"/>
      <c r="D50" s="12"/>
      <c r="E50" s="12"/>
      <c r="F50" s="12"/>
    </row>
  </sheetData>
  <mergeCells count="6">
    <mergeCell ref="A1:A2"/>
    <mergeCell ref="B1:F1"/>
    <mergeCell ref="C2:D2"/>
    <mergeCell ref="E2:F2"/>
    <mergeCell ref="A49:F49"/>
    <mergeCell ref="B50:F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2.5703125" bestFit="1" customWidth="1"/>
    <col min="6" max="6" width="2.5703125" bestFit="1" customWidth="1"/>
  </cols>
  <sheetData>
    <row r="1" spans="1:6" ht="15" customHeight="1" x14ac:dyDescent="0.25">
      <c r="A1" s="8" t="s">
        <v>70</v>
      </c>
      <c r="B1" s="8" t="s">
        <v>1</v>
      </c>
      <c r="C1" s="8"/>
      <c r="D1" s="8"/>
      <c r="E1" s="8"/>
      <c r="F1" s="8"/>
    </row>
    <row r="2" spans="1:6" ht="15" customHeight="1" x14ac:dyDescent="0.25">
      <c r="A2" s="8"/>
      <c r="B2" s="1" t="s">
        <v>2</v>
      </c>
      <c r="C2" s="8" t="s">
        <v>25</v>
      </c>
      <c r="D2" s="8"/>
      <c r="E2" s="8" t="s">
        <v>53</v>
      </c>
      <c r="F2" s="8"/>
    </row>
    <row r="3" spans="1:6" ht="30" x14ac:dyDescent="0.25">
      <c r="A3" s="3" t="s">
        <v>71</v>
      </c>
      <c r="B3" s="4"/>
      <c r="C3" s="4"/>
      <c r="D3" s="4"/>
      <c r="E3" s="4"/>
      <c r="F3" s="4"/>
    </row>
    <row r="4" spans="1:6" x14ac:dyDescent="0.25">
      <c r="A4" s="2" t="s">
        <v>72</v>
      </c>
      <c r="B4" s="6">
        <v>297282028</v>
      </c>
      <c r="C4" s="4"/>
      <c r="D4" s="4"/>
      <c r="E4" s="4"/>
      <c r="F4" s="4"/>
    </row>
    <row r="5" spans="1:6" x14ac:dyDescent="0.25">
      <c r="A5" s="2" t="s">
        <v>73</v>
      </c>
      <c r="B5" s="7">
        <v>287991182</v>
      </c>
      <c r="C5" s="4"/>
      <c r="D5" s="4"/>
      <c r="E5" s="4"/>
      <c r="F5" s="4"/>
    </row>
    <row r="6" spans="1:6" x14ac:dyDescent="0.25">
      <c r="A6" s="2" t="s">
        <v>74</v>
      </c>
      <c r="B6" s="7">
        <v>28116068</v>
      </c>
      <c r="C6" s="7">
        <v>-15657602</v>
      </c>
      <c r="D6" s="4"/>
      <c r="E6" s="7">
        <v>-47667427</v>
      </c>
      <c r="F6" s="4"/>
    </row>
    <row r="7" spans="1:6" x14ac:dyDescent="0.25">
      <c r="A7" s="2" t="s">
        <v>72</v>
      </c>
      <c r="B7" s="7">
        <v>219500711</v>
      </c>
      <c r="C7" s="7">
        <v>297282028</v>
      </c>
      <c r="D7" s="4"/>
      <c r="E7" s="4"/>
      <c r="F7" s="4"/>
    </row>
    <row r="8" spans="1:6" x14ac:dyDescent="0.25">
      <c r="A8" s="2" t="s">
        <v>73</v>
      </c>
      <c r="B8" s="7">
        <v>185070253</v>
      </c>
      <c r="C8" s="7">
        <v>287991182</v>
      </c>
      <c r="D8" s="4"/>
      <c r="E8" s="4"/>
      <c r="F8" s="4"/>
    </row>
    <row r="9" spans="1:6" x14ac:dyDescent="0.25">
      <c r="A9" s="2" t="s">
        <v>41</v>
      </c>
      <c r="B9" s="4"/>
      <c r="C9" s="4"/>
      <c r="D9" s="4"/>
      <c r="E9" s="4"/>
      <c r="F9" s="4"/>
    </row>
    <row r="10" spans="1:6" ht="30" x14ac:dyDescent="0.25">
      <c r="A10" s="3" t="s">
        <v>71</v>
      </c>
      <c r="B10" s="4"/>
      <c r="C10" s="4"/>
      <c r="D10" s="4"/>
      <c r="E10" s="4"/>
      <c r="F10" s="4"/>
    </row>
    <row r="11" spans="1:6" x14ac:dyDescent="0.25">
      <c r="A11" s="2" t="s">
        <v>72</v>
      </c>
      <c r="B11" s="7">
        <v>46575864</v>
      </c>
      <c r="C11" s="7">
        <v>85424977</v>
      </c>
      <c r="D11" s="4"/>
      <c r="E11" s="7">
        <v>135614804</v>
      </c>
      <c r="F11" s="4"/>
    </row>
    <row r="12" spans="1:6" x14ac:dyDescent="0.25">
      <c r="A12" s="2" t="s">
        <v>73</v>
      </c>
      <c r="B12" s="7">
        <v>44919355</v>
      </c>
      <c r="C12" s="7">
        <v>79916267</v>
      </c>
      <c r="D12" s="4"/>
      <c r="E12" s="7">
        <v>118415228</v>
      </c>
      <c r="F12" s="4"/>
    </row>
    <row r="13" spans="1:6" x14ac:dyDescent="0.25">
      <c r="A13" s="2" t="s">
        <v>75</v>
      </c>
      <c r="B13" s="7">
        <v>831690</v>
      </c>
      <c r="C13" s="7">
        <v>1762136</v>
      </c>
      <c r="D13" s="4"/>
      <c r="E13" s="7">
        <v>6563991</v>
      </c>
      <c r="F13" s="4"/>
    </row>
    <row r="14" spans="1:6" x14ac:dyDescent="0.25">
      <c r="A14" s="2" t="s">
        <v>76</v>
      </c>
      <c r="B14" s="7">
        <v>777492</v>
      </c>
      <c r="C14" s="7">
        <v>1650030</v>
      </c>
      <c r="D14" s="4"/>
      <c r="E14" s="7">
        <v>5787314</v>
      </c>
      <c r="F14" s="4"/>
    </row>
    <row r="15" spans="1:6" x14ac:dyDescent="0.25">
      <c r="A15" s="2" t="s">
        <v>77</v>
      </c>
      <c r="B15" s="7">
        <v>-19850266</v>
      </c>
      <c r="C15" s="7">
        <v>-38598628</v>
      </c>
      <c r="D15" s="4"/>
      <c r="E15" s="7">
        <v>-49541526</v>
      </c>
      <c r="F15" s="4"/>
    </row>
    <row r="16" spans="1:6" x14ac:dyDescent="0.25">
      <c r="A16" s="2" t="s">
        <v>78</v>
      </c>
      <c r="B16" s="7">
        <v>-19249241</v>
      </c>
      <c r="C16" s="7">
        <v>-36646942</v>
      </c>
      <c r="D16" s="4"/>
      <c r="E16" s="7">
        <v>-44286275</v>
      </c>
      <c r="F16" s="4"/>
    </row>
    <row r="17" spans="1:6" x14ac:dyDescent="0.25">
      <c r="A17" s="2" t="s">
        <v>74</v>
      </c>
      <c r="B17" s="7">
        <v>4297734</v>
      </c>
      <c r="C17" s="7">
        <v>-2012621</v>
      </c>
      <c r="D17" s="4"/>
      <c r="E17" s="7">
        <v>-7212292</v>
      </c>
      <c r="F17" s="4"/>
    </row>
    <row r="18" spans="1:6" x14ac:dyDescent="0.25">
      <c r="A18" s="2" t="s">
        <v>72</v>
      </c>
      <c r="B18" s="7">
        <v>31855022</v>
      </c>
      <c r="C18" s="7">
        <v>46575864</v>
      </c>
      <c r="D18" s="4"/>
      <c r="E18" s="7">
        <v>85424977</v>
      </c>
      <c r="F18" s="4"/>
    </row>
    <row r="19" spans="1:6" x14ac:dyDescent="0.25">
      <c r="A19" s="2" t="s">
        <v>73</v>
      </c>
      <c r="B19" s="7">
        <v>26447606</v>
      </c>
      <c r="C19" s="7">
        <v>44919355</v>
      </c>
      <c r="D19" s="4"/>
      <c r="E19" s="7">
        <v>79916267</v>
      </c>
      <c r="F19" s="4"/>
    </row>
    <row r="20" spans="1:6" x14ac:dyDescent="0.25">
      <c r="A20" s="2" t="s">
        <v>44</v>
      </c>
      <c r="B20" s="4"/>
      <c r="C20" s="4"/>
      <c r="D20" s="4"/>
      <c r="E20" s="4"/>
      <c r="F20" s="4"/>
    </row>
    <row r="21" spans="1:6" ht="30" x14ac:dyDescent="0.25">
      <c r="A21" s="3" t="s">
        <v>71</v>
      </c>
      <c r="B21" s="4"/>
      <c r="C21" s="4"/>
      <c r="D21" s="4"/>
      <c r="E21" s="4"/>
      <c r="F21" s="4"/>
    </row>
    <row r="22" spans="1:6" x14ac:dyDescent="0.25">
      <c r="A22" s="2" t="s">
        <v>72</v>
      </c>
      <c r="B22" s="7">
        <v>211561932</v>
      </c>
      <c r="C22" s="7">
        <v>362231029</v>
      </c>
      <c r="D22" s="4"/>
      <c r="E22" s="7">
        <v>617955947</v>
      </c>
      <c r="F22" s="4"/>
    </row>
    <row r="23" spans="1:6" x14ac:dyDescent="0.25">
      <c r="A23" s="2" t="s">
        <v>73</v>
      </c>
      <c r="B23" s="7">
        <v>208733990</v>
      </c>
      <c r="C23" s="7">
        <v>343220887</v>
      </c>
      <c r="D23" s="4"/>
      <c r="E23" s="7">
        <v>541061830</v>
      </c>
      <c r="F23" s="4"/>
    </row>
    <row r="24" spans="1:6" x14ac:dyDescent="0.25">
      <c r="A24" s="2" t="s">
        <v>75</v>
      </c>
      <c r="B24" s="7">
        <v>4941000</v>
      </c>
      <c r="C24" s="7">
        <v>8933000</v>
      </c>
      <c r="D24" s="4"/>
      <c r="E24" s="7">
        <v>20712176</v>
      </c>
      <c r="F24" s="4"/>
    </row>
    <row r="25" spans="1:6" x14ac:dyDescent="0.25">
      <c r="A25" s="2" t="s">
        <v>76</v>
      </c>
      <c r="B25" s="7">
        <v>4987802</v>
      </c>
      <c r="C25" s="7">
        <v>8543047</v>
      </c>
      <c r="D25" s="4"/>
      <c r="E25" s="7">
        <v>18344112</v>
      </c>
      <c r="F25" s="4"/>
    </row>
    <row r="26" spans="1:6" x14ac:dyDescent="0.25">
      <c r="A26" s="2" t="s">
        <v>77</v>
      </c>
      <c r="B26" s="7">
        <v>-82140174</v>
      </c>
      <c r="C26" s="7">
        <v>-147275707</v>
      </c>
      <c r="D26" s="4"/>
      <c r="E26" s="7">
        <v>-242275102</v>
      </c>
      <c r="F26" s="4"/>
    </row>
    <row r="27" spans="1:6" x14ac:dyDescent="0.25">
      <c r="A27" s="2" t="s">
        <v>78</v>
      </c>
      <c r="B27" s="7">
        <v>-82288062</v>
      </c>
      <c r="C27" s="7">
        <v>-143029944</v>
      </c>
      <c r="D27" s="4"/>
      <c r="E27" s="7">
        <v>-216185055</v>
      </c>
      <c r="F27" s="4"/>
    </row>
    <row r="28" spans="1:6" x14ac:dyDescent="0.25">
      <c r="A28" s="2" t="s">
        <v>74</v>
      </c>
      <c r="B28" s="7">
        <v>18841610</v>
      </c>
      <c r="C28" s="7">
        <v>-12326390</v>
      </c>
      <c r="D28" s="4"/>
      <c r="E28" s="7">
        <v>-34161992</v>
      </c>
      <c r="F28" s="4"/>
    </row>
    <row r="29" spans="1:6" x14ac:dyDescent="0.25">
      <c r="A29" s="2" t="s">
        <v>72</v>
      </c>
      <c r="B29" s="7">
        <v>153204368</v>
      </c>
      <c r="C29" s="7">
        <v>211561932</v>
      </c>
      <c r="D29" s="4"/>
      <c r="E29" s="7">
        <v>362231029</v>
      </c>
      <c r="F29" s="4"/>
    </row>
    <row r="30" spans="1:6" x14ac:dyDescent="0.25">
      <c r="A30" s="2" t="s">
        <v>73</v>
      </c>
      <c r="B30" s="7">
        <v>131433730</v>
      </c>
      <c r="C30" s="7">
        <v>208733990</v>
      </c>
      <c r="D30" s="4"/>
      <c r="E30" s="7">
        <v>343220887</v>
      </c>
      <c r="F30" s="4"/>
    </row>
    <row r="31" spans="1:6" x14ac:dyDescent="0.25">
      <c r="A31" s="2" t="s">
        <v>45</v>
      </c>
      <c r="B31" s="4"/>
      <c r="C31" s="4"/>
      <c r="D31" s="4"/>
      <c r="E31" s="4"/>
      <c r="F31" s="4"/>
    </row>
    <row r="32" spans="1:6" ht="30" x14ac:dyDescent="0.25">
      <c r="A32" s="3" t="s">
        <v>71</v>
      </c>
      <c r="B32" s="4"/>
      <c r="C32" s="4"/>
      <c r="D32" s="4"/>
      <c r="E32" s="4"/>
      <c r="F32" s="4"/>
    </row>
    <row r="33" spans="1:6" x14ac:dyDescent="0.25">
      <c r="A33" s="2" t="s">
        <v>72</v>
      </c>
      <c r="B33" s="7">
        <v>12941674</v>
      </c>
      <c r="C33" s="7">
        <v>26839468</v>
      </c>
      <c r="D33" s="4"/>
      <c r="E33" s="7">
        <v>45258044</v>
      </c>
      <c r="F33" s="4"/>
    </row>
    <row r="34" spans="1:6" x14ac:dyDescent="0.25">
      <c r="A34" s="2" t="s">
        <v>73</v>
      </c>
      <c r="B34" s="7">
        <v>10103544</v>
      </c>
      <c r="C34" s="7">
        <v>20632689</v>
      </c>
      <c r="D34" s="4"/>
      <c r="E34" s="7">
        <v>32964610</v>
      </c>
      <c r="F34" s="4"/>
    </row>
    <row r="35" spans="1:6" x14ac:dyDescent="0.25">
      <c r="A35" s="2" t="s">
        <v>75</v>
      </c>
      <c r="B35" s="4"/>
      <c r="C35" s="7">
        <v>1106000</v>
      </c>
      <c r="D35" s="4"/>
      <c r="E35" s="7">
        <v>3553408</v>
      </c>
      <c r="F35" s="4"/>
    </row>
    <row r="36" spans="1:6" x14ac:dyDescent="0.25">
      <c r="A36" s="2" t="s">
        <v>76</v>
      </c>
      <c r="B36" s="4"/>
      <c r="C36" s="7">
        <v>875693</v>
      </c>
      <c r="D36" s="4"/>
      <c r="E36" s="7">
        <v>2674046</v>
      </c>
      <c r="F36" s="4"/>
    </row>
    <row r="37" spans="1:6" x14ac:dyDescent="0.25">
      <c r="A37" s="2" t="s">
        <v>77</v>
      </c>
      <c r="B37" s="7">
        <v>-8442972</v>
      </c>
      <c r="C37" s="7">
        <v>-14965007</v>
      </c>
      <c r="D37" s="4"/>
      <c r="E37" s="7">
        <v>-20416658</v>
      </c>
      <c r="F37" s="4"/>
    </row>
    <row r="38" spans="1:6" x14ac:dyDescent="0.25">
      <c r="A38" s="2" t="s">
        <v>78</v>
      </c>
      <c r="B38" s="7">
        <v>-6832791</v>
      </c>
      <c r="C38" s="7">
        <v>-11404838</v>
      </c>
      <c r="D38" s="4"/>
      <c r="E38" s="7">
        <v>-15005967</v>
      </c>
      <c r="F38" s="4"/>
    </row>
    <row r="39" spans="1:6" x14ac:dyDescent="0.25">
      <c r="A39" s="2" t="s">
        <v>74</v>
      </c>
      <c r="B39" s="7">
        <v>441715</v>
      </c>
      <c r="C39" s="7">
        <v>-38787</v>
      </c>
      <c r="D39" s="4"/>
      <c r="E39" s="7">
        <v>-1555326</v>
      </c>
      <c r="F39" s="4"/>
    </row>
    <row r="40" spans="1:6" x14ac:dyDescent="0.25">
      <c r="A40" s="2" t="s">
        <v>72</v>
      </c>
      <c r="B40" s="7">
        <v>4940417</v>
      </c>
      <c r="C40" s="7">
        <v>12941674</v>
      </c>
      <c r="D40" s="4"/>
      <c r="E40" s="7">
        <v>26839468</v>
      </c>
      <c r="F40" s="4"/>
    </row>
    <row r="41" spans="1:6" x14ac:dyDescent="0.25">
      <c r="A41" s="2" t="s">
        <v>73</v>
      </c>
      <c r="B41" s="7">
        <v>3270753</v>
      </c>
      <c r="C41" s="7">
        <v>10103544</v>
      </c>
      <c r="D41" s="4"/>
      <c r="E41" s="7">
        <v>20632689</v>
      </c>
      <c r="F41" s="4"/>
    </row>
    <row r="42" spans="1:6" x14ac:dyDescent="0.25">
      <c r="A42" s="2" t="s">
        <v>46</v>
      </c>
      <c r="B42" s="4"/>
      <c r="C42" s="4"/>
      <c r="D42" s="4"/>
      <c r="E42" s="4"/>
      <c r="F42" s="4"/>
    </row>
    <row r="43" spans="1:6" ht="30" x14ac:dyDescent="0.25">
      <c r="A43" s="3" t="s">
        <v>71</v>
      </c>
      <c r="B43" s="4"/>
      <c r="C43" s="4"/>
      <c r="D43" s="4"/>
      <c r="E43" s="4"/>
      <c r="F43" s="4"/>
    </row>
    <row r="44" spans="1:6" x14ac:dyDescent="0.25">
      <c r="A44" s="2" t="s">
        <v>72</v>
      </c>
      <c r="B44" s="7">
        <v>21996156</v>
      </c>
      <c r="C44" s="7">
        <v>42987295</v>
      </c>
      <c r="D44" s="4"/>
      <c r="E44" s="7">
        <v>85127204</v>
      </c>
      <c r="F44" s="4"/>
    </row>
    <row r="45" spans="1:6" x14ac:dyDescent="0.25">
      <c r="A45" s="2" t="s">
        <v>73</v>
      </c>
      <c r="B45" s="7">
        <v>19789101</v>
      </c>
      <c r="C45" s="7">
        <v>37664971</v>
      </c>
      <c r="D45" s="4"/>
      <c r="E45" s="7">
        <v>69895943</v>
      </c>
      <c r="F45" s="4"/>
    </row>
    <row r="46" spans="1:6" x14ac:dyDescent="0.25">
      <c r="A46" s="2" t="s">
        <v>75</v>
      </c>
      <c r="B46" s="7">
        <v>212328</v>
      </c>
      <c r="C46" s="7">
        <v>1292872</v>
      </c>
      <c r="D46" s="4"/>
      <c r="E46" s="7">
        <v>1830831</v>
      </c>
      <c r="F46" s="4"/>
    </row>
    <row r="47" spans="1:6" x14ac:dyDescent="0.25">
      <c r="A47" s="2" t="s">
        <v>76</v>
      </c>
      <c r="B47" s="7">
        <v>197782</v>
      </c>
      <c r="C47" s="7">
        <v>1118369</v>
      </c>
      <c r="D47" s="4"/>
      <c r="E47" s="7">
        <v>1484387</v>
      </c>
      <c r="F47" s="4"/>
    </row>
    <row r="48" spans="1:6" x14ac:dyDescent="0.25">
      <c r="A48" s="2" t="s">
        <v>77</v>
      </c>
      <c r="B48" s="7">
        <v>-4854808</v>
      </c>
      <c r="C48" s="7">
        <v>-21410745</v>
      </c>
      <c r="D48" s="4"/>
      <c r="E48" s="7">
        <v>-40047438</v>
      </c>
      <c r="F48" s="4"/>
    </row>
    <row r="49" spans="1:6" x14ac:dyDescent="0.25">
      <c r="A49" s="2" t="s">
        <v>78</v>
      </c>
      <c r="B49" s="7">
        <v>-4407347</v>
      </c>
      <c r="C49" s="7">
        <v>-18994239</v>
      </c>
      <c r="D49" s="4"/>
      <c r="E49" s="7">
        <v>-33715359</v>
      </c>
      <c r="F49" s="4"/>
    </row>
    <row r="50" spans="1:6" x14ac:dyDescent="0.25">
      <c r="A50" s="2" t="s">
        <v>74</v>
      </c>
      <c r="B50" s="7">
        <v>2842837</v>
      </c>
      <c r="C50" s="7">
        <v>-873266</v>
      </c>
      <c r="D50" s="4"/>
      <c r="E50" s="7">
        <v>-3923302</v>
      </c>
      <c r="F50" s="4"/>
    </row>
    <row r="51" spans="1:6" x14ac:dyDescent="0.25">
      <c r="A51" s="2" t="s">
        <v>72</v>
      </c>
      <c r="B51" s="7">
        <v>20196513</v>
      </c>
      <c r="C51" s="7">
        <v>21996156</v>
      </c>
      <c r="D51" s="4"/>
      <c r="E51" s="7">
        <v>42987295</v>
      </c>
      <c r="F51" s="4"/>
    </row>
    <row r="52" spans="1:6" x14ac:dyDescent="0.25">
      <c r="A52" s="2" t="s">
        <v>73</v>
      </c>
      <c r="B52" s="7">
        <v>15579536</v>
      </c>
      <c r="C52" s="7">
        <v>19789101</v>
      </c>
      <c r="D52" s="4"/>
      <c r="E52" s="7">
        <v>37664971</v>
      </c>
      <c r="F52" s="4"/>
    </row>
    <row r="53" spans="1:6" x14ac:dyDescent="0.25">
      <c r="A53" s="2" t="s">
        <v>67</v>
      </c>
      <c r="B53" s="4"/>
      <c r="C53" s="4"/>
      <c r="D53" s="4"/>
      <c r="E53" s="4"/>
      <c r="F53" s="4"/>
    </row>
    <row r="54" spans="1:6" ht="30" x14ac:dyDescent="0.25">
      <c r="A54" s="3" t="s">
        <v>71</v>
      </c>
      <c r="B54" s="4"/>
      <c r="C54" s="4"/>
      <c r="D54" s="4"/>
      <c r="E54" s="4"/>
      <c r="F54" s="4"/>
    </row>
    <row r="55" spans="1:6" ht="17.25" x14ac:dyDescent="0.25">
      <c r="A55" s="2" t="s">
        <v>72</v>
      </c>
      <c r="B55" s="4"/>
      <c r="C55" s="7">
        <v>13615676</v>
      </c>
      <c r="D55" s="10" t="s">
        <v>68</v>
      </c>
      <c r="E55" s="7">
        <v>25007612</v>
      </c>
      <c r="F55" s="10" t="s">
        <v>68</v>
      </c>
    </row>
    <row r="56" spans="1:6" ht="17.25" x14ac:dyDescent="0.25">
      <c r="A56" s="2" t="s">
        <v>73</v>
      </c>
      <c r="B56" s="4"/>
      <c r="C56" s="7">
        <v>11727979</v>
      </c>
      <c r="D56" s="10" t="s">
        <v>68</v>
      </c>
      <c r="E56" s="7">
        <v>20409402</v>
      </c>
      <c r="F56" s="10" t="s">
        <v>68</v>
      </c>
    </row>
    <row r="57" spans="1:6" ht="17.25" x14ac:dyDescent="0.25">
      <c r="A57" s="2" t="s">
        <v>75</v>
      </c>
      <c r="B57" s="4"/>
      <c r="C57" s="7">
        <v>420391</v>
      </c>
      <c r="D57" s="10" t="s">
        <v>68</v>
      </c>
      <c r="E57" s="4"/>
      <c r="F57" s="4"/>
    </row>
    <row r="58" spans="1:6" ht="17.25" x14ac:dyDescent="0.25">
      <c r="A58" s="2" t="s">
        <v>76</v>
      </c>
      <c r="B58" s="4"/>
      <c r="C58" s="7">
        <v>375761</v>
      </c>
      <c r="D58" s="10" t="s">
        <v>68</v>
      </c>
      <c r="E58" s="4"/>
      <c r="F58" s="4"/>
    </row>
    <row r="59" spans="1:6" ht="17.25" x14ac:dyDescent="0.25">
      <c r="A59" s="2" t="s">
        <v>77</v>
      </c>
      <c r="B59" s="4"/>
      <c r="C59" s="7">
        <v>-14047447</v>
      </c>
      <c r="D59" s="10" t="s">
        <v>68</v>
      </c>
      <c r="E59" s="7">
        <v>-10510076</v>
      </c>
      <c r="F59" s="10" t="s">
        <v>68</v>
      </c>
    </row>
    <row r="60" spans="1:6" ht="17.25" x14ac:dyDescent="0.25">
      <c r="A60" s="2" t="s">
        <v>78</v>
      </c>
      <c r="B60" s="4"/>
      <c r="C60" s="7">
        <v>-12103740</v>
      </c>
      <c r="D60" s="10" t="s">
        <v>68</v>
      </c>
      <c r="E60" s="7">
        <v>-8681423</v>
      </c>
      <c r="F60" s="10" t="s">
        <v>68</v>
      </c>
    </row>
    <row r="61" spans="1:6" ht="17.25" x14ac:dyDescent="0.25">
      <c r="A61" s="2" t="s">
        <v>74</v>
      </c>
      <c r="B61" s="4"/>
      <c r="C61" s="7">
        <v>11380</v>
      </c>
      <c r="D61" s="10" t="s">
        <v>68</v>
      </c>
      <c r="E61" s="7">
        <v>-881860</v>
      </c>
      <c r="F61" s="10" t="s">
        <v>68</v>
      </c>
    </row>
    <row r="62" spans="1:6" ht="17.25" x14ac:dyDescent="0.25">
      <c r="A62" s="2" t="s">
        <v>72</v>
      </c>
      <c r="B62" s="4"/>
      <c r="C62" s="4"/>
      <c r="D62" s="4"/>
      <c r="E62" s="7">
        <v>13615676</v>
      </c>
      <c r="F62" s="10" t="s">
        <v>68</v>
      </c>
    </row>
    <row r="63" spans="1:6" ht="17.25" x14ac:dyDescent="0.25">
      <c r="A63" s="2" t="s">
        <v>73</v>
      </c>
      <c r="B63" s="4"/>
      <c r="C63" s="4"/>
      <c r="D63" s="4"/>
      <c r="E63" s="7">
        <v>11727979</v>
      </c>
      <c r="F63" s="10" t="s">
        <v>68</v>
      </c>
    </row>
    <row r="64" spans="1:6" x14ac:dyDescent="0.25">
      <c r="A64" s="2" t="s">
        <v>47</v>
      </c>
      <c r="B64" s="4"/>
      <c r="C64" s="4"/>
      <c r="D64" s="4"/>
      <c r="E64" s="4"/>
      <c r="F64" s="4"/>
    </row>
    <row r="65" spans="1:6" ht="30" x14ac:dyDescent="0.25">
      <c r="A65" s="3" t="s">
        <v>71</v>
      </c>
      <c r="B65" s="4"/>
      <c r="C65" s="4"/>
      <c r="D65" s="4"/>
      <c r="E65" s="4"/>
      <c r="F65" s="4"/>
    </row>
    <row r="66" spans="1:6" x14ac:dyDescent="0.25">
      <c r="A66" s="2" t="s">
        <v>72</v>
      </c>
      <c r="B66" s="7">
        <v>4206402</v>
      </c>
      <c r="C66" s="7">
        <v>11971319</v>
      </c>
      <c r="D66" s="4"/>
      <c r="E66" s="7">
        <v>152151</v>
      </c>
      <c r="F66" s="4"/>
    </row>
    <row r="67" spans="1:6" x14ac:dyDescent="0.25">
      <c r="A67" s="2" t="s">
        <v>73</v>
      </c>
      <c r="B67" s="7">
        <v>4445192</v>
      </c>
      <c r="C67" s="7">
        <v>12456679</v>
      </c>
      <c r="D67" s="4"/>
      <c r="E67" s="7">
        <v>150000</v>
      </c>
      <c r="F67" s="4"/>
    </row>
    <row r="68" spans="1:6" x14ac:dyDescent="0.25">
      <c r="A68" s="2" t="s">
        <v>75</v>
      </c>
      <c r="B68" s="7">
        <v>7481070</v>
      </c>
      <c r="C68" s="7">
        <v>518000</v>
      </c>
      <c r="D68" s="4"/>
      <c r="E68" s="7">
        <v>12443306</v>
      </c>
      <c r="F68" s="4"/>
    </row>
    <row r="69" spans="1:6" x14ac:dyDescent="0.25">
      <c r="A69" s="2" t="s">
        <v>76</v>
      </c>
      <c r="B69" s="7">
        <v>8084640</v>
      </c>
      <c r="C69" s="7">
        <v>534816</v>
      </c>
      <c r="D69" s="4"/>
      <c r="E69" s="7">
        <v>13026897</v>
      </c>
      <c r="F69" s="4"/>
    </row>
    <row r="70" spans="1:6" x14ac:dyDescent="0.25">
      <c r="A70" s="2" t="s">
        <v>77</v>
      </c>
      <c r="B70" s="7">
        <v>-4075253</v>
      </c>
      <c r="C70" s="7">
        <v>-7864999</v>
      </c>
      <c r="D70" s="4"/>
      <c r="E70" s="7">
        <v>-691483</v>
      </c>
      <c r="F70" s="4"/>
    </row>
    <row r="71" spans="1:6" x14ac:dyDescent="0.25">
      <c r="A71" s="2" t="s">
        <v>78</v>
      </c>
      <c r="B71" s="7">
        <v>-4191204</v>
      </c>
      <c r="C71" s="7">
        <v>-8546303</v>
      </c>
      <c r="D71" s="4"/>
      <c r="E71" s="7">
        <v>-720218</v>
      </c>
      <c r="F71" s="4"/>
    </row>
    <row r="72" spans="1:6" x14ac:dyDescent="0.25">
      <c r="A72" s="2" t="s">
        <v>74</v>
      </c>
      <c r="B72" s="7">
        <v>1692172</v>
      </c>
      <c r="C72" s="7">
        <v>-417918</v>
      </c>
      <c r="D72" s="4"/>
      <c r="E72" s="7">
        <v>67345</v>
      </c>
      <c r="F72" s="4"/>
    </row>
    <row r="73" spans="1:6" x14ac:dyDescent="0.25">
      <c r="A73" s="2" t="s">
        <v>72</v>
      </c>
      <c r="B73" s="7">
        <v>9304391</v>
      </c>
      <c r="C73" s="7">
        <v>4206402</v>
      </c>
      <c r="D73" s="4"/>
      <c r="E73" s="7">
        <v>11971319</v>
      </c>
      <c r="F73" s="4"/>
    </row>
    <row r="74" spans="1:6" x14ac:dyDescent="0.25">
      <c r="A74" s="2" t="s">
        <v>73</v>
      </c>
      <c r="B74" s="7">
        <v>8338628</v>
      </c>
      <c r="C74" s="7">
        <v>4445192</v>
      </c>
      <c r="D74" s="4"/>
      <c r="E74" s="7">
        <v>12456679</v>
      </c>
      <c r="F74" s="4"/>
    </row>
    <row r="75" spans="1:6" x14ac:dyDescent="0.25">
      <c r="A75" s="2" t="s">
        <v>79</v>
      </c>
      <c r="B75" s="4"/>
      <c r="C75" s="4"/>
      <c r="D75" s="4"/>
      <c r="E75" s="4"/>
      <c r="F75" s="4"/>
    </row>
    <row r="76" spans="1:6" ht="30" x14ac:dyDescent="0.25">
      <c r="A76" s="3" t="s">
        <v>71</v>
      </c>
      <c r="B76" s="4"/>
      <c r="C76" s="4"/>
      <c r="D76" s="4"/>
      <c r="E76" s="4"/>
      <c r="F76" s="4"/>
    </row>
    <row r="77" spans="1:6" x14ac:dyDescent="0.25">
      <c r="A77" s="2" t="s">
        <v>72</v>
      </c>
      <c r="B77" s="7">
        <v>297282028</v>
      </c>
      <c r="C77" s="7">
        <v>543069764</v>
      </c>
      <c r="D77" s="4"/>
      <c r="E77" s="7">
        <v>909115762</v>
      </c>
      <c r="F77" s="4"/>
    </row>
    <row r="78" spans="1:6" x14ac:dyDescent="0.25">
      <c r="A78" s="2" t="s">
        <v>73</v>
      </c>
      <c r="B78" s="7">
        <v>287991182</v>
      </c>
      <c r="C78" s="7">
        <v>505619472</v>
      </c>
      <c r="D78" s="4"/>
      <c r="E78" s="7">
        <v>782897013</v>
      </c>
      <c r="F78" s="4"/>
    </row>
    <row r="79" spans="1:6" x14ac:dyDescent="0.25">
      <c r="A79" s="2" t="s">
        <v>75</v>
      </c>
      <c r="B79" s="7">
        <v>13466088</v>
      </c>
      <c r="C79" s="7">
        <v>14032399</v>
      </c>
      <c r="D79" s="4"/>
      <c r="E79" s="7">
        <v>45103712</v>
      </c>
      <c r="F79" s="4"/>
    </row>
    <row r="80" spans="1:6" x14ac:dyDescent="0.25">
      <c r="A80" s="2" t="s">
        <v>76</v>
      </c>
      <c r="B80" s="7">
        <v>14047716</v>
      </c>
      <c r="C80" s="7">
        <v>13097716</v>
      </c>
      <c r="D80" s="4"/>
      <c r="E80" s="7">
        <v>41316756</v>
      </c>
      <c r="F80" s="4"/>
    </row>
    <row r="81" spans="1:6" x14ac:dyDescent="0.25">
      <c r="A81" s="2" t="s">
        <v>77</v>
      </c>
      <c r="B81" s="7">
        <v>-119363473</v>
      </c>
      <c r="C81" s="7">
        <v>-244162533</v>
      </c>
      <c r="D81" s="4"/>
      <c r="E81" s="7">
        <v>-363482283</v>
      </c>
      <c r="F81" s="4"/>
    </row>
    <row r="82" spans="1:6" x14ac:dyDescent="0.25">
      <c r="A82" s="2" t="s">
        <v>78</v>
      </c>
      <c r="B82" s="7">
        <v>-116968645</v>
      </c>
      <c r="C82" s="7">
        <v>-230726006</v>
      </c>
      <c r="D82" s="4"/>
      <c r="E82" s="7">
        <v>-318594297</v>
      </c>
      <c r="F82" s="4"/>
    </row>
    <row r="83" spans="1:6" x14ac:dyDescent="0.25">
      <c r="A83" s="2" t="s">
        <v>74</v>
      </c>
      <c r="B83" s="7">
        <v>28116068</v>
      </c>
      <c r="C83" s="7">
        <v>-15657602</v>
      </c>
      <c r="D83" s="4"/>
      <c r="E83" s="7">
        <v>-47667427</v>
      </c>
      <c r="F83" s="4"/>
    </row>
    <row r="84" spans="1:6" x14ac:dyDescent="0.25">
      <c r="A84" s="2" t="s">
        <v>72</v>
      </c>
      <c r="B84" s="6">
        <v>219500711</v>
      </c>
      <c r="C84" s="6">
        <v>297282028</v>
      </c>
      <c r="D84" s="4"/>
      <c r="E84" s="6">
        <v>543069764</v>
      </c>
      <c r="F84" s="4"/>
    </row>
    <row r="85" spans="1:6" x14ac:dyDescent="0.25">
      <c r="A85" s="2" t="s">
        <v>73</v>
      </c>
      <c r="B85" s="7">
        <v>185070253</v>
      </c>
      <c r="C85" s="7">
        <v>287991182</v>
      </c>
      <c r="D85" s="4"/>
      <c r="E85" s="7">
        <v>505619472</v>
      </c>
      <c r="F85" s="4"/>
    </row>
    <row r="86" spans="1:6" x14ac:dyDescent="0.25">
      <c r="A86" s="11"/>
      <c r="B86" s="11"/>
      <c r="C86" s="11"/>
      <c r="D86" s="11"/>
      <c r="E86" s="11"/>
      <c r="F86" s="11"/>
    </row>
    <row r="87" spans="1:6" ht="15" customHeight="1" x14ac:dyDescent="0.25">
      <c r="A87" s="2" t="s">
        <v>68</v>
      </c>
      <c r="B87" s="12" t="s">
        <v>69</v>
      </c>
      <c r="C87" s="12"/>
      <c r="D87" s="12"/>
      <c r="E87" s="12"/>
      <c r="F87" s="12"/>
    </row>
  </sheetData>
  <mergeCells count="6">
    <mergeCell ref="A1:A2"/>
    <mergeCell ref="B1:F1"/>
    <mergeCell ref="C2:D2"/>
    <mergeCell ref="E2:F2"/>
    <mergeCell ref="A86:F86"/>
    <mergeCell ref="B87:F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4.5703125" customWidth="1"/>
    <col min="3" max="3" width="12.28515625" customWidth="1"/>
    <col min="4" max="4" width="28.42578125" customWidth="1"/>
    <col min="5" max="5" width="18.42578125" customWidth="1"/>
    <col min="6" max="6" width="34.5703125" customWidth="1"/>
    <col min="7" max="7" width="12.28515625" customWidth="1"/>
  </cols>
  <sheetData>
    <row r="1" spans="1:7" ht="15" customHeight="1" x14ac:dyDescent="0.25">
      <c r="A1" s="8" t="s">
        <v>80</v>
      </c>
      <c r="B1" s="8" t="s">
        <v>1</v>
      </c>
      <c r="C1" s="8"/>
      <c r="D1" s="8"/>
      <c r="E1" s="8"/>
      <c r="F1" s="8"/>
      <c r="G1" s="8"/>
    </row>
    <row r="2" spans="1:7" ht="15" customHeight="1" x14ac:dyDescent="0.25">
      <c r="A2" s="8"/>
      <c r="B2" s="8" t="s">
        <v>2</v>
      </c>
      <c r="C2" s="8"/>
      <c r="D2" s="8" t="s">
        <v>25</v>
      </c>
      <c r="E2" s="8"/>
      <c r="F2" s="8" t="s">
        <v>53</v>
      </c>
      <c r="G2" s="8"/>
    </row>
    <row r="3" spans="1:7" x14ac:dyDescent="0.25">
      <c r="A3" s="2" t="s">
        <v>41</v>
      </c>
      <c r="B3" s="4"/>
      <c r="C3" s="4"/>
      <c r="D3" s="4"/>
      <c r="E3" s="4"/>
      <c r="F3" s="4"/>
      <c r="G3" s="4"/>
    </row>
    <row r="4" spans="1:7" x14ac:dyDescent="0.25">
      <c r="A4" s="3" t="s">
        <v>81</v>
      </c>
      <c r="B4" s="4"/>
      <c r="C4" s="4"/>
      <c r="D4" s="4"/>
      <c r="E4" s="4"/>
      <c r="F4" s="4"/>
      <c r="G4" s="4"/>
    </row>
    <row r="5" spans="1:7" x14ac:dyDescent="0.25">
      <c r="A5" s="2" t="s">
        <v>82</v>
      </c>
      <c r="B5" s="9">
        <v>1.0368999999999999</v>
      </c>
      <c r="C5" s="4"/>
      <c r="D5" s="9">
        <v>1.0689</v>
      </c>
      <c r="E5" s="4"/>
      <c r="F5" s="9">
        <v>1.1452</v>
      </c>
      <c r="G5" s="4"/>
    </row>
    <row r="6" spans="1:7" ht="30" x14ac:dyDescent="0.25">
      <c r="A6" s="2" t="s">
        <v>83</v>
      </c>
      <c r="B6" s="9">
        <v>0.18629999999999999</v>
      </c>
      <c r="C6" s="4"/>
      <c r="D6" s="9">
        <v>-1.38E-2</v>
      </c>
      <c r="E6" s="4"/>
      <c r="F6" s="9">
        <v>-5.7200000000000001E-2</v>
      </c>
      <c r="G6" s="4"/>
    </row>
    <row r="7" spans="1:7" ht="17.25" x14ac:dyDescent="0.25">
      <c r="A7" s="2" t="s">
        <v>84</v>
      </c>
      <c r="B7" s="9">
        <v>-1.8700000000000001E-2</v>
      </c>
      <c r="C7" s="10" t="s">
        <v>68</v>
      </c>
      <c r="D7" s="9">
        <v>-1.8200000000000001E-2</v>
      </c>
      <c r="E7" s="10" t="s">
        <v>68</v>
      </c>
      <c r="F7" s="9">
        <v>-1.9099999999999999E-2</v>
      </c>
      <c r="G7" s="10" t="s">
        <v>68</v>
      </c>
    </row>
    <row r="8" spans="1:7" x14ac:dyDescent="0.25">
      <c r="A8" s="2" t="s">
        <v>85</v>
      </c>
      <c r="B8" s="9">
        <v>1.2044999999999999</v>
      </c>
      <c r="C8" s="4"/>
      <c r="D8" s="9">
        <v>1.0368999999999999</v>
      </c>
      <c r="E8" s="4"/>
      <c r="F8" s="9">
        <v>1.0689</v>
      </c>
      <c r="G8" s="4"/>
    </row>
    <row r="9" spans="1:7" x14ac:dyDescent="0.25">
      <c r="A9" s="3" t="s">
        <v>86</v>
      </c>
      <c r="B9" s="4"/>
      <c r="C9" s="4"/>
      <c r="D9" s="4"/>
      <c r="E9" s="4"/>
      <c r="F9" s="4"/>
      <c r="G9" s="4"/>
    </row>
    <row r="10" spans="1:7" ht="17.25" x14ac:dyDescent="0.25">
      <c r="A10" s="2" t="s">
        <v>87</v>
      </c>
      <c r="B10" s="13">
        <v>0.16159999999999999</v>
      </c>
      <c r="C10" s="10" t="s">
        <v>88</v>
      </c>
      <c r="D10" s="13">
        <v>-0.03</v>
      </c>
      <c r="E10" s="10" t="s">
        <v>88</v>
      </c>
      <c r="F10" s="13">
        <v>-6.6600000000000006E-2</v>
      </c>
      <c r="G10" s="10" t="s">
        <v>88</v>
      </c>
    </row>
    <row r="11" spans="1:7" x14ac:dyDescent="0.25">
      <c r="A11" s="3" t="s">
        <v>89</v>
      </c>
      <c r="B11" s="4"/>
      <c r="C11" s="4"/>
      <c r="D11" s="4"/>
      <c r="E11" s="4"/>
      <c r="F11" s="4"/>
      <c r="G11" s="4"/>
    </row>
    <row r="12" spans="1:7" ht="17.25" x14ac:dyDescent="0.25">
      <c r="A12" s="2" t="s">
        <v>90</v>
      </c>
      <c r="B12" s="13">
        <v>1.7899999999999999E-2</v>
      </c>
      <c r="C12" s="10" t="s">
        <v>68</v>
      </c>
      <c r="D12" s="13">
        <v>1.7399999999999999E-2</v>
      </c>
      <c r="E12" s="10" t="s">
        <v>68</v>
      </c>
      <c r="F12" s="13">
        <v>1.7000000000000001E-2</v>
      </c>
      <c r="G12" s="10" t="s">
        <v>68</v>
      </c>
    </row>
    <row r="13" spans="1:7" ht="30" x14ac:dyDescent="0.25">
      <c r="A13" s="2" t="s">
        <v>91</v>
      </c>
      <c r="B13" s="13">
        <v>-1.7899999999999999E-2</v>
      </c>
      <c r="C13" s="10" t="s">
        <v>68</v>
      </c>
      <c r="D13" s="13">
        <v>-1.7399999999999999E-2</v>
      </c>
      <c r="E13" s="10" t="s">
        <v>68</v>
      </c>
      <c r="F13" s="13">
        <v>-1.7000000000000001E-2</v>
      </c>
      <c r="G13" s="10" t="s">
        <v>68</v>
      </c>
    </row>
    <row r="14" spans="1:7" x14ac:dyDescent="0.25">
      <c r="A14" s="2" t="s">
        <v>44</v>
      </c>
      <c r="B14" s="4"/>
      <c r="C14" s="4"/>
      <c r="D14" s="4"/>
      <c r="E14" s="4"/>
      <c r="F14" s="4"/>
      <c r="G14" s="4"/>
    </row>
    <row r="15" spans="1:7" x14ac:dyDescent="0.25">
      <c r="A15" s="3" t="s">
        <v>81</v>
      </c>
      <c r="B15" s="4"/>
      <c r="C15" s="4"/>
      <c r="D15" s="4"/>
      <c r="E15" s="4"/>
      <c r="F15" s="4"/>
      <c r="G15" s="4"/>
    </row>
    <row r="16" spans="1:7" x14ac:dyDescent="0.25">
      <c r="A16" s="2" t="s">
        <v>82</v>
      </c>
      <c r="B16" s="9">
        <v>1.0135000000000001</v>
      </c>
      <c r="C16" s="4"/>
      <c r="D16" s="9">
        <v>1.0553999999999999</v>
      </c>
      <c r="E16" s="4"/>
      <c r="F16" s="9">
        <v>1.1420999999999999</v>
      </c>
      <c r="G16" s="4"/>
    </row>
    <row r="17" spans="1:7" ht="30" x14ac:dyDescent="0.25">
      <c r="A17" s="2" t="s">
        <v>83</v>
      </c>
      <c r="B17" s="9">
        <v>0.18060000000000001</v>
      </c>
      <c r="C17" s="4"/>
      <c r="D17" s="9">
        <v>-1.35E-2</v>
      </c>
      <c r="E17" s="4"/>
      <c r="F17" s="9">
        <v>-5.6500000000000002E-2</v>
      </c>
      <c r="G17" s="4"/>
    </row>
    <row r="18" spans="1:7" ht="17.25" x14ac:dyDescent="0.25">
      <c r="A18" s="2" t="s">
        <v>84</v>
      </c>
      <c r="B18" s="9">
        <v>-2.8500000000000001E-2</v>
      </c>
      <c r="C18" s="10" t="s">
        <v>68</v>
      </c>
      <c r="D18" s="9">
        <v>-2.8400000000000002E-2</v>
      </c>
      <c r="E18" s="10" t="s">
        <v>68</v>
      </c>
      <c r="F18" s="9">
        <v>-3.0200000000000001E-2</v>
      </c>
      <c r="G18" s="10" t="s">
        <v>68</v>
      </c>
    </row>
    <row r="19" spans="1:7" x14ac:dyDescent="0.25">
      <c r="A19" s="2" t="s">
        <v>85</v>
      </c>
      <c r="B19" s="9">
        <v>1.1656</v>
      </c>
      <c r="C19" s="4"/>
      <c r="D19" s="9">
        <v>1.0135000000000001</v>
      </c>
      <c r="E19" s="4"/>
      <c r="F19" s="9">
        <v>1.0553999999999999</v>
      </c>
      <c r="G19" s="4"/>
    </row>
    <row r="20" spans="1:7" x14ac:dyDescent="0.25">
      <c r="A20" s="3" t="s">
        <v>86</v>
      </c>
      <c r="B20" s="4"/>
      <c r="C20" s="4"/>
      <c r="D20" s="4"/>
      <c r="E20" s="4"/>
      <c r="F20" s="4"/>
      <c r="G20" s="4"/>
    </row>
    <row r="21" spans="1:7" ht="17.25" x14ac:dyDescent="0.25">
      <c r="A21" s="2" t="s">
        <v>87</v>
      </c>
      <c r="B21" s="13">
        <v>0.15010000000000001</v>
      </c>
      <c r="C21" s="10" t="s">
        <v>88</v>
      </c>
      <c r="D21" s="13">
        <v>-3.9600000000000003E-2</v>
      </c>
      <c r="E21" s="10" t="s">
        <v>88</v>
      </c>
      <c r="F21" s="13">
        <v>-7.5899999999999995E-2</v>
      </c>
      <c r="G21" s="10" t="s">
        <v>88</v>
      </c>
    </row>
    <row r="22" spans="1:7" x14ac:dyDescent="0.25">
      <c r="A22" s="3" t="s">
        <v>89</v>
      </c>
      <c r="B22" s="4"/>
      <c r="C22" s="4"/>
      <c r="D22" s="4"/>
      <c r="E22" s="4"/>
      <c r="F22" s="4"/>
      <c r="G22" s="4"/>
    </row>
    <row r="23" spans="1:7" ht="17.25" x14ac:dyDescent="0.25">
      <c r="A23" s="2" t="s">
        <v>90</v>
      </c>
      <c r="B23" s="13">
        <v>2.8000000000000001E-2</v>
      </c>
      <c r="C23" s="10" t="s">
        <v>68</v>
      </c>
      <c r="D23" s="13">
        <v>2.7400000000000001E-2</v>
      </c>
      <c r="E23" s="10" t="s">
        <v>68</v>
      </c>
      <c r="F23" s="13">
        <v>2.7E-2</v>
      </c>
      <c r="G23" s="10" t="s">
        <v>68</v>
      </c>
    </row>
    <row r="24" spans="1:7" ht="30" x14ac:dyDescent="0.25">
      <c r="A24" s="2" t="s">
        <v>91</v>
      </c>
      <c r="B24" s="13">
        <v>-2.8000000000000001E-2</v>
      </c>
      <c r="C24" s="10" t="s">
        <v>68</v>
      </c>
      <c r="D24" s="13">
        <v>-2.7400000000000001E-2</v>
      </c>
      <c r="E24" s="10" t="s">
        <v>68</v>
      </c>
      <c r="F24" s="13">
        <v>-2.7E-2</v>
      </c>
      <c r="G24" s="10" t="s">
        <v>68</v>
      </c>
    </row>
    <row r="25" spans="1:7" x14ac:dyDescent="0.25">
      <c r="A25" s="2" t="s">
        <v>45</v>
      </c>
      <c r="B25" s="4"/>
      <c r="C25" s="4"/>
      <c r="D25" s="4"/>
      <c r="E25" s="4"/>
      <c r="F25" s="4"/>
      <c r="G25" s="4"/>
    </row>
    <row r="26" spans="1:7" x14ac:dyDescent="0.25">
      <c r="A26" s="3" t="s">
        <v>81</v>
      </c>
      <c r="B26" s="4"/>
      <c r="C26" s="4"/>
      <c r="D26" s="4"/>
      <c r="E26" s="4"/>
      <c r="F26" s="4"/>
      <c r="G26" s="4"/>
    </row>
    <row r="27" spans="1:7" x14ac:dyDescent="0.25">
      <c r="A27" s="2" t="s">
        <v>82</v>
      </c>
      <c r="B27" s="9">
        <v>1.2808999999999999</v>
      </c>
      <c r="C27" s="4"/>
      <c r="D27" s="9">
        <v>1.3008</v>
      </c>
      <c r="E27" s="4"/>
      <c r="F27" s="9">
        <v>1.3729</v>
      </c>
      <c r="G27" s="4"/>
    </row>
    <row r="28" spans="1:7" ht="30" x14ac:dyDescent="0.25">
      <c r="A28" s="2" t="s">
        <v>83</v>
      </c>
      <c r="B28" s="9">
        <v>0.23319999999999999</v>
      </c>
      <c r="C28" s="4"/>
      <c r="D28" s="9">
        <v>-1.6799999999999999E-2</v>
      </c>
      <c r="E28" s="4"/>
      <c r="F28" s="9">
        <v>-6.9400000000000003E-2</v>
      </c>
      <c r="G28" s="4"/>
    </row>
    <row r="29" spans="1:7" ht="17.25" x14ac:dyDescent="0.25">
      <c r="A29" s="2" t="s">
        <v>84</v>
      </c>
      <c r="B29" s="9">
        <v>-3.5999999999999999E-3</v>
      </c>
      <c r="C29" s="10" t="s">
        <v>68</v>
      </c>
      <c r="D29" s="9">
        <v>-3.0999999999999999E-3</v>
      </c>
      <c r="E29" s="10" t="s">
        <v>68</v>
      </c>
      <c r="F29" s="9">
        <v>-2.7000000000000001E-3</v>
      </c>
      <c r="G29" s="10" t="s">
        <v>68</v>
      </c>
    </row>
    <row r="30" spans="1:7" x14ac:dyDescent="0.25">
      <c r="A30" s="2" t="s">
        <v>85</v>
      </c>
      <c r="B30" s="9">
        <v>1.5105</v>
      </c>
      <c r="C30" s="4"/>
      <c r="D30" s="9">
        <v>1.2808999999999999</v>
      </c>
      <c r="E30" s="4"/>
      <c r="F30" s="9">
        <v>1.3008</v>
      </c>
      <c r="G30" s="4"/>
    </row>
    <row r="31" spans="1:7" x14ac:dyDescent="0.25">
      <c r="A31" s="3" t="s">
        <v>86</v>
      </c>
      <c r="B31" s="4"/>
      <c r="C31" s="4"/>
      <c r="D31" s="4"/>
      <c r="E31" s="4"/>
      <c r="F31" s="4"/>
      <c r="G31" s="4"/>
    </row>
    <row r="32" spans="1:7" ht="17.25" x14ac:dyDescent="0.25">
      <c r="A32" s="2" t="s">
        <v>87</v>
      </c>
      <c r="B32" s="13">
        <v>0.17929999999999999</v>
      </c>
      <c r="C32" s="10" t="s">
        <v>88</v>
      </c>
      <c r="D32" s="13">
        <v>-1.5299999999999999E-2</v>
      </c>
      <c r="E32" s="10" t="s">
        <v>88</v>
      </c>
      <c r="F32" s="13">
        <v>-5.2499999999999998E-2</v>
      </c>
      <c r="G32" s="10" t="s">
        <v>88</v>
      </c>
    </row>
    <row r="33" spans="1:7" x14ac:dyDescent="0.25">
      <c r="A33" s="3" t="s">
        <v>89</v>
      </c>
      <c r="B33" s="4"/>
      <c r="C33" s="4"/>
      <c r="D33" s="4"/>
      <c r="E33" s="4"/>
      <c r="F33" s="4"/>
      <c r="G33" s="4"/>
    </row>
    <row r="34" spans="1:7" ht="17.25" x14ac:dyDescent="0.25">
      <c r="A34" s="2" t="s">
        <v>90</v>
      </c>
      <c r="B34" s="13">
        <v>2.8999999999999998E-3</v>
      </c>
      <c r="C34" s="10" t="s">
        <v>68</v>
      </c>
      <c r="D34" s="13">
        <v>2.3999999999999998E-3</v>
      </c>
      <c r="E34" s="10" t="s">
        <v>68</v>
      </c>
      <c r="F34" s="13">
        <v>2E-3</v>
      </c>
      <c r="G34" s="10" t="s">
        <v>68</v>
      </c>
    </row>
    <row r="35" spans="1:7" ht="30" x14ac:dyDescent="0.25">
      <c r="A35" s="2" t="s">
        <v>91</v>
      </c>
      <c r="B35" s="13">
        <v>-2.8999999999999998E-3</v>
      </c>
      <c r="C35" s="10" t="s">
        <v>68</v>
      </c>
      <c r="D35" s="13">
        <v>-2.3999999999999998E-3</v>
      </c>
      <c r="E35" s="10" t="s">
        <v>68</v>
      </c>
      <c r="F35" s="13">
        <v>-2E-3</v>
      </c>
      <c r="G35" s="10" t="s">
        <v>68</v>
      </c>
    </row>
    <row r="36" spans="1:7" x14ac:dyDescent="0.25">
      <c r="A36" s="2" t="s">
        <v>46</v>
      </c>
      <c r="B36" s="4"/>
      <c r="C36" s="4"/>
      <c r="D36" s="4"/>
      <c r="E36" s="4"/>
      <c r="F36" s="4"/>
      <c r="G36" s="4"/>
    </row>
    <row r="37" spans="1:7" x14ac:dyDescent="0.25">
      <c r="A37" s="3" t="s">
        <v>81</v>
      </c>
      <c r="B37" s="4"/>
      <c r="C37" s="4"/>
      <c r="D37" s="4"/>
      <c r="E37" s="4"/>
      <c r="F37" s="4"/>
      <c r="G37" s="4"/>
    </row>
    <row r="38" spans="1:7" x14ac:dyDescent="0.25">
      <c r="A38" s="2" t="s">
        <v>82</v>
      </c>
      <c r="B38" s="9">
        <v>1.1114999999999999</v>
      </c>
      <c r="C38" s="4"/>
      <c r="D38" s="9">
        <v>1.1413</v>
      </c>
      <c r="E38" s="4"/>
      <c r="F38" s="9">
        <v>1.2179</v>
      </c>
      <c r="G38" s="4"/>
    </row>
    <row r="39" spans="1:7" ht="30" x14ac:dyDescent="0.25">
      <c r="A39" s="2" t="s">
        <v>83</v>
      </c>
      <c r="B39" s="9">
        <v>0.20050000000000001</v>
      </c>
      <c r="C39" s="4"/>
      <c r="D39" s="9">
        <v>-1.47E-2</v>
      </c>
      <c r="E39" s="4"/>
      <c r="F39" s="9">
        <v>-6.0999999999999999E-2</v>
      </c>
      <c r="G39" s="4"/>
    </row>
    <row r="40" spans="1:7" ht="17.25" x14ac:dyDescent="0.25">
      <c r="A40" s="2" t="s">
        <v>84</v>
      </c>
      <c r="B40" s="9">
        <v>-1.5699999999999999E-2</v>
      </c>
      <c r="C40" s="10" t="s">
        <v>68</v>
      </c>
      <c r="D40" s="9">
        <v>-1.5100000000000001E-2</v>
      </c>
      <c r="E40" s="10" t="s">
        <v>68</v>
      </c>
      <c r="F40" s="9">
        <v>-1.5599999999999999E-2</v>
      </c>
      <c r="G40" s="10" t="s">
        <v>68</v>
      </c>
    </row>
    <row r="41" spans="1:7" x14ac:dyDescent="0.25">
      <c r="A41" s="2" t="s">
        <v>85</v>
      </c>
      <c r="B41" s="9">
        <v>1.2963</v>
      </c>
      <c r="C41" s="4"/>
      <c r="D41" s="9">
        <v>1.1114999999999999</v>
      </c>
      <c r="E41" s="4"/>
      <c r="F41" s="9">
        <v>1.1413</v>
      </c>
      <c r="G41" s="4"/>
    </row>
    <row r="42" spans="1:7" x14ac:dyDescent="0.25">
      <c r="A42" s="3" t="s">
        <v>86</v>
      </c>
      <c r="B42" s="4"/>
      <c r="C42" s="4"/>
      <c r="D42" s="4"/>
      <c r="E42" s="4"/>
      <c r="F42" s="4"/>
      <c r="G42" s="4"/>
    </row>
    <row r="43" spans="1:7" ht="17.25" x14ac:dyDescent="0.25">
      <c r="A43" s="2" t="s">
        <v>87</v>
      </c>
      <c r="B43" s="13">
        <v>0.1663</v>
      </c>
      <c r="C43" s="10" t="s">
        <v>88</v>
      </c>
      <c r="D43" s="13">
        <v>-2.6100000000000002E-2</v>
      </c>
      <c r="E43" s="10" t="s">
        <v>88</v>
      </c>
      <c r="F43" s="13">
        <v>-6.2899999999999998E-2</v>
      </c>
      <c r="G43" s="10" t="s">
        <v>88</v>
      </c>
    </row>
    <row r="44" spans="1:7" x14ac:dyDescent="0.25">
      <c r="A44" s="3" t="s">
        <v>89</v>
      </c>
      <c r="B44" s="4"/>
      <c r="C44" s="4"/>
      <c r="D44" s="4"/>
      <c r="E44" s="4"/>
      <c r="F44" s="4"/>
      <c r="G44" s="4"/>
    </row>
    <row r="45" spans="1:7" ht="17.25" x14ac:dyDescent="0.25">
      <c r="A45" s="2" t="s">
        <v>90</v>
      </c>
      <c r="B45" s="13">
        <v>1.3899999999999999E-2</v>
      </c>
      <c r="C45" s="10" t="s">
        <v>68</v>
      </c>
      <c r="D45" s="13">
        <v>1.34E-2</v>
      </c>
      <c r="E45" s="10" t="s">
        <v>68</v>
      </c>
      <c r="F45" s="13">
        <v>1.2999999999999999E-2</v>
      </c>
      <c r="G45" s="10" t="s">
        <v>68</v>
      </c>
    </row>
    <row r="46" spans="1:7" ht="30" x14ac:dyDescent="0.25">
      <c r="A46" s="2" t="s">
        <v>91</v>
      </c>
      <c r="B46" s="13">
        <v>-1.3899999999999999E-2</v>
      </c>
      <c r="C46" s="10" t="s">
        <v>68</v>
      </c>
      <c r="D46" s="13">
        <v>-1.34E-2</v>
      </c>
      <c r="E46" s="10" t="s">
        <v>68</v>
      </c>
      <c r="F46" s="13">
        <v>-1.2999999999999999E-2</v>
      </c>
      <c r="G46" s="10" t="s">
        <v>68</v>
      </c>
    </row>
    <row r="47" spans="1:7" x14ac:dyDescent="0.25">
      <c r="A47" s="2" t="s">
        <v>67</v>
      </c>
      <c r="B47" s="4"/>
      <c r="C47" s="4"/>
      <c r="D47" s="4"/>
      <c r="E47" s="4"/>
      <c r="F47" s="4"/>
      <c r="G47" s="4"/>
    </row>
    <row r="48" spans="1:7" x14ac:dyDescent="0.25">
      <c r="A48" s="3" t="s">
        <v>81</v>
      </c>
      <c r="B48" s="4"/>
      <c r="C48" s="4"/>
      <c r="D48" s="4"/>
      <c r="E48" s="4"/>
      <c r="F48" s="4"/>
      <c r="G48" s="4"/>
    </row>
    <row r="49" spans="1:7" ht="17.25" x14ac:dyDescent="0.25">
      <c r="A49" s="2" t="s">
        <v>82</v>
      </c>
      <c r="B49" s="4"/>
      <c r="C49" s="4"/>
      <c r="D49" s="9">
        <v>1.1609</v>
      </c>
      <c r="E49" s="10" t="s">
        <v>92</v>
      </c>
      <c r="F49" s="9">
        <v>1.2253000000000001</v>
      </c>
      <c r="G49" s="4"/>
    </row>
    <row r="50" spans="1:7" ht="30" x14ac:dyDescent="0.25">
      <c r="A50" s="2" t="s">
        <v>83</v>
      </c>
      <c r="B50" s="4"/>
      <c r="C50" s="4"/>
      <c r="D50" s="9">
        <v>-1.4999999999999999E-2</v>
      </c>
      <c r="E50" s="10" t="s">
        <v>92</v>
      </c>
      <c r="F50" s="9">
        <v>-6.2E-2</v>
      </c>
      <c r="G50" s="4"/>
    </row>
    <row r="51" spans="1:7" ht="17.25" x14ac:dyDescent="0.25">
      <c r="A51" s="2" t="s">
        <v>84</v>
      </c>
      <c r="B51" s="4"/>
      <c r="C51" s="4"/>
      <c r="D51" s="9">
        <v>-2.7000000000000001E-3</v>
      </c>
      <c r="E51" s="10" t="s">
        <v>93</v>
      </c>
      <c r="F51" s="9">
        <v>-2.3999999999999998E-3</v>
      </c>
      <c r="G51" s="10" t="s">
        <v>68</v>
      </c>
    </row>
    <row r="52" spans="1:7" ht="17.25" x14ac:dyDescent="0.25">
      <c r="A52" s="2" t="s">
        <v>94</v>
      </c>
      <c r="B52" s="4"/>
      <c r="C52" s="4"/>
      <c r="D52" s="9">
        <v>1.1432</v>
      </c>
      <c r="E52" s="10" t="s">
        <v>92</v>
      </c>
      <c r="F52" s="4"/>
      <c r="G52" s="4"/>
    </row>
    <row r="53" spans="1:7" ht="17.25" x14ac:dyDescent="0.25">
      <c r="A53" s="2" t="s">
        <v>95</v>
      </c>
      <c r="B53" s="4"/>
      <c r="C53" s="4"/>
      <c r="D53" s="9">
        <v>1.1432</v>
      </c>
      <c r="E53" s="10" t="s">
        <v>92</v>
      </c>
      <c r="F53" s="4"/>
      <c r="G53" s="4"/>
    </row>
    <row r="54" spans="1:7" ht="17.25" x14ac:dyDescent="0.25">
      <c r="A54" s="2" t="s">
        <v>85</v>
      </c>
      <c r="B54" s="4"/>
      <c r="C54" s="4"/>
      <c r="D54" s="4"/>
      <c r="E54" s="4"/>
      <c r="F54" s="9">
        <v>1.1609</v>
      </c>
      <c r="G54" s="10" t="s">
        <v>92</v>
      </c>
    </row>
    <row r="55" spans="1:7" x14ac:dyDescent="0.25">
      <c r="A55" s="3" t="s">
        <v>86</v>
      </c>
      <c r="B55" s="4"/>
      <c r="C55" s="4"/>
      <c r="D55" s="4"/>
      <c r="E55" s="4"/>
      <c r="F55" s="4"/>
      <c r="G55" s="4"/>
    </row>
    <row r="56" spans="1:7" ht="17.25" x14ac:dyDescent="0.25">
      <c r="A56" s="2" t="s">
        <v>87</v>
      </c>
      <c r="B56" s="4"/>
      <c r="C56" s="4"/>
      <c r="D56" s="13">
        <v>-1.5299999999999999E-2</v>
      </c>
      <c r="E56" s="10" t="s">
        <v>96</v>
      </c>
      <c r="F56" s="13">
        <v>-5.2499999999999998E-2</v>
      </c>
      <c r="G56" s="10" t="s">
        <v>88</v>
      </c>
    </row>
    <row r="57" spans="1:7" x14ac:dyDescent="0.25">
      <c r="A57" s="3" t="s">
        <v>89</v>
      </c>
      <c r="B57" s="4"/>
      <c r="C57" s="4"/>
      <c r="D57" s="4"/>
      <c r="E57" s="4"/>
      <c r="F57" s="4"/>
      <c r="G57" s="4"/>
    </row>
    <row r="58" spans="1:7" ht="17.25" x14ac:dyDescent="0.25">
      <c r="A58" s="2" t="s">
        <v>90</v>
      </c>
      <c r="B58" s="4"/>
      <c r="C58" s="4"/>
      <c r="D58" s="13">
        <v>2.3999999999999998E-3</v>
      </c>
      <c r="E58" s="10" t="s">
        <v>93</v>
      </c>
      <c r="F58" s="13">
        <v>2E-3</v>
      </c>
      <c r="G58" s="10" t="s">
        <v>68</v>
      </c>
    </row>
    <row r="59" spans="1:7" ht="30" x14ac:dyDescent="0.25">
      <c r="A59" s="2" t="s">
        <v>91</v>
      </c>
      <c r="B59" s="4"/>
      <c r="C59" s="4"/>
      <c r="D59" s="13">
        <v>-2.3999999999999998E-3</v>
      </c>
      <c r="E59" s="10" t="s">
        <v>93</v>
      </c>
      <c r="F59" s="13">
        <v>-2E-3</v>
      </c>
      <c r="G59" s="10" t="s">
        <v>68</v>
      </c>
    </row>
    <row r="60" spans="1:7" x14ac:dyDescent="0.25">
      <c r="A60" s="2" t="s">
        <v>47</v>
      </c>
      <c r="B60" s="4"/>
      <c r="C60" s="4"/>
      <c r="D60" s="4"/>
      <c r="E60" s="4"/>
      <c r="F60" s="4"/>
      <c r="G60" s="4"/>
    </row>
    <row r="61" spans="1:7" x14ac:dyDescent="0.25">
      <c r="A61" s="3" t="s">
        <v>81</v>
      </c>
      <c r="B61" s="4"/>
      <c r="C61" s="4"/>
      <c r="D61" s="4"/>
      <c r="E61" s="4"/>
      <c r="F61" s="4"/>
      <c r="G61" s="4"/>
    </row>
    <row r="62" spans="1:7" x14ac:dyDescent="0.25">
      <c r="A62" s="2" t="s">
        <v>82</v>
      </c>
      <c r="B62" s="9">
        <v>0.94630000000000003</v>
      </c>
      <c r="C62" s="4"/>
      <c r="D62" s="9">
        <v>0.96099999999999997</v>
      </c>
      <c r="E62" s="4"/>
      <c r="F62" s="9">
        <v>1.0143</v>
      </c>
      <c r="G62" s="4"/>
    </row>
    <row r="63" spans="1:7" ht="30" x14ac:dyDescent="0.25">
      <c r="A63" s="2" t="s">
        <v>83</v>
      </c>
      <c r="B63" s="9">
        <v>0.17230000000000001</v>
      </c>
      <c r="C63" s="4"/>
      <c r="D63" s="9">
        <v>-1.24E-2</v>
      </c>
      <c r="E63" s="4"/>
      <c r="F63" s="9">
        <v>-5.1299999999999998E-2</v>
      </c>
      <c r="G63" s="4"/>
    </row>
    <row r="64" spans="1:7" ht="17.25" x14ac:dyDescent="0.25">
      <c r="A64" s="2" t="s">
        <v>84</v>
      </c>
      <c r="B64" s="9">
        <v>-2.8E-3</v>
      </c>
      <c r="C64" s="10" t="s">
        <v>68</v>
      </c>
      <c r="D64" s="9">
        <v>-2.3E-3</v>
      </c>
      <c r="E64" s="10" t="s">
        <v>68</v>
      </c>
      <c r="F64" s="9">
        <v>-2E-3</v>
      </c>
      <c r="G64" s="10" t="s">
        <v>68</v>
      </c>
    </row>
    <row r="65" spans="1:7" x14ac:dyDescent="0.25">
      <c r="A65" s="2" t="s">
        <v>85</v>
      </c>
      <c r="B65" s="9">
        <v>1.1157999999999999</v>
      </c>
      <c r="C65" s="4"/>
      <c r="D65" s="9">
        <v>0.94630000000000003</v>
      </c>
      <c r="E65" s="4"/>
      <c r="F65" s="9">
        <v>0.96099999999999997</v>
      </c>
      <c r="G65" s="4"/>
    </row>
    <row r="66" spans="1:7" x14ac:dyDescent="0.25">
      <c r="A66" s="3" t="s">
        <v>86</v>
      </c>
      <c r="B66" s="4"/>
      <c r="C66" s="4"/>
      <c r="D66" s="4"/>
      <c r="E66" s="4"/>
      <c r="F66" s="4"/>
      <c r="G66" s="4"/>
    </row>
    <row r="67" spans="1:7" ht="17.25" x14ac:dyDescent="0.25">
      <c r="A67" s="2" t="s">
        <v>87</v>
      </c>
      <c r="B67" s="13">
        <v>0.17910000000000001</v>
      </c>
      <c r="C67" s="10" t="s">
        <v>88</v>
      </c>
      <c r="D67" s="13">
        <v>-1.5299999999999999E-2</v>
      </c>
      <c r="E67" s="10" t="s">
        <v>88</v>
      </c>
      <c r="F67" s="13">
        <v>-5.2499999999999998E-2</v>
      </c>
      <c r="G67" s="10" t="s">
        <v>88</v>
      </c>
    </row>
    <row r="68" spans="1:7" x14ac:dyDescent="0.25">
      <c r="A68" s="3" t="s">
        <v>89</v>
      </c>
      <c r="B68" s="4"/>
      <c r="C68" s="4"/>
      <c r="D68" s="4"/>
      <c r="E68" s="4"/>
      <c r="F68" s="4"/>
      <c r="G68" s="4"/>
    </row>
    <row r="69" spans="1:7" ht="17.25" x14ac:dyDescent="0.25">
      <c r="A69" s="2" t="s">
        <v>90</v>
      </c>
      <c r="B69" s="13">
        <v>2.8999999999999998E-3</v>
      </c>
      <c r="C69" s="10" t="s">
        <v>68</v>
      </c>
      <c r="D69" s="13">
        <v>2.3999999999999998E-3</v>
      </c>
      <c r="E69" s="10" t="s">
        <v>68</v>
      </c>
      <c r="F69" s="13">
        <v>2E-3</v>
      </c>
      <c r="G69" s="10" t="s">
        <v>68</v>
      </c>
    </row>
    <row r="70" spans="1:7" ht="30" x14ac:dyDescent="0.25">
      <c r="A70" s="2" t="s">
        <v>91</v>
      </c>
      <c r="B70" s="13">
        <v>-2.8999999999999998E-3</v>
      </c>
      <c r="C70" s="10" t="s">
        <v>68</v>
      </c>
      <c r="D70" s="13">
        <v>-2.3999999999999998E-3</v>
      </c>
      <c r="E70" s="10" t="s">
        <v>68</v>
      </c>
      <c r="F70" s="13">
        <v>-2E-3</v>
      </c>
      <c r="G70" s="10" t="s">
        <v>68</v>
      </c>
    </row>
    <row r="71" spans="1:7" x14ac:dyDescent="0.25">
      <c r="A71" s="11"/>
      <c r="B71" s="11"/>
      <c r="C71" s="11"/>
      <c r="D71" s="11"/>
      <c r="E71" s="11"/>
      <c r="F71" s="11"/>
      <c r="G71" s="11"/>
    </row>
    <row r="72" spans="1:7" ht="15" customHeight="1" x14ac:dyDescent="0.25">
      <c r="A72" s="2" t="s">
        <v>68</v>
      </c>
      <c r="B72" s="12" t="s">
        <v>97</v>
      </c>
      <c r="C72" s="12"/>
      <c r="D72" s="12"/>
      <c r="E72" s="12"/>
      <c r="F72" s="12"/>
      <c r="G72" s="12"/>
    </row>
    <row r="73" spans="1:7" ht="30" customHeight="1" x14ac:dyDescent="0.25">
      <c r="A73" s="2" t="s">
        <v>88</v>
      </c>
      <c r="B73" s="12" t="s">
        <v>98</v>
      </c>
      <c r="C73" s="12"/>
      <c r="D73" s="12"/>
      <c r="E73" s="12"/>
      <c r="F73" s="12"/>
      <c r="G73" s="12"/>
    </row>
    <row r="74" spans="1:7" ht="15" customHeight="1" x14ac:dyDescent="0.25">
      <c r="A74" s="2" t="s">
        <v>92</v>
      </c>
      <c r="B74" s="12" t="s">
        <v>69</v>
      </c>
      <c r="C74" s="12"/>
      <c r="D74" s="12"/>
      <c r="E74" s="12"/>
      <c r="F74" s="12"/>
      <c r="G74" s="12"/>
    </row>
  </sheetData>
  <mergeCells count="9">
    <mergeCell ref="B72:G72"/>
    <mergeCell ref="B73:G73"/>
    <mergeCell ref="B74:G74"/>
    <mergeCell ref="A1:A2"/>
    <mergeCell ref="B1:G1"/>
    <mergeCell ref="B2:C2"/>
    <mergeCell ref="D2:E2"/>
    <mergeCell ref="F2:G2"/>
    <mergeCell ref="A71:G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3" t="s">
        <v>99</v>
      </c>
      <c r="B3" s="4"/>
    </row>
    <row r="4" spans="1:2" ht="26.25" x14ac:dyDescent="0.25">
      <c r="A4" s="12" t="s">
        <v>99</v>
      </c>
      <c r="B4" s="14" t="s">
        <v>100</v>
      </c>
    </row>
    <row r="5" spans="1:2" x14ac:dyDescent="0.25">
      <c r="A5" s="12"/>
      <c r="B5" s="14"/>
    </row>
    <row r="6" spans="1:2" x14ac:dyDescent="0.25">
      <c r="A6" s="12"/>
      <c r="B6" s="15" t="s">
        <v>101</v>
      </c>
    </row>
    <row r="7" spans="1:2" x14ac:dyDescent="0.25">
      <c r="A7" s="12"/>
      <c r="B7" s="16"/>
    </row>
    <row r="8" spans="1:2" ht="268.5" x14ac:dyDescent="0.25">
      <c r="A8" s="12"/>
      <c r="B8" s="16" t="s">
        <v>102</v>
      </c>
    </row>
    <row r="9" spans="1:2" x14ac:dyDescent="0.25">
      <c r="A9" s="12"/>
      <c r="B9" s="16"/>
    </row>
    <row r="10" spans="1:2" ht="217.5" x14ac:dyDescent="0.25">
      <c r="A10" s="12"/>
      <c r="B10" s="16" t="s">
        <v>103</v>
      </c>
    </row>
    <row r="11" spans="1:2" x14ac:dyDescent="0.25">
      <c r="A11" s="12"/>
      <c r="B11" s="16"/>
    </row>
    <row r="12" spans="1:2" ht="319.5" x14ac:dyDescent="0.25">
      <c r="A12" s="12"/>
      <c r="B12" s="16" t="s">
        <v>104</v>
      </c>
    </row>
    <row r="13" spans="1:2" x14ac:dyDescent="0.25">
      <c r="A13" s="12"/>
      <c r="B13" s="17"/>
    </row>
    <row r="14" spans="1:2" ht="64.5" x14ac:dyDescent="0.25">
      <c r="A14" s="12"/>
      <c r="B14" s="16" t="s">
        <v>105</v>
      </c>
    </row>
    <row r="15" spans="1:2" x14ac:dyDescent="0.25">
      <c r="A15" s="12"/>
      <c r="B15" s="16"/>
    </row>
    <row r="16" spans="1:2" ht="90" x14ac:dyDescent="0.25">
      <c r="A16" s="12"/>
      <c r="B16" s="16" t="s">
        <v>106</v>
      </c>
    </row>
    <row r="17" spans="1:2" x14ac:dyDescent="0.25">
      <c r="A17" s="12"/>
      <c r="B17" s="16"/>
    </row>
    <row r="18" spans="1:2" ht="115.5" x14ac:dyDescent="0.25">
      <c r="A18" s="12"/>
      <c r="B18" s="16" t="s">
        <v>107</v>
      </c>
    </row>
    <row r="19" spans="1:2" x14ac:dyDescent="0.25">
      <c r="A19" s="12"/>
      <c r="B19" s="17"/>
    </row>
    <row r="20" spans="1:2" x14ac:dyDescent="0.25">
      <c r="A20" s="12"/>
      <c r="B20" s="15" t="s">
        <v>108</v>
      </c>
    </row>
    <row r="21" spans="1:2" x14ac:dyDescent="0.25">
      <c r="A21" s="12"/>
      <c r="B21" s="16"/>
    </row>
    <row r="22" spans="1:2" ht="217.5" x14ac:dyDescent="0.25">
      <c r="A22" s="12"/>
      <c r="B22" s="16" t="s">
        <v>109</v>
      </c>
    </row>
    <row r="23" spans="1:2" x14ac:dyDescent="0.25">
      <c r="A23" s="12"/>
      <c r="B23" s="16"/>
    </row>
    <row r="24" spans="1:2" x14ac:dyDescent="0.25">
      <c r="A24" s="12"/>
      <c r="B24" s="15" t="s">
        <v>110</v>
      </c>
    </row>
    <row r="25" spans="1:2" x14ac:dyDescent="0.25">
      <c r="A25" s="12"/>
      <c r="B25" s="16"/>
    </row>
    <row r="26" spans="1:2" ht="26.25" x14ac:dyDescent="0.25">
      <c r="A26" s="12"/>
      <c r="B26" s="16" t="s">
        <v>111</v>
      </c>
    </row>
    <row r="27" spans="1:2" x14ac:dyDescent="0.25">
      <c r="A27" s="12"/>
      <c r="B27" s="16"/>
    </row>
    <row r="28" spans="1:2" x14ac:dyDescent="0.25">
      <c r="A28" s="12"/>
      <c r="B28" s="15" t="s">
        <v>112</v>
      </c>
    </row>
    <row r="29" spans="1:2" x14ac:dyDescent="0.25">
      <c r="A29" s="12"/>
      <c r="B29" s="16"/>
    </row>
    <row r="30" spans="1:2" ht="230.25" x14ac:dyDescent="0.25">
      <c r="A30" s="12"/>
      <c r="B30" s="16" t="s">
        <v>113</v>
      </c>
    </row>
    <row r="31" spans="1:2" x14ac:dyDescent="0.25">
      <c r="A31" s="12"/>
      <c r="B31" s="16"/>
    </row>
    <row r="32" spans="1:2" ht="39" x14ac:dyDescent="0.25">
      <c r="A32" s="12"/>
      <c r="B32" s="16" t="s">
        <v>114</v>
      </c>
    </row>
    <row r="33" spans="1:2" x14ac:dyDescent="0.25">
      <c r="A33" s="12"/>
      <c r="B33" s="16"/>
    </row>
    <row r="34" spans="1:2" ht="166.5" x14ac:dyDescent="0.25">
      <c r="A34" s="12"/>
      <c r="B34" s="16" t="s">
        <v>115</v>
      </c>
    </row>
    <row r="35" spans="1:2" x14ac:dyDescent="0.25">
      <c r="A35" s="12"/>
      <c r="B35" s="16"/>
    </row>
    <row r="36" spans="1:2" x14ac:dyDescent="0.25">
      <c r="A36" s="12"/>
      <c r="B36" s="15" t="s">
        <v>116</v>
      </c>
    </row>
    <row r="37" spans="1:2" x14ac:dyDescent="0.25">
      <c r="A37" s="12"/>
      <c r="B37" s="17"/>
    </row>
    <row r="38" spans="1:2" ht="243" x14ac:dyDescent="0.25">
      <c r="A38" s="12"/>
      <c r="B38" s="16" t="s">
        <v>117</v>
      </c>
    </row>
    <row r="39" spans="1:2" x14ac:dyDescent="0.25">
      <c r="A39" s="12"/>
      <c r="B39" s="17"/>
    </row>
    <row r="40" spans="1:2" ht="26.25" x14ac:dyDescent="0.25">
      <c r="A40" s="12"/>
      <c r="B40" s="15" t="s">
        <v>118</v>
      </c>
    </row>
    <row r="41" spans="1:2" x14ac:dyDescent="0.25">
      <c r="A41" s="12"/>
      <c r="B41" s="16"/>
    </row>
    <row r="42" spans="1:2" ht="90" x14ac:dyDescent="0.25">
      <c r="A42" s="12"/>
      <c r="B42" s="16" t="s">
        <v>119</v>
      </c>
    </row>
    <row r="43" spans="1:2" x14ac:dyDescent="0.25">
      <c r="A43" s="12"/>
      <c r="B43" s="16"/>
    </row>
    <row r="44" spans="1:2" ht="153.75" x14ac:dyDescent="0.25">
      <c r="A44" s="12"/>
      <c r="B44" s="16" t="s">
        <v>120</v>
      </c>
    </row>
    <row r="45" spans="1:2" x14ac:dyDescent="0.25">
      <c r="A45" s="12"/>
      <c r="B45" s="16"/>
    </row>
    <row r="46" spans="1:2" x14ac:dyDescent="0.25">
      <c r="A46" s="12"/>
      <c r="B46" s="15" t="s">
        <v>121</v>
      </c>
    </row>
    <row r="47" spans="1:2" x14ac:dyDescent="0.25">
      <c r="A47" s="12"/>
      <c r="B47" s="16"/>
    </row>
    <row r="48" spans="1:2" ht="102.75" x14ac:dyDescent="0.25">
      <c r="A48" s="12"/>
      <c r="B48" s="16" t="s">
        <v>122</v>
      </c>
    </row>
    <row r="49" spans="1:2" x14ac:dyDescent="0.25">
      <c r="A49" s="12"/>
      <c r="B49" s="16"/>
    </row>
    <row r="50" spans="1:2" ht="409.6" x14ac:dyDescent="0.25">
      <c r="A50" s="12"/>
      <c r="B50" s="16" t="s">
        <v>123</v>
      </c>
    </row>
    <row r="51" spans="1:2" x14ac:dyDescent="0.25">
      <c r="A51" s="12"/>
      <c r="B51" s="16"/>
    </row>
    <row r="52" spans="1:2" x14ac:dyDescent="0.25">
      <c r="A52" s="12"/>
      <c r="B52" s="15" t="s">
        <v>124</v>
      </c>
    </row>
    <row r="53" spans="1:2" x14ac:dyDescent="0.25">
      <c r="A53" s="12"/>
      <c r="B53" s="16"/>
    </row>
    <row r="54" spans="1:2" ht="77.25" x14ac:dyDescent="0.25">
      <c r="A54" s="12"/>
      <c r="B54" s="16" t="s">
        <v>125</v>
      </c>
    </row>
    <row r="55" spans="1:2" x14ac:dyDescent="0.25">
      <c r="A55" s="12"/>
      <c r="B55" s="17"/>
    </row>
    <row r="56" spans="1:2" x14ac:dyDescent="0.25">
      <c r="A56" s="12"/>
      <c r="B56" s="15" t="s">
        <v>75</v>
      </c>
    </row>
    <row r="57" spans="1:2" x14ac:dyDescent="0.25">
      <c r="A57" s="12"/>
      <c r="B57" s="16"/>
    </row>
    <row r="58" spans="1:2" ht="230.25" x14ac:dyDescent="0.25">
      <c r="A58" s="12"/>
      <c r="B58" s="16" t="s">
        <v>126</v>
      </c>
    </row>
    <row r="59" spans="1:2" x14ac:dyDescent="0.25">
      <c r="A59" s="12"/>
      <c r="B59" s="17"/>
    </row>
    <row r="60" spans="1:2" x14ac:dyDescent="0.25">
      <c r="A60" s="12"/>
      <c r="B60" s="15" t="s">
        <v>127</v>
      </c>
    </row>
    <row r="61" spans="1:2" x14ac:dyDescent="0.25">
      <c r="A61" s="12"/>
      <c r="B61" s="16"/>
    </row>
    <row r="62" spans="1:2" ht="230.25" x14ac:dyDescent="0.25">
      <c r="A62" s="12"/>
      <c r="B62" s="16" t="s">
        <v>128</v>
      </c>
    </row>
    <row r="63" spans="1:2" x14ac:dyDescent="0.25">
      <c r="A63" s="12"/>
      <c r="B63" s="16"/>
    </row>
    <row r="64" spans="1:2" ht="243" x14ac:dyDescent="0.25">
      <c r="A64" s="12"/>
      <c r="B64" s="16" t="s">
        <v>129</v>
      </c>
    </row>
    <row r="65" spans="1:2" x14ac:dyDescent="0.25">
      <c r="A65" s="12"/>
      <c r="B65" s="18"/>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3.85546875" bestFit="1" customWidth="1"/>
    <col min="2" max="5" width="36.5703125" customWidth="1"/>
    <col min="6" max="6" width="7.5703125" customWidth="1"/>
    <col min="7" max="7" width="33" customWidth="1"/>
    <col min="8" max="8" width="36.5703125" customWidth="1"/>
    <col min="9" max="9" width="7.5703125" customWidth="1"/>
    <col min="10" max="10" width="28.85546875" customWidth="1"/>
    <col min="11" max="11" width="36.5703125" customWidth="1"/>
    <col min="12" max="12" width="7.5703125" customWidth="1"/>
    <col min="13" max="13" width="31.85546875" customWidth="1"/>
    <col min="14" max="14" width="36.5703125" customWidth="1"/>
    <col min="15" max="15" width="7.5703125" customWidth="1"/>
    <col min="16" max="16" width="28.85546875" customWidth="1"/>
    <col min="17" max="17" width="5.85546875" customWidth="1"/>
    <col min="18" max="18" width="7.5703125" customWidth="1"/>
    <col min="19" max="19" width="26.42578125" customWidth="1"/>
    <col min="20" max="20" width="5.85546875" customWidth="1"/>
    <col min="21" max="22" width="36.5703125" customWidth="1"/>
  </cols>
  <sheetData>
    <row r="1" spans="1:22" ht="15" customHeight="1" x14ac:dyDescent="0.25">
      <c r="A1" s="8" t="s">
        <v>1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30</v>
      </c>
      <c r="B3" s="11"/>
      <c r="C3" s="11"/>
      <c r="D3" s="11"/>
      <c r="E3" s="11"/>
      <c r="F3" s="11"/>
      <c r="G3" s="11"/>
      <c r="H3" s="11"/>
      <c r="I3" s="11"/>
      <c r="J3" s="11"/>
      <c r="K3" s="11"/>
      <c r="L3" s="11"/>
      <c r="M3" s="11"/>
      <c r="N3" s="11"/>
      <c r="O3" s="11"/>
      <c r="P3" s="11"/>
      <c r="Q3" s="11"/>
      <c r="R3" s="11"/>
      <c r="S3" s="11"/>
      <c r="T3" s="11"/>
      <c r="U3" s="11"/>
      <c r="V3" s="11"/>
    </row>
    <row r="4" spans="1:22" x14ac:dyDescent="0.25">
      <c r="A4" s="12" t="s">
        <v>130</v>
      </c>
      <c r="B4" s="89" t="s">
        <v>131</v>
      </c>
      <c r="C4" s="89"/>
      <c r="D4" s="89"/>
      <c r="E4" s="89"/>
      <c r="F4" s="89"/>
      <c r="G4" s="89"/>
      <c r="H4" s="89"/>
      <c r="I4" s="89"/>
      <c r="J4" s="89"/>
      <c r="K4" s="89"/>
      <c r="L4" s="89"/>
      <c r="M4" s="89"/>
      <c r="N4" s="89"/>
      <c r="O4" s="89"/>
      <c r="P4" s="89"/>
      <c r="Q4" s="89"/>
      <c r="R4" s="89"/>
      <c r="S4" s="89"/>
      <c r="T4" s="89"/>
      <c r="U4" s="89"/>
      <c r="V4" s="89"/>
    </row>
    <row r="5" spans="1:22" x14ac:dyDescent="0.25">
      <c r="A5" s="12"/>
      <c r="B5" s="89"/>
      <c r="C5" s="89"/>
      <c r="D5" s="89"/>
      <c r="E5" s="89"/>
      <c r="F5" s="89"/>
      <c r="G5" s="89"/>
      <c r="H5" s="89"/>
      <c r="I5" s="89"/>
      <c r="J5" s="89"/>
      <c r="K5" s="89"/>
      <c r="L5" s="89"/>
      <c r="M5" s="89"/>
      <c r="N5" s="89"/>
      <c r="O5" s="89"/>
      <c r="P5" s="89"/>
      <c r="Q5" s="89"/>
      <c r="R5" s="89"/>
      <c r="S5" s="89"/>
      <c r="T5" s="89"/>
      <c r="U5" s="89"/>
      <c r="V5" s="89"/>
    </row>
    <row r="6" spans="1:22" ht="38.25" customHeight="1" x14ac:dyDescent="0.25">
      <c r="A6" s="12"/>
      <c r="B6" s="90" t="s">
        <v>132</v>
      </c>
      <c r="C6" s="90"/>
      <c r="D6" s="90"/>
      <c r="E6" s="90"/>
      <c r="F6" s="90"/>
      <c r="G6" s="90"/>
      <c r="H6" s="90"/>
      <c r="I6" s="90"/>
      <c r="J6" s="90"/>
      <c r="K6" s="90"/>
      <c r="L6" s="90"/>
      <c r="M6" s="90"/>
      <c r="N6" s="90"/>
      <c r="O6" s="90"/>
      <c r="P6" s="90"/>
      <c r="Q6" s="90"/>
      <c r="R6" s="90"/>
      <c r="S6" s="90"/>
      <c r="T6" s="90"/>
      <c r="U6" s="90"/>
      <c r="V6" s="90"/>
    </row>
    <row r="7" spans="1:22" x14ac:dyDescent="0.25">
      <c r="A7" s="12"/>
      <c r="B7" s="90"/>
      <c r="C7" s="90"/>
      <c r="D7" s="90"/>
      <c r="E7" s="90"/>
      <c r="F7" s="90"/>
      <c r="G7" s="90"/>
      <c r="H7" s="90"/>
      <c r="I7" s="90"/>
      <c r="J7" s="90"/>
      <c r="K7" s="90"/>
      <c r="L7" s="90"/>
      <c r="M7" s="90"/>
      <c r="N7" s="90"/>
      <c r="O7" s="90"/>
      <c r="P7" s="90"/>
      <c r="Q7" s="90"/>
      <c r="R7" s="90"/>
      <c r="S7" s="90"/>
      <c r="T7" s="90"/>
      <c r="U7" s="90"/>
      <c r="V7" s="90"/>
    </row>
    <row r="8" spans="1:22" ht="25.5" customHeight="1" x14ac:dyDescent="0.25">
      <c r="A8" s="12"/>
      <c r="B8" s="90" t="s">
        <v>133</v>
      </c>
      <c r="C8" s="90"/>
      <c r="D8" s="90"/>
      <c r="E8" s="90"/>
      <c r="F8" s="90"/>
      <c r="G8" s="90"/>
      <c r="H8" s="90"/>
      <c r="I8" s="90"/>
      <c r="J8" s="90"/>
      <c r="K8" s="90"/>
      <c r="L8" s="90"/>
      <c r="M8" s="90"/>
      <c r="N8" s="90"/>
      <c r="O8" s="90"/>
      <c r="P8" s="90"/>
      <c r="Q8" s="90"/>
      <c r="R8" s="90"/>
      <c r="S8" s="90"/>
      <c r="T8" s="90"/>
      <c r="U8" s="90"/>
      <c r="V8" s="90"/>
    </row>
    <row r="9" spans="1:22" x14ac:dyDescent="0.25">
      <c r="A9" s="12"/>
      <c r="B9" s="89"/>
      <c r="C9" s="89"/>
      <c r="D9" s="89"/>
      <c r="E9" s="89"/>
      <c r="F9" s="89"/>
      <c r="G9" s="89"/>
      <c r="H9" s="89"/>
      <c r="I9" s="89"/>
      <c r="J9" s="89"/>
      <c r="K9" s="89"/>
      <c r="L9" s="89"/>
      <c r="M9" s="89"/>
      <c r="N9" s="89"/>
      <c r="O9" s="89"/>
      <c r="P9" s="89"/>
      <c r="Q9" s="89"/>
      <c r="R9" s="89"/>
      <c r="S9" s="89"/>
      <c r="T9" s="89"/>
      <c r="U9" s="89"/>
      <c r="V9" s="89"/>
    </row>
    <row r="10" spans="1:22" x14ac:dyDescent="0.25">
      <c r="A10" s="12"/>
      <c r="B10" s="90" t="s">
        <v>134</v>
      </c>
      <c r="C10" s="90"/>
      <c r="D10" s="90"/>
      <c r="E10" s="90"/>
      <c r="F10" s="90"/>
      <c r="G10" s="90"/>
      <c r="H10" s="90"/>
      <c r="I10" s="90"/>
      <c r="J10" s="90"/>
      <c r="K10" s="90"/>
      <c r="L10" s="90"/>
      <c r="M10" s="90"/>
      <c r="N10" s="90"/>
      <c r="O10" s="90"/>
      <c r="P10" s="90"/>
      <c r="Q10" s="90"/>
      <c r="R10" s="90"/>
      <c r="S10" s="90"/>
      <c r="T10" s="90"/>
      <c r="U10" s="90"/>
      <c r="V10" s="90"/>
    </row>
    <row r="11" spans="1:22" x14ac:dyDescent="0.25">
      <c r="A11" s="12"/>
      <c r="B11" s="89"/>
      <c r="C11" s="89"/>
      <c r="D11" s="89"/>
      <c r="E11" s="89"/>
      <c r="F11" s="89"/>
      <c r="G11" s="89"/>
      <c r="H11" s="89"/>
      <c r="I11" s="89"/>
      <c r="J11" s="89"/>
      <c r="K11" s="89"/>
      <c r="L11" s="89"/>
      <c r="M11" s="89"/>
      <c r="N11" s="89"/>
      <c r="O11" s="89"/>
      <c r="P11" s="89"/>
      <c r="Q11" s="89"/>
      <c r="R11" s="89"/>
      <c r="S11" s="89"/>
      <c r="T11" s="89"/>
      <c r="U11" s="89"/>
      <c r="V11" s="89"/>
    </row>
    <row r="12" spans="1:22" x14ac:dyDescent="0.25">
      <c r="A12" s="12"/>
      <c r="B12" s="42"/>
      <c r="C12" s="43"/>
      <c r="D12" s="21" t="s">
        <v>135</v>
      </c>
      <c r="E12" s="43"/>
      <c r="F12" s="44" t="s">
        <v>138</v>
      </c>
      <c r="G12" s="44"/>
      <c r="H12" s="43"/>
      <c r="I12" s="44" t="s">
        <v>139</v>
      </c>
      <c r="J12" s="44"/>
      <c r="K12" s="43"/>
      <c r="L12" s="44" t="s">
        <v>140</v>
      </c>
      <c r="M12" s="44"/>
      <c r="N12" s="43"/>
      <c r="O12" s="44" t="s">
        <v>141</v>
      </c>
      <c r="P12" s="44"/>
      <c r="Q12" s="43"/>
      <c r="R12" s="44" t="s">
        <v>143</v>
      </c>
      <c r="S12" s="44"/>
      <c r="T12" s="43"/>
      <c r="U12" s="44" t="s">
        <v>144</v>
      </c>
      <c r="V12" s="43"/>
    </row>
    <row r="13" spans="1:22" x14ac:dyDescent="0.25">
      <c r="A13" s="12"/>
      <c r="B13" s="42"/>
      <c r="C13" s="43"/>
      <c r="D13" s="21" t="s">
        <v>136</v>
      </c>
      <c r="E13" s="43"/>
      <c r="F13" s="44"/>
      <c r="G13" s="44"/>
      <c r="H13" s="43"/>
      <c r="I13" s="44"/>
      <c r="J13" s="44"/>
      <c r="K13" s="43"/>
      <c r="L13" s="44"/>
      <c r="M13" s="44"/>
      <c r="N13" s="43"/>
      <c r="O13" s="44" t="s">
        <v>142</v>
      </c>
      <c r="P13" s="44"/>
      <c r="Q13" s="43"/>
      <c r="R13" s="44" t="s">
        <v>142</v>
      </c>
      <c r="S13" s="44"/>
      <c r="T13" s="43"/>
      <c r="U13" s="44"/>
      <c r="V13" s="43"/>
    </row>
    <row r="14" spans="1:22" ht="15.75" thickBot="1" x14ac:dyDescent="0.3">
      <c r="A14" s="12"/>
      <c r="B14" s="42"/>
      <c r="C14" s="43"/>
      <c r="D14" s="22" t="s">
        <v>137</v>
      </c>
      <c r="E14" s="43"/>
      <c r="F14" s="45"/>
      <c r="G14" s="45"/>
      <c r="H14" s="43"/>
      <c r="I14" s="45"/>
      <c r="J14" s="45"/>
      <c r="K14" s="43"/>
      <c r="L14" s="45"/>
      <c r="M14" s="45"/>
      <c r="N14" s="43"/>
      <c r="O14" s="46"/>
      <c r="P14" s="46"/>
      <c r="Q14" s="43"/>
      <c r="R14" s="46"/>
      <c r="S14" s="46"/>
      <c r="T14" s="43"/>
      <c r="U14" s="45"/>
      <c r="V14" s="43"/>
    </row>
    <row r="15" spans="1:22" ht="15.75" x14ac:dyDescent="0.25">
      <c r="A15" s="12"/>
      <c r="B15" s="23" t="s">
        <v>145</v>
      </c>
      <c r="C15" s="24"/>
      <c r="D15" s="25">
        <v>16.010000000000002</v>
      </c>
      <c r="E15" s="26" t="s">
        <v>146</v>
      </c>
      <c r="F15" s="47">
        <v>35135941</v>
      </c>
      <c r="G15" s="47"/>
      <c r="H15" s="24"/>
      <c r="I15" s="47">
        <v>6109429</v>
      </c>
      <c r="J15" s="47"/>
      <c r="K15" s="24"/>
      <c r="L15" s="47">
        <v>30017854</v>
      </c>
      <c r="M15" s="47"/>
      <c r="N15" s="24"/>
      <c r="O15" s="48" t="s">
        <v>147</v>
      </c>
      <c r="P15" s="48"/>
      <c r="Q15" s="26" t="s">
        <v>148</v>
      </c>
      <c r="R15" s="48" t="s">
        <v>149</v>
      </c>
      <c r="S15" s="48"/>
      <c r="T15" s="26" t="s">
        <v>148</v>
      </c>
      <c r="U15" s="29" t="s">
        <v>150</v>
      </c>
      <c r="V15" s="24"/>
    </row>
    <row r="16" spans="1:22" ht="15.75" x14ac:dyDescent="0.25">
      <c r="A16" s="12"/>
      <c r="B16" s="30" t="s">
        <v>151</v>
      </c>
      <c r="C16" s="31"/>
      <c r="D16" s="32">
        <v>0</v>
      </c>
      <c r="E16" s="19" t="s">
        <v>146</v>
      </c>
      <c r="F16" s="49" t="s">
        <v>152</v>
      </c>
      <c r="G16" s="49"/>
      <c r="H16" s="31"/>
      <c r="I16" s="50" t="s">
        <v>153</v>
      </c>
      <c r="J16" s="50"/>
      <c r="K16" s="19" t="s">
        <v>148</v>
      </c>
      <c r="L16" s="49" t="s">
        <v>152</v>
      </c>
      <c r="M16" s="49"/>
      <c r="N16" s="31"/>
      <c r="O16" s="50" t="s">
        <v>154</v>
      </c>
      <c r="P16" s="50"/>
      <c r="Q16" s="19" t="s">
        <v>148</v>
      </c>
      <c r="R16" s="49" t="s">
        <v>152</v>
      </c>
      <c r="S16" s="49"/>
      <c r="T16" s="31"/>
      <c r="U16" s="33" t="s">
        <v>150</v>
      </c>
      <c r="V16" s="31"/>
    </row>
    <row r="17" spans="1:22" ht="15.75" x14ac:dyDescent="0.25">
      <c r="A17" s="12"/>
      <c r="B17" s="23" t="s">
        <v>155</v>
      </c>
      <c r="C17" s="24"/>
      <c r="D17" s="28">
        <v>20.010000000000002</v>
      </c>
      <c r="E17" s="26" t="s">
        <v>146</v>
      </c>
      <c r="F17" s="51">
        <v>43919926</v>
      </c>
      <c r="G17" s="51"/>
      <c r="H17" s="24"/>
      <c r="I17" s="51">
        <v>5371945</v>
      </c>
      <c r="J17" s="51"/>
      <c r="K17" s="24"/>
      <c r="L17" s="51">
        <v>34600181</v>
      </c>
      <c r="M17" s="51"/>
      <c r="N17" s="24"/>
      <c r="O17" s="52" t="s">
        <v>156</v>
      </c>
      <c r="P17" s="52"/>
      <c r="Q17" s="26" t="s">
        <v>148</v>
      </c>
      <c r="R17" s="52" t="s">
        <v>157</v>
      </c>
      <c r="S17" s="52"/>
      <c r="T17" s="26" t="s">
        <v>148</v>
      </c>
      <c r="U17" s="34" t="s">
        <v>150</v>
      </c>
      <c r="V17" s="24"/>
    </row>
    <row r="18" spans="1:22" ht="15.75" x14ac:dyDescent="0.25">
      <c r="A18" s="12"/>
      <c r="B18" s="30" t="s">
        <v>158</v>
      </c>
      <c r="C18" s="31"/>
      <c r="D18" s="32">
        <v>11</v>
      </c>
      <c r="E18" s="19" t="s">
        <v>146</v>
      </c>
      <c r="F18" s="53">
        <v>24155959</v>
      </c>
      <c r="G18" s="53"/>
      <c r="H18" s="31"/>
      <c r="I18" s="53">
        <v>6196491</v>
      </c>
      <c r="J18" s="53"/>
      <c r="K18" s="31"/>
      <c r="L18" s="53">
        <v>18962783</v>
      </c>
      <c r="M18" s="53"/>
      <c r="N18" s="31"/>
      <c r="O18" s="50" t="s">
        <v>159</v>
      </c>
      <c r="P18" s="50"/>
      <c r="Q18" s="19" t="s">
        <v>148</v>
      </c>
      <c r="R18" s="50" t="s">
        <v>160</v>
      </c>
      <c r="S18" s="50"/>
      <c r="T18" s="19" t="s">
        <v>148</v>
      </c>
      <c r="U18" s="33" t="s">
        <v>150</v>
      </c>
      <c r="V18" s="31"/>
    </row>
    <row r="19" spans="1:22" ht="15.75" x14ac:dyDescent="0.25">
      <c r="A19" s="12"/>
      <c r="B19" s="23" t="s">
        <v>161</v>
      </c>
      <c r="C19" s="24"/>
      <c r="D19" s="28">
        <v>11</v>
      </c>
      <c r="E19" s="26" t="s">
        <v>146</v>
      </c>
      <c r="F19" s="51">
        <v>24155960</v>
      </c>
      <c r="G19" s="51"/>
      <c r="H19" s="24"/>
      <c r="I19" s="51">
        <v>5249513</v>
      </c>
      <c r="J19" s="51"/>
      <c r="K19" s="24"/>
      <c r="L19" s="51">
        <v>21004423</v>
      </c>
      <c r="M19" s="51"/>
      <c r="N19" s="24"/>
      <c r="O19" s="52" t="s">
        <v>162</v>
      </c>
      <c r="P19" s="52"/>
      <c r="Q19" s="26" t="s">
        <v>148</v>
      </c>
      <c r="R19" s="52" t="s">
        <v>163</v>
      </c>
      <c r="S19" s="52"/>
      <c r="T19" s="26" t="s">
        <v>148</v>
      </c>
      <c r="U19" s="34" t="s">
        <v>150</v>
      </c>
      <c r="V19" s="24"/>
    </row>
    <row r="20" spans="1:22" ht="15.75" x14ac:dyDescent="0.25">
      <c r="A20" s="12"/>
      <c r="B20" s="30" t="s">
        <v>164</v>
      </c>
      <c r="C20" s="31"/>
      <c r="D20" s="32">
        <v>16.010000000000002</v>
      </c>
      <c r="E20" s="19" t="s">
        <v>146</v>
      </c>
      <c r="F20" s="53">
        <v>35135941</v>
      </c>
      <c r="G20" s="53"/>
      <c r="H20" s="31"/>
      <c r="I20" s="53">
        <v>2681711</v>
      </c>
      <c r="J20" s="53"/>
      <c r="K20" s="31"/>
      <c r="L20" s="53">
        <v>35682511</v>
      </c>
      <c r="M20" s="53"/>
      <c r="N20" s="31"/>
      <c r="O20" s="50" t="s">
        <v>165</v>
      </c>
      <c r="P20" s="50"/>
      <c r="Q20" s="19" t="s">
        <v>148</v>
      </c>
      <c r="R20" s="49" t="s">
        <v>152</v>
      </c>
      <c r="S20" s="49"/>
      <c r="T20" s="31"/>
      <c r="U20" s="33" t="s">
        <v>166</v>
      </c>
      <c r="V20" s="31"/>
    </row>
    <row r="21" spans="1:22" ht="15.75" x14ac:dyDescent="0.25">
      <c r="A21" s="12"/>
      <c r="B21" s="23" t="s">
        <v>167</v>
      </c>
      <c r="C21" s="24"/>
      <c r="D21" s="28">
        <v>11</v>
      </c>
      <c r="E21" s="26" t="s">
        <v>146</v>
      </c>
      <c r="F21" s="51">
        <v>24155959</v>
      </c>
      <c r="G21" s="51"/>
      <c r="H21" s="24"/>
      <c r="I21" s="51">
        <v>3350358</v>
      </c>
      <c r="J21" s="51"/>
      <c r="K21" s="24"/>
      <c r="L21" s="51">
        <v>23243054</v>
      </c>
      <c r="M21" s="51"/>
      <c r="N21" s="24"/>
      <c r="O21" s="52" t="s">
        <v>168</v>
      </c>
      <c r="P21" s="52"/>
      <c r="Q21" s="26" t="s">
        <v>148</v>
      </c>
      <c r="R21" s="54" t="s">
        <v>152</v>
      </c>
      <c r="S21" s="54"/>
      <c r="T21" s="24"/>
      <c r="U21" s="34" t="s">
        <v>150</v>
      </c>
      <c r="V21" s="24"/>
    </row>
    <row r="22" spans="1:22" ht="16.5" thickBot="1" x14ac:dyDescent="0.3">
      <c r="A22" s="12"/>
      <c r="B22" s="30" t="s">
        <v>169</v>
      </c>
      <c r="C22" s="31"/>
      <c r="D22" s="35">
        <v>15.01</v>
      </c>
      <c r="E22" s="19" t="s">
        <v>146</v>
      </c>
      <c r="F22" s="55">
        <v>32939945</v>
      </c>
      <c r="G22" s="55"/>
      <c r="H22" s="31"/>
      <c r="I22" s="55">
        <v>7623039</v>
      </c>
      <c r="J22" s="55"/>
      <c r="K22" s="31"/>
      <c r="L22" s="55">
        <v>25765950</v>
      </c>
      <c r="M22" s="55"/>
      <c r="N22" s="31"/>
      <c r="O22" s="56" t="s">
        <v>170</v>
      </c>
      <c r="P22" s="56"/>
      <c r="Q22" s="19" t="s">
        <v>148</v>
      </c>
      <c r="R22" s="56" t="s">
        <v>171</v>
      </c>
      <c r="S22" s="56"/>
      <c r="T22" s="19" t="s">
        <v>148</v>
      </c>
      <c r="U22" s="33" t="s">
        <v>150</v>
      </c>
      <c r="V22" s="31"/>
    </row>
    <row r="23" spans="1:22" ht="15.75" x14ac:dyDescent="0.25">
      <c r="A23" s="12"/>
      <c r="B23" s="23"/>
      <c r="C23" s="24"/>
      <c r="D23" s="36"/>
      <c r="E23" s="24"/>
      <c r="F23" s="57"/>
      <c r="G23" s="57"/>
      <c r="H23" s="24"/>
      <c r="I23" s="57"/>
      <c r="J23" s="57"/>
      <c r="K23" s="24"/>
      <c r="L23" s="57"/>
      <c r="M23" s="57"/>
      <c r="N23" s="24"/>
      <c r="O23" s="57"/>
      <c r="P23" s="57"/>
      <c r="Q23" s="24"/>
      <c r="R23" s="57"/>
      <c r="S23" s="57"/>
      <c r="T23" s="24"/>
      <c r="U23" s="37"/>
      <c r="V23" s="24"/>
    </row>
    <row r="24" spans="1:22" ht="16.5" thickBot="1" x14ac:dyDescent="0.3">
      <c r="A24" s="12"/>
      <c r="B24" s="30"/>
      <c r="C24" s="31"/>
      <c r="D24" s="38">
        <v>100.04</v>
      </c>
      <c r="E24" s="19" t="s">
        <v>146</v>
      </c>
      <c r="F24" s="39" t="s">
        <v>172</v>
      </c>
      <c r="G24" s="40">
        <v>219599631</v>
      </c>
      <c r="H24" s="31"/>
      <c r="I24" s="39" t="s">
        <v>172</v>
      </c>
      <c r="J24" s="40">
        <v>33661443</v>
      </c>
      <c r="K24" s="31"/>
      <c r="L24" s="39" t="s">
        <v>172</v>
      </c>
      <c r="M24" s="40">
        <v>189276756</v>
      </c>
      <c r="N24" s="31"/>
      <c r="O24" s="39" t="s">
        <v>172</v>
      </c>
      <c r="P24" s="38" t="s">
        <v>173</v>
      </c>
      <c r="Q24" s="19" t="s">
        <v>148</v>
      </c>
      <c r="R24" s="39" t="s">
        <v>172</v>
      </c>
      <c r="S24" s="38" t="s">
        <v>174</v>
      </c>
      <c r="T24" s="19" t="s">
        <v>148</v>
      </c>
      <c r="U24" s="41"/>
      <c r="V24" s="31"/>
    </row>
    <row r="25" spans="1:22" ht="15.75" thickTop="1" x14ac:dyDescent="0.25">
      <c r="A25" s="12"/>
      <c r="B25" s="89"/>
      <c r="C25" s="89"/>
      <c r="D25" s="89"/>
      <c r="E25" s="89"/>
      <c r="F25" s="89"/>
      <c r="G25" s="89"/>
      <c r="H25" s="89"/>
      <c r="I25" s="89"/>
      <c r="J25" s="89"/>
      <c r="K25" s="89"/>
      <c r="L25" s="89"/>
      <c r="M25" s="89"/>
      <c r="N25" s="89"/>
      <c r="O25" s="89"/>
      <c r="P25" s="89"/>
      <c r="Q25" s="89"/>
      <c r="R25" s="89"/>
      <c r="S25" s="89"/>
      <c r="T25" s="89"/>
      <c r="U25" s="89"/>
      <c r="V25" s="89"/>
    </row>
    <row r="26" spans="1:22" x14ac:dyDescent="0.25">
      <c r="A26" s="12"/>
      <c r="B26" s="91" t="s">
        <v>175</v>
      </c>
      <c r="C26" s="91"/>
      <c r="D26" s="91"/>
      <c r="E26" s="91"/>
      <c r="F26" s="91"/>
      <c r="G26" s="91"/>
      <c r="H26" s="91"/>
      <c r="I26" s="91"/>
      <c r="J26" s="91"/>
      <c r="K26" s="91"/>
      <c r="L26" s="91"/>
      <c r="M26" s="91"/>
      <c r="N26" s="91"/>
      <c r="O26" s="91"/>
      <c r="P26" s="91"/>
      <c r="Q26" s="91"/>
      <c r="R26" s="91"/>
      <c r="S26" s="91"/>
      <c r="T26" s="91"/>
      <c r="U26" s="91"/>
      <c r="V26" s="91"/>
    </row>
    <row r="27" spans="1:22" x14ac:dyDescent="0.25">
      <c r="A27" s="12"/>
      <c r="B27" s="90"/>
      <c r="C27" s="90"/>
      <c r="D27" s="90"/>
      <c r="E27" s="90"/>
      <c r="F27" s="90"/>
      <c r="G27" s="90"/>
      <c r="H27" s="90"/>
      <c r="I27" s="90"/>
      <c r="J27" s="90"/>
      <c r="K27" s="90"/>
      <c r="L27" s="90"/>
      <c r="M27" s="90"/>
      <c r="N27" s="90"/>
      <c r="O27" s="90"/>
      <c r="P27" s="90"/>
      <c r="Q27" s="90"/>
      <c r="R27" s="90"/>
      <c r="S27" s="90"/>
      <c r="T27" s="90"/>
      <c r="U27" s="90"/>
      <c r="V27" s="90"/>
    </row>
    <row r="28" spans="1:22" x14ac:dyDescent="0.25">
      <c r="A28" s="12"/>
      <c r="B28" s="89" t="s">
        <v>176</v>
      </c>
      <c r="C28" s="89"/>
      <c r="D28" s="89"/>
      <c r="E28" s="89"/>
      <c r="F28" s="89"/>
      <c r="G28" s="89"/>
      <c r="H28" s="89"/>
      <c r="I28" s="89"/>
      <c r="J28" s="89"/>
      <c r="K28" s="89"/>
      <c r="L28" s="89"/>
      <c r="M28" s="89"/>
      <c r="N28" s="89"/>
      <c r="O28" s="89"/>
      <c r="P28" s="89"/>
      <c r="Q28" s="89"/>
      <c r="R28" s="89"/>
      <c r="S28" s="89"/>
      <c r="T28" s="89"/>
      <c r="U28" s="89"/>
      <c r="V28" s="89"/>
    </row>
    <row r="29" spans="1:22" x14ac:dyDescent="0.25">
      <c r="A29" s="12"/>
      <c r="B29" s="90"/>
      <c r="C29" s="90"/>
      <c r="D29" s="90"/>
      <c r="E29" s="90"/>
      <c r="F29" s="90"/>
      <c r="G29" s="90"/>
      <c r="H29" s="90"/>
      <c r="I29" s="90"/>
      <c r="J29" s="90"/>
      <c r="K29" s="90"/>
      <c r="L29" s="90"/>
      <c r="M29" s="90"/>
      <c r="N29" s="90"/>
      <c r="O29" s="90"/>
      <c r="P29" s="90"/>
      <c r="Q29" s="90"/>
      <c r="R29" s="90"/>
      <c r="S29" s="90"/>
      <c r="T29" s="90"/>
      <c r="U29" s="90"/>
      <c r="V29" s="90"/>
    </row>
    <row r="30" spans="1:22" x14ac:dyDescent="0.25">
      <c r="A30" s="12"/>
      <c r="B30" s="42"/>
      <c r="C30" s="43"/>
      <c r="D30" s="21" t="s">
        <v>135</v>
      </c>
      <c r="E30" s="43"/>
      <c r="F30" s="44" t="s">
        <v>138</v>
      </c>
      <c r="G30" s="44"/>
      <c r="H30" s="43"/>
      <c r="I30" s="44" t="s">
        <v>139</v>
      </c>
      <c r="J30" s="44"/>
      <c r="K30" s="43"/>
      <c r="L30" s="44" t="s">
        <v>177</v>
      </c>
      <c r="M30" s="44"/>
      <c r="N30" s="43"/>
      <c r="O30" s="44" t="s">
        <v>141</v>
      </c>
      <c r="P30" s="44"/>
      <c r="Q30" s="43"/>
      <c r="R30" s="44" t="s">
        <v>143</v>
      </c>
      <c r="S30" s="44"/>
      <c r="T30" s="43"/>
      <c r="U30" s="44" t="s">
        <v>144</v>
      </c>
      <c r="V30" s="43"/>
    </row>
    <row r="31" spans="1:22" x14ac:dyDescent="0.25">
      <c r="A31" s="12"/>
      <c r="B31" s="42"/>
      <c r="C31" s="43"/>
      <c r="D31" s="21" t="s">
        <v>136</v>
      </c>
      <c r="E31" s="43"/>
      <c r="F31" s="44"/>
      <c r="G31" s="44"/>
      <c r="H31" s="43"/>
      <c r="I31" s="44"/>
      <c r="J31" s="44"/>
      <c r="K31" s="43"/>
      <c r="L31" s="44"/>
      <c r="M31" s="44"/>
      <c r="N31" s="43"/>
      <c r="O31" s="44" t="s">
        <v>142</v>
      </c>
      <c r="P31" s="44"/>
      <c r="Q31" s="43"/>
      <c r="R31" s="44" t="s">
        <v>142</v>
      </c>
      <c r="S31" s="44"/>
      <c r="T31" s="43"/>
      <c r="U31" s="44"/>
      <c r="V31" s="43"/>
    </row>
    <row r="32" spans="1:22" ht="15.75" thickBot="1" x14ac:dyDescent="0.3">
      <c r="A32" s="12"/>
      <c r="B32" s="42"/>
      <c r="C32" s="43"/>
      <c r="D32" s="22" t="s">
        <v>137</v>
      </c>
      <c r="E32" s="43"/>
      <c r="F32" s="45"/>
      <c r="G32" s="45"/>
      <c r="H32" s="43"/>
      <c r="I32" s="45"/>
      <c r="J32" s="45"/>
      <c r="K32" s="43"/>
      <c r="L32" s="45"/>
      <c r="M32" s="45"/>
      <c r="N32" s="43"/>
      <c r="O32" s="46"/>
      <c r="P32" s="46"/>
      <c r="Q32" s="43"/>
      <c r="R32" s="46"/>
      <c r="S32" s="46"/>
      <c r="T32" s="43"/>
      <c r="U32" s="45"/>
      <c r="V32" s="43"/>
    </row>
    <row r="33" spans="1:22" ht="15.75" x14ac:dyDescent="0.25">
      <c r="A33" s="12"/>
      <c r="B33" s="23" t="s">
        <v>145</v>
      </c>
      <c r="C33" s="24"/>
      <c r="D33" s="25">
        <v>16.010000000000002</v>
      </c>
      <c r="E33" s="26" t="s">
        <v>146</v>
      </c>
      <c r="F33" s="58" t="s">
        <v>172</v>
      </c>
      <c r="G33" s="27">
        <v>47609112</v>
      </c>
      <c r="H33" s="24"/>
      <c r="I33" s="58" t="s">
        <v>172</v>
      </c>
      <c r="J33" s="25" t="s">
        <v>178</v>
      </c>
      <c r="K33" s="26" t="s">
        <v>148</v>
      </c>
      <c r="L33" s="58" t="s">
        <v>172</v>
      </c>
      <c r="M33" s="27">
        <v>48383987</v>
      </c>
      <c r="N33" s="24"/>
      <c r="O33" s="58" t="s">
        <v>172</v>
      </c>
      <c r="P33" s="25" t="s">
        <v>179</v>
      </c>
      <c r="Q33" s="26" t="s">
        <v>148</v>
      </c>
      <c r="R33" s="58" t="s">
        <v>172</v>
      </c>
      <c r="S33" s="59" t="s">
        <v>152</v>
      </c>
      <c r="T33" s="24"/>
      <c r="U33" s="29" t="s">
        <v>150</v>
      </c>
      <c r="V33" s="24"/>
    </row>
    <row r="34" spans="1:22" ht="15.75" x14ac:dyDescent="0.25">
      <c r="A34" s="12"/>
      <c r="B34" s="30" t="s">
        <v>180</v>
      </c>
      <c r="C34" s="31"/>
      <c r="D34" s="32">
        <v>10.01</v>
      </c>
      <c r="E34" s="19" t="s">
        <v>146</v>
      </c>
      <c r="F34" s="53">
        <v>29755695</v>
      </c>
      <c r="G34" s="53"/>
      <c r="H34" s="31"/>
      <c r="I34" s="50" t="s">
        <v>181</v>
      </c>
      <c r="J34" s="50"/>
      <c r="K34" s="19" t="s">
        <v>148</v>
      </c>
      <c r="L34" s="53">
        <v>40493981</v>
      </c>
      <c r="M34" s="53"/>
      <c r="N34" s="31"/>
      <c r="O34" s="50" t="s">
        <v>182</v>
      </c>
      <c r="P34" s="50"/>
      <c r="Q34" s="19" t="s">
        <v>148</v>
      </c>
      <c r="R34" s="49" t="s">
        <v>152</v>
      </c>
      <c r="S34" s="49"/>
      <c r="T34" s="31"/>
      <c r="U34" s="33" t="s">
        <v>150</v>
      </c>
      <c r="V34" s="31"/>
    </row>
    <row r="35" spans="1:22" ht="15.75" x14ac:dyDescent="0.25">
      <c r="A35" s="12"/>
      <c r="B35" s="23" t="s">
        <v>155</v>
      </c>
      <c r="C35" s="24"/>
      <c r="D35" s="28">
        <v>17.02</v>
      </c>
      <c r="E35" s="26" t="s">
        <v>146</v>
      </c>
      <c r="F35" s="51">
        <v>50584682</v>
      </c>
      <c r="G35" s="51"/>
      <c r="H35" s="24"/>
      <c r="I35" s="51">
        <v>4851535</v>
      </c>
      <c r="J35" s="51"/>
      <c r="K35" s="24"/>
      <c r="L35" s="51">
        <v>42814840</v>
      </c>
      <c r="M35" s="51"/>
      <c r="N35" s="24"/>
      <c r="O35" s="52" t="s">
        <v>183</v>
      </c>
      <c r="P35" s="52"/>
      <c r="Q35" s="26" t="s">
        <v>148</v>
      </c>
      <c r="R35" s="52" t="s">
        <v>184</v>
      </c>
      <c r="S35" s="52"/>
      <c r="T35" s="26" t="s">
        <v>148</v>
      </c>
      <c r="U35" s="34" t="s">
        <v>150</v>
      </c>
      <c r="V35" s="24"/>
    </row>
    <row r="36" spans="1:22" ht="15.75" x14ac:dyDescent="0.25">
      <c r="A36" s="12"/>
      <c r="B36" s="30" t="s">
        <v>158</v>
      </c>
      <c r="C36" s="31"/>
      <c r="D36" s="32">
        <v>10.01</v>
      </c>
      <c r="E36" s="19" t="s">
        <v>146</v>
      </c>
      <c r="F36" s="53">
        <v>29755695</v>
      </c>
      <c r="G36" s="53"/>
      <c r="H36" s="31"/>
      <c r="I36" s="50" t="s">
        <v>185</v>
      </c>
      <c r="J36" s="50"/>
      <c r="K36" s="19" t="s">
        <v>148</v>
      </c>
      <c r="L36" s="53">
        <v>29271612</v>
      </c>
      <c r="M36" s="53"/>
      <c r="N36" s="31"/>
      <c r="O36" s="50" t="s">
        <v>186</v>
      </c>
      <c r="P36" s="50"/>
      <c r="Q36" s="19" t="s">
        <v>148</v>
      </c>
      <c r="R36" s="49" t="s">
        <v>152</v>
      </c>
      <c r="S36" s="49"/>
      <c r="T36" s="31"/>
      <c r="U36" s="33" t="s">
        <v>150</v>
      </c>
      <c r="V36" s="31"/>
    </row>
    <row r="37" spans="1:22" ht="15.75" x14ac:dyDescent="0.25">
      <c r="A37" s="12"/>
      <c r="B37" s="23" t="s">
        <v>161</v>
      </c>
      <c r="C37" s="24"/>
      <c r="D37" s="28">
        <v>10.01</v>
      </c>
      <c r="E37" s="26" t="s">
        <v>146</v>
      </c>
      <c r="F37" s="51">
        <v>29755701</v>
      </c>
      <c r="G37" s="51"/>
      <c r="H37" s="24"/>
      <c r="I37" s="52" t="s">
        <v>187</v>
      </c>
      <c r="J37" s="52"/>
      <c r="K37" s="26" t="s">
        <v>148</v>
      </c>
      <c r="L37" s="51">
        <v>32368986</v>
      </c>
      <c r="M37" s="51"/>
      <c r="N37" s="24"/>
      <c r="O37" s="52" t="s">
        <v>188</v>
      </c>
      <c r="P37" s="52"/>
      <c r="Q37" s="26" t="s">
        <v>148</v>
      </c>
      <c r="R37" s="54" t="s">
        <v>152</v>
      </c>
      <c r="S37" s="54"/>
      <c r="T37" s="24"/>
      <c r="U37" s="34" t="s">
        <v>150</v>
      </c>
      <c r="V37" s="24"/>
    </row>
    <row r="38" spans="1:22" ht="15.75" x14ac:dyDescent="0.25">
      <c r="A38" s="12"/>
      <c r="B38" s="30" t="s">
        <v>164</v>
      </c>
      <c r="C38" s="31"/>
      <c r="D38" s="32">
        <v>17.02</v>
      </c>
      <c r="E38" s="19" t="s">
        <v>146</v>
      </c>
      <c r="F38" s="53">
        <v>50584682</v>
      </c>
      <c r="G38" s="53"/>
      <c r="H38" s="31"/>
      <c r="I38" s="50" t="s">
        <v>189</v>
      </c>
      <c r="J38" s="50"/>
      <c r="K38" s="19" t="s">
        <v>148</v>
      </c>
      <c r="L38" s="53">
        <v>54095167</v>
      </c>
      <c r="M38" s="53"/>
      <c r="N38" s="31"/>
      <c r="O38" s="50" t="s">
        <v>190</v>
      </c>
      <c r="P38" s="50"/>
      <c r="Q38" s="19" t="s">
        <v>148</v>
      </c>
      <c r="R38" s="50" t="s">
        <v>191</v>
      </c>
      <c r="S38" s="50"/>
      <c r="T38" s="19" t="s">
        <v>148</v>
      </c>
      <c r="U38" s="33" t="s">
        <v>166</v>
      </c>
      <c r="V38" s="31"/>
    </row>
    <row r="39" spans="1:22" ht="15.75" x14ac:dyDescent="0.25">
      <c r="A39" s="12"/>
      <c r="B39" s="23" t="s">
        <v>167</v>
      </c>
      <c r="C39" s="24"/>
      <c r="D39" s="28">
        <v>10.01</v>
      </c>
      <c r="E39" s="26" t="s">
        <v>146</v>
      </c>
      <c r="F39" s="51">
        <v>29755698</v>
      </c>
      <c r="G39" s="51"/>
      <c r="H39" s="24"/>
      <c r="I39" s="52" t="s">
        <v>192</v>
      </c>
      <c r="J39" s="52"/>
      <c r="K39" s="26" t="s">
        <v>148</v>
      </c>
      <c r="L39" s="51">
        <v>33877844</v>
      </c>
      <c r="M39" s="51"/>
      <c r="N39" s="24"/>
      <c r="O39" s="52" t="s">
        <v>193</v>
      </c>
      <c r="P39" s="52"/>
      <c r="Q39" s="26" t="s">
        <v>148</v>
      </c>
      <c r="R39" s="54" t="s">
        <v>152</v>
      </c>
      <c r="S39" s="54"/>
      <c r="T39" s="24"/>
      <c r="U39" s="34" t="s">
        <v>150</v>
      </c>
      <c r="V39" s="24"/>
    </row>
    <row r="40" spans="1:22" ht="16.5" thickBot="1" x14ac:dyDescent="0.3">
      <c r="A40" s="12"/>
      <c r="B40" s="30" t="s">
        <v>169</v>
      </c>
      <c r="C40" s="31"/>
      <c r="D40" s="35">
        <v>10.01</v>
      </c>
      <c r="E40" s="19" t="s">
        <v>146</v>
      </c>
      <c r="F40" s="55">
        <v>29755695</v>
      </c>
      <c r="G40" s="55"/>
      <c r="H40" s="31"/>
      <c r="I40" s="55">
        <v>2933172</v>
      </c>
      <c r="J40" s="55"/>
      <c r="K40" s="31"/>
      <c r="L40" s="55">
        <v>29681073</v>
      </c>
      <c r="M40" s="55"/>
      <c r="N40" s="31"/>
      <c r="O40" s="56" t="s">
        <v>194</v>
      </c>
      <c r="P40" s="56"/>
      <c r="Q40" s="19" t="s">
        <v>148</v>
      </c>
      <c r="R40" s="56" t="s">
        <v>195</v>
      </c>
      <c r="S40" s="56"/>
      <c r="T40" s="19" t="s">
        <v>148</v>
      </c>
      <c r="U40" s="33" t="s">
        <v>150</v>
      </c>
      <c r="V40" s="31"/>
    </row>
    <row r="41" spans="1:22" ht="15.75" x14ac:dyDescent="0.25">
      <c r="A41" s="12"/>
      <c r="B41" s="23"/>
      <c r="C41" s="24"/>
      <c r="D41" s="36"/>
      <c r="E41" s="24"/>
      <c r="F41" s="57"/>
      <c r="G41" s="57"/>
      <c r="H41" s="24"/>
      <c r="I41" s="57"/>
      <c r="J41" s="57"/>
      <c r="K41" s="24"/>
      <c r="L41" s="57"/>
      <c r="M41" s="57"/>
      <c r="N41" s="24"/>
      <c r="O41" s="57"/>
      <c r="P41" s="57"/>
      <c r="Q41" s="24"/>
      <c r="R41" s="57"/>
      <c r="S41" s="57"/>
      <c r="T41" s="24"/>
      <c r="U41" s="37"/>
      <c r="V41" s="24"/>
    </row>
    <row r="42" spans="1:22" ht="16.5" thickBot="1" x14ac:dyDescent="0.3">
      <c r="A42" s="12"/>
      <c r="B42" s="30"/>
      <c r="C42" s="31"/>
      <c r="D42" s="38">
        <v>100.1</v>
      </c>
      <c r="E42" s="19" t="s">
        <v>146</v>
      </c>
      <c r="F42" s="39" t="s">
        <v>172</v>
      </c>
      <c r="G42" s="40">
        <v>297556960</v>
      </c>
      <c r="H42" s="31"/>
      <c r="I42" s="39" t="s">
        <v>172</v>
      </c>
      <c r="J42" s="38" t="s">
        <v>196</v>
      </c>
      <c r="K42" s="19" t="s">
        <v>148</v>
      </c>
      <c r="L42" s="39" t="s">
        <v>172</v>
      </c>
      <c r="M42" s="40">
        <v>310987490</v>
      </c>
      <c r="N42" s="31"/>
      <c r="O42" s="39" t="s">
        <v>172</v>
      </c>
      <c r="P42" s="38" t="s">
        <v>197</v>
      </c>
      <c r="Q42" s="19" t="s">
        <v>148</v>
      </c>
      <c r="R42" s="39" t="s">
        <v>172</v>
      </c>
      <c r="S42" s="38" t="s">
        <v>198</v>
      </c>
      <c r="T42" s="19" t="s">
        <v>148</v>
      </c>
      <c r="U42" s="41"/>
      <c r="V42" s="31"/>
    </row>
    <row r="43" spans="1:22" ht="15.75" thickTop="1" x14ac:dyDescent="0.25">
      <c r="A43" s="12"/>
      <c r="B43" s="89"/>
      <c r="C43" s="89"/>
      <c r="D43" s="89"/>
      <c r="E43" s="89"/>
      <c r="F43" s="89"/>
      <c r="G43" s="89"/>
      <c r="H43" s="89"/>
      <c r="I43" s="89"/>
      <c r="J43" s="89"/>
      <c r="K43" s="89"/>
      <c r="L43" s="89"/>
      <c r="M43" s="89"/>
      <c r="N43" s="89"/>
      <c r="O43" s="89"/>
      <c r="P43" s="89"/>
      <c r="Q43" s="89"/>
      <c r="R43" s="89"/>
      <c r="S43" s="89"/>
      <c r="T43" s="89"/>
      <c r="U43" s="89"/>
      <c r="V43" s="89"/>
    </row>
    <row r="44" spans="1:22" x14ac:dyDescent="0.25">
      <c r="A44" s="12"/>
      <c r="B44" s="89" t="s">
        <v>199</v>
      </c>
      <c r="C44" s="89"/>
      <c r="D44" s="89"/>
      <c r="E44" s="89"/>
      <c r="F44" s="89"/>
      <c r="G44" s="89"/>
      <c r="H44" s="89"/>
      <c r="I44" s="89"/>
      <c r="J44" s="89"/>
      <c r="K44" s="89"/>
      <c r="L44" s="89"/>
      <c r="M44" s="89"/>
      <c r="N44" s="89"/>
      <c r="O44" s="89"/>
      <c r="P44" s="89"/>
      <c r="Q44" s="89"/>
      <c r="R44" s="89"/>
      <c r="S44" s="89"/>
      <c r="T44" s="89"/>
      <c r="U44" s="89"/>
      <c r="V44" s="89"/>
    </row>
    <row r="45" spans="1:22" x14ac:dyDescent="0.25">
      <c r="A45" s="12"/>
      <c r="B45" s="89"/>
      <c r="C45" s="89"/>
      <c r="D45" s="89"/>
      <c r="E45" s="89"/>
      <c r="F45" s="89"/>
      <c r="G45" s="89"/>
      <c r="H45" s="89"/>
      <c r="I45" s="89"/>
      <c r="J45" s="89"/>
      <c r="K45" s="89"/>
      <c r="L45" s="89"/>
      <c r="M45" s="89"/>
      <c r="N45" s="89"/>
      <c r="O45" s="89"/>
      <c r="P45" s="89"/>
      <c r="Q45" s="89"/>
      <c r="R45" s="89"/>
      <c r="S45" s="89"/>
      <c r="T45" s="89"/>
      <c r="U45" s="89"/>
      <c r="V45" s="89"/>
    </row>
    <row r="46" spans="1:22" ht="16.5" thickBot="1" x14ac:dyDescent="0.3">
      <c r="A46" s="12"/>
      <c r="B46" s="60"/>
      <c r="C46" s="20"/>
      <c r="D46" s="72" t="s">
        <v>200</v>
      </c>
      <c r="E46" s="72"/>
      <c r="F46" s="72"/>
      <c r="G46" s="72"/>
      <c r="H46" s="72"/>
      <c r="I46" s="72"/>
      <c r="J46" s="72"/>
      <c r="K46" s="72"/>
      <c r="L46" s="20"/>
    </row>
    <row r="47" spans="1:22" ht="16.5" thickBot="1" x14ac:dyDescent="0.3">
      <c r="A47" s="12"/>
      <c r="B47" s="60"/>
      <c r="C47" s="20"/>
      <c r="D47" s="73" t="s">
        <v>201</v>
      </c>
      <c r="E47" s="73"/>
      <c r="F47" s="63"/>
      <c r="G47" s="73" t="s">
        <v>202</v>
      </c>
      <c r="H47" s="73"/>
      <c r="I47" s="63"/>
      <c r="J47" s="73" t="s">
        <v>203</v>
      </c>
      <c r="K47" s="73"/>
      <c r="L47" s="20"/>
    </row>
    <row r="48" spans="1:22" ht="15.75" x14ac:dyDescent="0.25">
      <c r="A48" s="12"/>
      <c r="B48" s="64" t="s">
        <v>204</v>
      </c>
      <c r="C48" s="24"/>
      <c r="D48" s="65" t="s">
        <v>172</v>
      </c>
      <c r="E48" s="66" t="s">
        <v>205</v>
      </c>
      <c r="F48" s="24"/>
      <c r="G48" s="65" t="s">
        <v>172</v>
      </c>
      <c r="H48" s="66" t="s">
        <v>206</v>
      </c>
      <c r="I48" s="24"/>
      <c r="J48" s="65" t="s">
        <v>172</v>
      </c>
      <c r="K48" s="66" t="s">
        <v>207</v>
      </c>
      <c r="L48" s="24"/>
    </row>
    <row r="49" spans="1:22" ht="15.75" x14ac:dyDescent="0.25">
      <c r="A49" s="12"/>
      <c r="B49" s="67" t="s">
        <v>208</v>
      </c>
      <c r="C49" s="31"/>
      <c r="D49" s="74" t="s">
        <v>209</v>
      </c>
      <c r="E49" s="74"/>
      <c r="F49" s="31"/>
      <c r="G49" s="74" t="s">
        <v>210</v>
      </c>
      <c r="H49" s="74"/>
      <c r="I49" s="31"/>
      <c r="J49" s="74" t="s">
        <v>211</v>
      </c>
      <c r="K49" s="74"/>
      <c r="L49" s="31"/>
    </row>
    <row r="50" spans="1:22" ht="15.75" x14ac:dyDescent="0.25">
      <c r="A50" s="12"/>
      <c r="B50" s="64" t="s">
        <v>212</v>
      </c>
      <c r="C50" s="24"/>
      <c r="D50" s="75" t="s">
        <v>213</v>
      </c>
      <c r="E50" s="75"/>
      <c r="F50" s="24"/>
      <c r="G50" s="75" t="s">
        <v>214</v>
      </c>
      <c r="H50" s="75"/>
      <c r="I50" s="24"/>
      <c r="J50" s="75" t="s">
        <v>215</v>
      </c>
      <c r="K50" s="75"/>
      <c r="L50" s="24"/>
    </row>
    <row r="51" spans="1:22" ht="15.75" x14ac:dyDescent="0.25">
      <c r="A51" s="12"/>
      <c r="B51" s="67" t="s">
        <v>216</v>
      </c>
      <c r="C51" s="31"/>
      <c r="D51" s="74" t="s">
        <v>217</v>
      </c>
      <c r="E51" s="74"/>
      <c r="F51" s="31"/>
      <c r="G51" s="74" t="s">
        <v>218</v>
      </c>
      <c r="H51" s="74"/>
      <c r="I51" s="31"/>
      <c r="J51" s="74" t="s">
        <v>219</v>
      </c>
      <c r="K51" s="74"/>
      <c r="L51" s="31"/>
    </row>
    <row r="52" spans="1:22" ht="15.75" x14ac:dyDescent="0.25">
      <c r="A52" s="12"/>
      <c r="B52" s="64" t="s">
        <v>220</v>
      </c>
      <c r="C52" s="24"/>
      <c r="D52" s="75" t="s">
        <v>221</v>
      </c>
      <c r="E52" s="75"/>
      <c r="F52" s="24"/>
      <c r="G52" s="75" t="s">
        <v>222</v>
      </c>
      <c r="H52" s="75"/>
      <c r="I52" s="24"/>
      <c r="J52" s="75" t="s">
        <v>223</v>
      </c>
      <c r="K52" s="75"/>
      <c r="L52" s="24"/>
    </row>
    <row r="53" spans="1:22" ht="15.75" x14ac:dyDescent="0.25">
      <c r="A53" s="12"/>
      <c r="B53" s="67" t="s">
        <v>224</v>
      </c>
      <c r="C53" s="31"/>
      <c r="D53" s="74" t="s">
        <v>225</v>
      </c>
      <c r="E53" s="74"/>
      <c r="F53" s="31"/>
      <c r="G53" s="74" t="s">
        <v>226</v>
      </c>
      <c r="H53" s="74"/>
      <c r="I53" s="31"/>
      <c r="J53" s="74" t="s">
        <v>227</v>
      </c>
      <c r="K53" s="74"/>
      <c r="L53" s="31"/>
    </row>
    <row r="54" spans="1:22" ht="16.5" thickBot="1" x14ac:dyDescent="0.3">
      <c r="A54" s="12"/>
      <c r="B54" s="64" t="s">
        <v>228</v>
      </c>
      <c r="C54" s="24"/>
      <c r="D54" s="76" t="s">
        <v>229</v>
      </c>
      <c r="E54" s="76"/>
      <c r="F54" s="24"/>
      <c r="G54" s="76" t="s">
        <v>230</v>
      </c>
      <c r="H54" s="76"/>
      <c r="I54" s="24"/>
      <c r="J54" s="76" t="s">
        <v>231</v>
      </c>
      <c r="K54" s="76"/>
      <c r="L54" s="24"/>
    </row>
    <row r="55" spans="1:22" ht="15.75" x14ac:dyDescent="0.25">
      <c r="A55" s="12"/>
      <c r="B55" s="67"/>
      <c r="C55" s="31"/>
      <c r="D55" s="77"/>
      <c r="E55" s="77"/>
      <c r="F55" s="31"/>
      <c r="G55" s="77"/>
      <c r="H55" s="77"/>
      <c r="I55" s="31"/>
      <c r="J55" s="77"/>
      <c r="K55" s="77"/>
      <c r="L55" s="31"/>
    </row>
    <row r="56" spans="1:22" ht="16.5" thickBot="1" x14ac:dyDescent="0.3">
      <c r="A56" s="12"/>
      <c r="B56" s="64" t="s">
        <v>232</v>
      </c>
      <c r="C56" s="24"/>
      <c r="D56" s="70" t="s">
        <v>172</v>
      </c>
      <c r="E56" s="71" t="s">
        <v>233</v>
      </c>
      <c r="F56" s="24"/>
      <c r="G56" s="70" t="s">
        <v>172</v>
      </c>
      <c r="H56" s="71" t="s">
        <v>234</v>
      </c>
      <c r="I56" s="24"/>
      <c r="J56" s="70" t="s">
        <v>172</v>
      </c>
      <c r="K56" s="71" t="s">
        <v>235</v>
      </c>
      <c r="L56" s="24"/>
    </row>
    <row r="57" spans="1:22" ht="15.75" thickTop="1" x14ac:dyDescent="0.25">
      <c r="A57" s="12"/>
      <c r="B57" s="89"/>
      <c r="C57" s="89"/>
      <c r="D57" s="89"/>
      <c r="E57" s="89"/>
      <c r="F57" s="89"/>
      <c r="G57" s="89"/>
      <c r="H57" s="89"/>
      <c r="I57" s="89"/>
      <c r="J57" s="89"/>
      <c r="K57" s="89"/>
      <c r="L57" s="89"/>
      <c r="M57" s="89"/>
      <c r="N57" s="89"/>
      <c r="O57" s="89"/>
      <c r="P57" s="89"/>
      <c r="Q57" s="89"/>
      <c r="R57" s="89"/>
      <c r="S57" s="89"/>
      <c r="T57" s="89"/>
      <c r="U57" s="89"/>
      <c r="V57" s="89"/>
    </row>
    <row r="58" spans="1:22" ht="16.5" thickBot="1" x14ac:dyDescent="0.3">
      <c r="A58" s="12"/>
      <c r="B58" s="60"/>
      <c r="C58" s="20"/>
      <c r="D58" s="72" t="s">
        <v>236</v>
      </c>
      <c r="E58" s="72"/>
      <c r="F58" s="72"/>
      <c r="G58" s="72"/>
      <c r="H58" s="72"/>
      <c r="I58" s="72"/>
      <c r="J58" s="72"/>
      <c r="K58" s="72"/>
      <c r="L58" s="20"/>
    </row>
    <row r="59" spans="1:22" ht="16.5" thickBot="1" x14ac:dyDescent="0.3">
      <c r="A59" s="12"/>
      <c r="B59" s="60"/>
      <c r="C59" s="20"/>
      <c r="D59" s="73" t="s">
        <v>201</v>
      </c>
      <c r="E59" s="73"/>
      <c r="F59" s="63"/>
      <c r="G59" s="73" t="s">
        <v>202</v>
      </c>
      <c r="H59" s="73"/>
      <c r="I59" s="63"/>
      <c r="J59" s="73" t="s">
        <v>203</v>
      </c>
      <c r="K59" s="73"/>
      <c r="L59" s="20"/>
    </row>
    <row r="60" spans="1:22" ht="15.75" x14ac:dyDescent="0.25">
      <c r="A60" s="12"/>
      <c r="B60" s="64" t="s">
        <v>237</v>
      </c>
      <c r="C60" s="24"/>
      <c r="D60" s="65" t="s">
        <v>172</v>
      </c>
      <c r="E60" s="66" t="s">
        <v>238</v>
      </c>
      <c r="F60" s="24"/>
      <c r="G60" s="65" t="s">
        <v>172</v>
      </c>
      <c r="H60" s="66" t="s">
        <v>239</v>
      </c>
      <c r="I60" s="24"/>
      <c r="J60" s="65" t="s">
        <v>172</v>
      </c>
      <c r="K60" s="66" t="s">
        <v>240</v>
      </c>
      <c r="L60" s="24"/>
    </row>
    <row r="61" spans="1:22" ht="15.75" x14ac:dyDescent="0.25">
      <c r="A61" s="12"/>
      <c r="B61" s="67" t="s">
        <v>204</v>
      </c>
      <c r="C61" s="31"/>
      <c r="D61" s="74" t="s">
        <v>241</v>
      </c>
      <c r="E61" s="74"/>
      <c r="F61" s="31"/>
      <c r="G61" s="74" t="s">
        <v>242</v>
      </c>
      <c r="H61" s="74"/>
      <c r="I61" s="31"/>
      <c r="J61" s="74" t="s">
        <v>243</v>
      </c>
      <c r="K61" s="74"/>
      <c r="L61" s="31"/>
    </row>
    <row r="62" spans="1:22" ht="15.75" x14ac:dyDescent="0.25">
      <c r="A62" s="12"/>
      <c r="B62" s="64" t="s">
        <v>208</v>
      </c>
      <c r="C62" s="24"/>
      <c r="D62" s="75" t="s">
        <v>244</v>
      </c>
      <c r="E62" s="75"/>
      <c r="F62" s="24"/>
      <c r="G62" s="75" t="s">
        <v>245</v>
      </c>
      <c r="H62" s="75"/>
      <c r="I62" s="24"/>
      <c r="J62" s="75" t="s">
        <v>246</v>
      </c>
      <c r="K62" s="75"/>
      <c r="L62" s="24"/>
    </row>
    <row r="63" spans="1:22" ht="15.75" x14ac:dyDescent="0.25">
      <c r="A63" s="12"/>
      <c r="B63" s="67" t="s">
        <v>212</v>
      </c>
      <c r="C63" s="31"/>
      <c r="D63" s="74" t="s">
        <v>247</v>
      </c>
      <c r="E63" s="74"/>
      <c r="F63" s="31"/>
      <c r="G63" s="74" t="s">
        <v>248</v>
      </c>
      <c r="H63" s="74"/>
      <c r="I63" s="31"/>
      <c r="J63" s="74" t="s">
        <v>249</v>
      </c>
      <c r="K63" s="74"/>
      <c r="L63" s="31"/>
    </row>
    <row r="64" spans="1:22" ht="15.75" x14ac:dyDescent="0.25">
      <c r="A64" s="12"/>
      <c r="B64" s="64" t="s">
        <v>216</v>
      </c>
      <c r="C64" s="24"/>
      <c r="D64" s="75" t="s">
        <v>250</v>
      </c>
      <c r="E64" s="75"/>
      <c r="F64" s="24"/>
      <c r="G64" s="75" t="s">
        <v>251</v>
      </c>
      <c r="H64" s="75"/>
      <c r="I64" s="24"/>
      <c r="J64" s="75" t="s">
        <v>240</v>
      </c>
      <c r="K64" s="75"/>
      <c r="L64" s="24"/>
    </row>
    <row r="65" spans="1:22" ht="15.75" x14ac:dyDescent="0.25">
      <c r="A65" s="12"/>
      <c r="B65" s="67" t="s">
        <v>220</v>
      </c>
      <c r="C65" s="31"/>
      <c r="D65" s="74" t="s">
        <v>252</v>
      </c>
      <c r="E65" s="74"/>
      <c r="F65" s="31"/>
      <c r="G65" s="74" t="s">
        <v>253</v>
      </c>
      <c r="H65" s="74"/>
      <c r="I65" s="31"/>
      <c r="J65" s="74" t="s">
        <v>254</v>
      </c>
      <c r="K65" s="74"/>
      <c r="L65" s="31"/>
    </row>
    <row r="66" spans="1:22" ht="15.75" x14ac:dyDescent="0.25">
      <c r="A66" s="12"/>
      <c r="B66" s="64" t="s">
        <v>224</v>
      </c>
      <c r="C66" s="24"/>
      <c r="D66" s="75" t="s">
        <v>255</v>
      </c>
      <c r="E66" s="75"/>
      <c r="F66" s="24"/>
      <c r="G66" s="75" t="s">
        <v>256</v>
      </c>
      <c r="H66" s="75"/>
      <c r="I66" s="24"/>
      <c r="J66" s="75" t="s">
        <v>257</v>
      </c>
      <c r="K66" s="75"/>
      <c r="L66" s="24"/>
    </row>
    <row r="67" spans="1:22" ht="16.5" thickBot="1" x14ac:dyDescent="0.3">
      <c r="A67" s="12"/>
      <c r="B67" s="67" t="s">
        <v>228</v>
      </c>
      <c r="C67" s="31"/>
      <c r="D67" s="80" t="s">
        <v>258</v>
      </c>
      <c r="E67" s="80"/>
      <c r="F67" s="31"/>
      <c r="G67" s="80" t="s">
        <v>259</v>
      </c>
      <c r="H67" s="80"/>
      <c r="I67" s="31"/>
      <c r="J67" s="80" t="s">
        <v>260</v>
      </c>
      <c r="K67" s="80"/>
      <c r="L67" s="31"/>
    </row>
    <row r="68" spans="1:22" ht="15.75" x14ac:dyDescent="0.25">
      <c r="A68" s="12"/>
      <c r="B68" s="64"/>
      <c r="C68" s="24"/>
      <c r="D68" s="57"/>
      <c r="E68" s="57"/>
      <c r="F68" s="24"/>
      <c r="G68" s="57"/>
      <c r="H68" s="57"/>
      <c r="I68" s="24"/>
      <c r="J68" s="57"/>
      <c r="K68" s="57"/>
      <c r="L68" s="24"/>
    </row>
    <row r="69" spans="1:22" ht="16.5" thickBot="1" x14ac:dyDescent="0.3">
      <c r="A69" s="12"/>
      <c r="B69" s="67" t="s">
        <v>232</v>
      </c>
      <c r="C69" s="31"/>
      <c r="D69" s="78" t="s">
        <v>172</v>
      </c>
      <c r="E69" s="79" t="s">
        <v>261</v>
      </c>
      <c r="F69" s="31"/>
      <c r="G69" s="78" t="s">
        <v>172</v>
      </c>
      <c r="H69" s="79" t="s">
        <v>262</v>
      </c>
      <c r="I69" s="31"/>
      <c r="J69" s="78" t="s">
        <v>172</v>
      </c>
      <c r="K69" s="79" t="s">
        <v>263</v>
      </c>
      <c r="L69" s="31"/>
    </row>
    <row r="70" spans="1:22" ht="15.75" thickTop="1" x14ac:dyDescent="0.25">
      <c r="A70" s="12"/>
      <c r="B70" s="89"/>
      <c r="C70" s="89"/>
      <c r="D70" s="89"/>
      <c r="E70" s="89"/>
      <c r="F70" s="89"/>
      <c r="G70" s="89"/>
      <c r="H70" s="89"/>
      <c r="I70" s="89"/>
      <c r="J70" s="89"/>
      <c r="K70" s="89"/>
      <c r="L70" s="89"/>
      <c r="M70" s="89"/>
      <c r="N70" s="89"/>
      <c r="O70" s="89"/>
      <c r="P70" s="89"/>
      <c r="Q70" s="89"/>
      <c r="R70" s="89"/>
      <c r="S70" s="89"/>
      <c r="T70" s="89"/>
      <c r="U70" s="89"/>
      <c r="V70" s="89"/>
    </row>
    <row r="71" spans="1:22" ht="16.5" thickBot="1" x14ac:dyDescent="0.3">
      <c r="A71" s="12"/>
      <c r="B71" s="60"/>
      <c r="C71" s="20"/>
      <c r="D71" s="72" t="s">
        <v>264</v>
      </c>
      <c r="E71" s="72"/>
      <c r="F71" s="72"/>
      <c r="G71" s="72"/>
      <c r="H71" s="72"/>
      <c r="I71" s="72"/>
      <c r="J71" s="72"/>
      <c r="K71" s="72"/>
      <c r="L71" s="72"/>
      <c r="M71" s="72"/>
      <c r="N71" s="72"/>
      <c r="O71" s="20"/>
    </row>
    <row r="72" spans="1:22" ht="15.75" x14ac:dyDescent="0.25">
      <c r="A72" s="12"/>
      <c r="B72" s="60"/>
      <c r="C72" s="20"/>
      <c r="D72" s="83"/>
      <c r="E72" s="83"/>
      <c r="F72" s="20"/>
      <c r="G72" s="83"/>
      <c r="H72" s="83"/>
      <c r="I72" s="20"/>
      <c r="J72" s="83"/>
      <c r="K72" s="83"/>
      <c r="L72" s="20"/>
      <c r="M72" s="84" t="s">
        <v>265</v>
      </c>
      <c r="N72" s="84"/>
      <c r="O72" s="20"/>
    </row>
    <row r="73" spans="1:22" ht="16.5" thickBot="1" x14ac:dyDescent="0.3">
      <c r="A73" s="12"/>
      <c r="B73" s="60"/>
      <c r="C73" s="20"/>
      <c r="D73" s="72" t="s">
        <v>266</v>
      </c>
      <c r="E73" s="72"/>
      <c r="F73" s="20"/>
      <c r="G73" s="72" t="s">
        <v>267</v>
      </c>
      <c r="H73" s="72"/>
      <c r="I73" s="20"/>
      <c r="J73" s="72" t="s">
        <v>84</v>
      </c>
      <c r="K73" s="72"/>
      <c r="L73" s="20"/>
      <c r="M73" s="72" t="s">
        <v>266</v>
      </c>
      <c r="N73" s="72"/>
      <c r="O73" s="20"/>
    </row>
    <row r="74" spans="1:22" ht="15.75" x14ac:dyDescent="0.25">
      <c r="A74" s="12"/>
      <c r="B74" s="64" t="s">
        <v>268</v>
      </c>
      <c r="C74" s="24"/>
      <c r="D74" s="65" t="s">
        <v>172</v>
      </c>
      <c r="E74" s="66" t="s">
        <v>269</v>
      </c>
      <c r="F74" s="81" t="s">
        <v>148</v>
      </c>
      <c r="G74" s="65" t="s">
        <v>172</v>
      </c>
      <c r="H74" s="66" t="s">
        <v>270</v>
      </c>
      <c r="I74" s="81" t="s">
        <v>148</v>
      </c>
      <c r="J74" s="65" t="s">
        <v>172</v>
      </c>
      <c r="K74" s="66" t="s">
        <v>271</v>
      </c>
      <c r="L74" s="81" t="s">
        <v>148</v>
      </c>
      <c r="M74" s="65" t="s">
        <v>172</v>
      </c>
      <c r="N74" s="66" t="s">
        <v>153</v>
      </c>
      <c r="O74" s="81" t="s">
        <v>148</v>
      </c>
    </row>
    <row r="75" spans="1:22" ht="15.75" x14ac:dyDescent="0.25">
      <c r="A75" s="12"/>
      <c r="B75" s="67" t="s">
        <v>204</v>
      </c>
      <c r="C75" s="31"/>
      <c r="D75" s="85">
        <v>42916804</v>
      </c>
      <c r="E75" s="85"/>
      <c r="F75" s="31"/>
      <c r="G75" s="74" t="s">
        <v>272</v>
      </c>
      <c r="H75" s="74"/>
      <c r="I75" s="17" t="s">
        <v>148</v>
      </c>
      <c r="J75" s="74" t="s">
        <v>273</v>
      </c>
      <c r="K75" s="74"/>
      <c r="L75" s="17" t="s">
        <v>148</v>
      </c>
      <c r="M75" s="85">
        <v>33167912</v>
      </c>
      <c r="N75" s="85"/>
      <c r="O75" s="31"/>
    </row>
    <row r="76" spans="1:22" ht="15.75" x14ac:dyDescent="0.25">
      <c r="A76" s="12"/>
      <c r="B76" s="64" t="s">
        <v>208</v>
      </c>
      <c r="C76" s="24"/>
      <c r="D76" s="86">
        <v>10068569</v>
      </c>
      <c r="E76" s="86"/>
      <c r="F76" s="24"/>
      <c r="G76" s="75" t="s">
        <v>274</v>
      </c>
      <c r="H76" s="75"/>
      <c r="I76" s="81" t="s">
        <v>148</v>
      </c>
      <c r="J76" s="75" t="s">
        <v>275</v>
      </c>
      <c r="K76" s="75"/>
      <c r="L76" s="81" t="s">
        <v>148</v>
      </c>
      <c r="M76" s="86">
        <v>6354545</v>
      </c>
      <c r="N76" s="86"/>
      <c r="O76" s="24"/>
    </row>
    <row r="77" spans="1:22" ht="15.75" x14ac:dyDescent="0.25">
      <c r="A77" s="12"/>
      <c r="B77" s="67" t="s">
        <v>212</v>
      </c>
      <c r="C77" s="31"/>
      <c r="D77" s="85">
        <v>6683299</v>
      </c>
      <c r="E77" s="85"/>
      <c r="F77" s="31"/>
      <c r="G77" s="74" t="s">
        <v>276</v>
      </c>
      <c r="H77" s="74"/>
      <c r="I77" s="17" t="s">
        <v>148</v>
      </c>
      <c r="J77" s="74" t="s">
        <v>277</v>
      </c>
      <c r="K77" s="74"/>
      <c r="L77" s="17" t="s">
        <v>148</v>
      </c>
      <c r="M77" s="85">
        <v>5249513</v>
      </c>
      <c r="N77" s="85"/>
      <c r="O77" s="31"/>
    </row>
    <row r="78" spans="1:22" ht="15.75" x14ac:dyDescent="0.25">
      <c r="A78" s="12"/>
      <c r="B78" s="64" t="s">
        <v>216</v>
      </c>
      <c r="C78" s="24"/>
      <c r="D78" s="86">
        <v>14668003</v>
      </c>
      <c r="E78" s="86"/>
      <c r="F78" s="24"/>
      <c r="G78" s="75" t="s">
        <v>278</v>
      </c>
      <c r="H78" s="75"/>
      <c r="I78" s="81" t="s">
        <v>148</v>
      </c>
      <c r="J78" s="75" t="s">
        <v>279</v>
      </c>
      <c r="K78" s="75"/>
      <c r="L78" s="81" t="s">
        <v>148</v>
      </c>
      <c r="M78" s="86">
        <v>10832706</v>
      </c>
      <c r="N78" s="86"/>
      <c r="O78" s="24"/>
    </row>
    <row r="79" spans="1:22" ht="15.75" x14ac:dyDescent="0.25">
      <c r="A79" s="12"/>
      <c r="B79" s="67" t="s">
        <v>220</v>
      </c>
      <c r="C79" s="31"/>
      <c r="D79" s="85">
        <v>16067593</v>
      </c>
      <c r="E79" s="85"/>
      <c r="F79" s="31"/>
      <c r="G79" s="74" t="s">
        <v>280</v>
      </c>
      <c r="H79" s="74"/>
      <c r="I79" s="17" t="s">
        <v>148</v>
      </c>
      <c r="J79" s="74" t="s">
        <v>281</v>
      </c>
      <c r="K79" s="74"/>
      <c r="L79" s="17" t="s">
        <v>148</v>
      </c>
      <c r="M79" s="85">
        <v>12340700</v>
      </c>
      <c r="N79" s="85"/>
      <c r="O79" s="31"/>
    </row>
    <row r="80" spans="1:22" ht="15.75" x14ac:dyDescent="0.25">
      <c r="A80" s="12"/>
      <c r="B80" s="64" t="s">
        <v>224</v>
      </c>
      <c r="C80" s="24"/>
      <c r="D80" s="86">
        <v>4770661</v>
      </c>
      <c r="E80" s="86"/>
      <c r="F80" s="24"/>
      <c r="G80" s="75" t="s">
        <v>282</v>
      </c>
      <c r="H80" s="75"/>
      <c r="I80" s="81" t="s">
        <v>148</v>
      </c>
      <c r="J80" s="75" t="s">
        <v>283</v>
      </c>
      <c r="K80" s="75"/>
      <c r="L80" s="81" t="s">
        <v>148</v>
      </c>
      <c r="M80" s="86">
        <v>3750358</v>
      </c>
      <c r="N80" s="86"/>
      <c r="O80" s="24"/>
    </row>
    <row r="81" spans="1:22" ht="16.5" thickBot="1" x14ac:dyDescent="0.3">
      <c r="A81" s="12"/>
      <c r="B81" s="67" t="s">
        <v>228</v>
      </c>
      <c r="C81" s="31"/>
      <c r="D81" s="87">
        <v>169525630</v>
      </c>
      <c r="E81" s="87"/>
      <c r="F81" s="31"/>
      <c r="G81" s="80" t="s">
        <v>284</v>
      </c>
      <c r="H81" s="80"/>
      <c r="I81" s="17" t="s">
        <v>148</v>
      </c>
      <c r="J81" s="80" t="s">
        <v>285</v>
      </c>
      <c r="K81" s="80"/>
      <c r="L81" s="17" t="s">
        <v>148</v>
      </c>
      <c r="M81" s="87">
        <v>104449106</v>
      </c>
      <c r="N81" s="87"/>
      <c r="O81" s="31"/>
    </row>
    <row r="82" spans="1:22" ht="15.75" x14ac:dyDescent="0.25">
      <c r="A82" s="12"/>
      <c r="B82" s="64"/>
      <c r="C82" s="24"/>
      <c r="D82" s="57"/>
      <c r="E82" s="57"/>
      <c r="F82" s="24"/>
      <c r="G82" s="57"/>
      <c r="H82" s="57"/>
      <c r="I82" s="24"/>
      <c r="J82" s="57"/>
      <c r="K82" s="57"/>
      <c r="L82" s="24"/>
      <c r="M82" s="57"/>
      <c r="N82" s="57"/>
      <c r="O82" s="24"/>
    </row>
    <row r="83" spans="1:22" ht="16.5" thickBot="1" x14ac:dyDescent="0.3">
      <c r="A83" s="12"/>
      <c r="B83" s="67" t="s">
        <v>232</v>
      </c>
      <c r="C83" s="31"/>
      <c r="D83" s="78" t="s">
        <v>172</v>
      </c>
      <c r="E83" s="82">
        <v>262007681</v>
      </c>
      <c r="F83" s="31"/>
      <c r="G83" s="78" t="s">
        <v>172</v>
      </c>
      <c r="H83" s="79" t="s">
        <v>286</v>
      </c>
      <c r="I83" s="17" t="s">
        <v>148</v>
      </c>
      <c r="J83" s="78" t="s">
        <v>172</v>
      </c>
      <c r="K83" s="79" t="s">
        <v>287</v>
      </c>
      <c r="L83" s="17" t="s">
        <v>148</v>
      </c>
      <c r="M83" s="78" t="s">
        <v>172</v>
      </c>
      <c r="N83" s="82">
        <v>173223797</v>
      </c>
      <c r="O83" s="31"/>
    </row>
    <row r="84" spans="1:22" ht="15.75" thickTop="1" x14ac:dyDescent="0.25">
      <c r="A84" s="12"/>
      <c r="B84" s="89"/>
      <c r="C84" s="89"/>
      <c r="D84" s="89"/>
      <c r="E84" s="89"/>
      <c r="F84" s="89"/>
      <c r="G84" s="89"/>
      <c r="H84" s="89"/>
      <c r="I84" s="89"/>
      <c r="J84" s="89"/>
      <c r="K84" s="89"/>
      <c r="L84" s="89"/>
      <c r="M84" s="89"/>
      <c r="N84" s="89"/>
      <c r="O84" s="89"/>
      <c r="P84" s="89"/>
      <c r="Q84" s="89"/>
      <c r="R84" s="89"/>
      <c r="S84" s="89"/>
      <c r="T84" s="89"/>
      <c r="U84" s="89"/>
      <c r="V84" s="89"/>
    </row>
    <row r="85" spans="1:22" ht="16.5" thickBot="1" x14ac:dyDescent="0.3">
      <c r="A85" s="12"/>
      <c r="B85" s="60"/>
      <c r="C85" s="20"/>
      <c r="D85" s="72" t="s">
        <v>288</v>
      </c>
      <c r="E85" s="72"/>
      <c r="F85" s="72"/>
      <c r="G85" s="72"/>
      <c r="H85" s="72"/>
      <c r="I85" s="72"/>
      <c r="J85" s="72"/>
      <c r="K85" s="72"/>
      <c r="L85" s="72"/>
      <c r="M85" s="72"/>
      <c r="N85" s="72"/>
      <c r="O85" s="20"/>
    </row>
    <row r="86" spans="1:22" ht="15.75" x14ac:dyDescent="0.25">
      <c r="A86" s="12"/>
      <c r="B86" s="60"/>
      <c r="C86" s="20"/>
      <c r="D86" s="83"/>
      <c r="E86" s="83"/>
      <c r="F86" s="63"/>
      <c r="G86" s="83"/>
      <c r="H86" s="83"/>
      <c r="I86" s="63"/>
      <c r="J86" s="83"/>
      <c r="K86" s="83"/>
      <c r="L86" s="63"/>
      <c r="M86" s="84" t="s">
        <v>265</v>
      </c>
      <c r="N86" s="84"/>
      <c r="O86" s="20"/>
    </row>
    <row r="87" spans="1:22" ht="16.5" thickBot="1" x14ac:dyDescent="0.3">
      <c r="A87" s="12"/>
      <c r="B87" s="60"/>
      <c r="C87" s="20"/>
      <c r="D87" s="72" t="s">
        <v>266</v>
      </c>
      <c r="E87" s="72"/>
      <c r="F87" s="20"/>
      <c r="G87" s="72" t="s">
        <v>267</v>
      </c>
      <c r="H87" s="72"/>
      <c r="I87" s="20"/>
      <c r="J87" s="72" t="s">
        <v>84</v>
      </c>
      <c r="K87" s="72"/>
      <c r="L87" s="20"/>
      <c r="M87" s="72" t="s">
        <v>266</v>
      </c>
      <c r="N87" s="72"/>
      <c r="O87" s="20"/>
    </row>
    <row r="88" spans="1:22" ht="15.75" x14ac:dyDescent="0.25">
      <c r="A88" s="12"/>
      <c r="B88" s="64" t="s">
        <v>237</v>
      </c>
      <c r="C88" s="24"/>
      <c r="D88" s="65" t="s">
        <v>172</v>
      </c>
      <c r="E88" s="88">
        <v>278172</v>
      </c>
      <c r="F88" s="24"/>
      <c r="G88" s="65" t="s">
        <v>172</v>
      </c>
      <c r="H88" s="66" t="s">
        <v>289</v>
      </c>
      <c r="I88" s="81" t="s">
        <v>148</v>
      </c>
      <c r="J88" s="65" t="s">
        <v>172</v>
      </c>
      <c r="K88" s="66" t="s">
        <v>290</v>
      </c>
      <c r="L88" s="81" t="s">
        <v>148</v>
      </c>
      <c r="M88" s="65" t="s">
        <v>172</v>
      </c>
      <c r="N88" s="66" t="s">
        <v>181</v>
      </c>
      <c r="O88" s="81" t="s">
        <v>148</v>
      </c>
    </row>
    <row r="89" spans="1:22" ht="15.75" x14ac:dyDescent="0.25">
      <c r="A89" s="12"/>
      <c r="B89" s="67" t="s">
        <v>204</v>
      </c>
      <c r="C89" s="31"/>
      <c r="D89" s="74" t="s">
        <v>291</v>
      </c>
      <c r="E89" s="74"/>
      <c r="F89" s="17" t="s">
        <v>148</v>
      </c>
      <c r="G89" s="74" t="s">
        <v>292</v>
      </c>
      <c r="H89" s="74"/>
      <c r="I89" s="17" t="s">
        <v>148</v>
      </c>
      <c r="J89" s="74" t="s">
        <v>293</v>
      </c>
      <c r="K89" s="74"/>
      <c r="L89" s="17" t="s">
        <v>148</v>
      </c>
      <c r="M89" s="74" t="s">
        <v>294</v>
      </c>
      <c r="N89" s="74"/>
      <c r="O89" s="17" t="s">
        <v>148</v>
      </c>
    </row>
    <row r="90" spans="1:22" ht="15.75" x14ac:dyDescent="0.25">
      <c r="A90" s="12"/>
      <c r="B90" s="64" t="s">
        <v>208</v>
      </c>
      <c r="C90" s="24"/>
      <c r="D90" s="75" t="s">
        <v>295</v>
      </c>
      <c r="E90" s="75"/>
      <c r="F90" s="81" t="s">
        <v>148</v>
      </c>
      <c r="G90" s="75" t="s">
        <v>296</v>
      </c>
      <c r="H90" s="75"/>
      <c r="I90" s="81" t="s">
        <v>148</v>
      </c>
      <c r="J90" s="75" t="s">
        <v>297</v>
      </c>
      <c r="K90" s="75"/>
      <c r="L90" s="81" t="s">
        <v>148</v>
      </c>
      <c r="M90" s="75" t="s">
        <v>298</v>
      </c>
      <c r="N90" s="75"/>
      <c r="O90" s="81" t="s">
        <v>148</v>
      </c>
    </row>
    <row r="91" spans="1:22" ht="15.75" x14ac:dyDescent="0.25">
      <c r="A91" s="12"/>
      <c r="B91" s="67" t="s">
        <v>212</v>
      </c>
      <c r="C91" s="31"/>
      <c r="D91" s="85">
        <v>568033</v>
      </c>
      <c r="E91" s="85"/>
      <c r="F91" s="31"/>
      <c r="G91" s="74" t="s">
        <v>299</v>
      </c>
      <c r="H91" s="74"/>
      <c r="I91" s="17" t="s">
        <v>148</v>
      </c>
      <c r="J91" s="74" t="s">
        <v>300</v>
      </c>
      <c r="K91" s="74"/>
      <c r="L91" s="17" t="s">
        <v>148</v>
      </c>
      <c r="M91" s="74" t="s">
        <v>187</v>
      </c>
      <c r="N91" s="74"/>
      <c r="O91" s="17" t="s">
        <v>148</v>
      </c>
    </row>
    <row r="92" spans="1:22" ht="15.75" x14ac:dyDescent="0.25">
      <c r="A92" s="12"/>
      <c r="B92" s="64" t="s">
        <v>216</v>
      </c>
      <c r="C92" s="24"/>
      <c r="D92" s="86">
        <v>4219349</v>
      </c>
      <c r="E92" s="86"/>
      <c r="F92" s="24"/>
      <c r="G92" s="75" t="s">
        <v>301</v>
      </c>
      <c r="H92" s="75"/>
      <c r="I92" s="81" t="s">
        <v>148</v>
      </c>
      <c r="J92" s="75" t="s">
        <v>302</v>
      </c>
      <c r="K92" s="75"/>
      <c r="L92" s="81" t="s">
        <v>148</v>
      </c>
      <c r="M92" s="86">
        <v>2933172</v>
      </c>
      <c r="N92" s="86"/>
      <c r="O92" s="24"/>
    </row>
    <row r="93" spans="1:22" ht="15.75" x14ac:dyDescent="0.25">
      <c r="A93" s="12"/>
      <c r="B93" s="67" t="s">
        <v>220</v>
      </c>
      <c r="C93" s="31"/>
      <c r="D93" s="85">
        <v>1839764</v>
      </c>
      <c r="E93" s="85"/>
      <c r="F93" s="31"/>
      <c r="G93" s="74" t="s">
        <v>303</v>
      </c>
      <c r="H93" s="74"/>
      <c r="I93" s="17" t="s">
        <v>148</v>
      </c>
      <c r="J93" s="74" t="s">
        <v>304</v>
      </c>
      <c r="K93" s="74"/>
      <c r="L93" s="17" t="s">
        <v>148</v>
      </c>
      <c r="M93" s="74" t="s">
        <v>305</v>
      </c>
      <c r="N93" s="74"/>
      <c r="O93" s="17" t="s">
        <v>148</v>
      </c>
    </row>
    <row r="94" spans="1:22" ht="15.75" x14ac:dyDescent="0.25">
      <c r="A94" s="12"/>
      <c r="B94" s="64" t="s">
        <v>224</v>
      </c>
      <c r="C94" s="24"/>
      <c r="D94" s="86">
        <v>740245</v>
      </c>
      <c r="E94" s="86"/>
      <c r="F94" s="24"/>
      <c r="G94" s="75" t="s">
        <v>306</v>
      </c>
      <c r="H94" s="75"/>
      <c r="I94" s="81" t="s">
        <v>148</v>
      </c>
      <c r="J94" s="75" t="s">
        <v>307</v>
      </c>
      <c r="K94" s="75"/>
      <c r="L94" s="81" t="s">
        <v>148</v>
      </c>
      <c r="M94" s="75" t="s">
        <v>192</v>
      </c>
      <c r="N94" s="75"/>
      <c r="O94" s="81" t="s">
        <v>148</v>
      </c>
    </row>
    <row r="95" spans="1:22" ht="16.5" thickBot="1" x14ac:dyDescent="0.3">
      <c r="A95" s="12"/>
      <c r="B95" s="67" t="s">
        <v>228</v>
      </c>
      <c r="C95" s="31"/>
      <c r="D95" s="87">
        <v>103641490</v>
      </c>
      <c r="E95" s="87"/>
      <c r="F95" s="31"/>
      <c r="G95" s="80" t="s">
        <v>308</v>
      </c>
      <c r="H95" s="80"/>
      <c r="I95" s="17" t="s">
        <v>148</v>
      </c>
      <c r="J95" s="80" t="s">
        <v>309</v>
      </c>
      <c r="K95" s="80"/>
      <c r="L95" s="17" t="s">
        <v>148</v>
      </c>
      <c r="M95" s="87">
        <v>56873333</v>
      </c>
      <c r="N95" s="87"/>
      <c r="O95" s="31"/>
    </row>
    <row r="96" spans="1:22" ht="15.75" x14ac:dyDescent="0.25">
      <c r="A96" s="12"/>
      <c r="B96" s="64"/>
      <c r="C96" s="24"/>
      <c r="D96" s="57"/>
      <c r="E96" s="57"/>
      <c r="F96" s="24"/>
      <c r="G96" s="57"/>
      <c r="H96" s="57"/>
      <c r="I96" s="24"/>
      <c r="J96" s="57"/>
      <c r="K96" s="57"/>
      <c r="L96" s="24"/>
      <c r="M96" s="57"/>
      <c r="N96" s="57"/>
      <c r="O96" s="24"/>
    </row>
    <row r="97" spans="1:22" ht="16.5" thickBot="1" x14ac:dyDescent="0.3">
      <c r="A97" s="12"/>
      <c r="B97" s="67" t="s">
        <v>232</v>
      </c>
      <c r="C97" s="31"/>
      <c r="D97" s="78" t="s">
        <v>172</v>
      </c>
      <c r="E97" s="82">
        <v>95113427</v>
      </c>
      <c r="F97" s="31"/>
      <c r="G97" s="78" t="s">
        <v>172</v>
      </c>
      <c r="H97" s="79" t="s">
        <v>310</v>
      </c>
      <c r="I97" s="17" t="s">
        <v>148</v>
      </c>
      <c r="J97" s="78" t="s">
        <v>172</v>
      </c>
      <c r="K97" s="79" t="s">
        <v>311</v>
      </c>
      <c r="L97" s="17" t="s">
        <v>148</v>
      </c>
      <c r="M97" s="78" t="s">
        <v>172</v>
      </c>
      <c r="N97" s="82">
        <v>21576222</v>
      </c>
      <c r="O97" s="31"/>
    </row>
    <row r="98" spans="1:22" ht="15.75" thickTop="1" x14ac:dyDescent="0.25">
      <c r="A98" s="12"/>
      <c r="B98" s="89"/>
      <c r="C98" s="89"/>
      <c r="D98" s="89"/>
      <c r="E98" s="89"/>
      <c r="F98" s="89"/>
      <c r="G98" s="89"/>
      <c r="H98" s="89"/>
      <c r="I98" s="89"/>
      <c r="J98" s="89"/>
      <c r="K98" s="89"/>
      <c r="L98" s="89"/>
      <c r="M98" s="89"/>
      <c r="N98" s="89"/>
      <c r="O98" s="89"/>
      <c r="P98" s="89"/>
      <c r="Q98" s="89"/>
      <c r="R98" s="89"/>
      <c r="S98" s="89"/>
      <c r="T98" s="89"/>
      <c r="U98" s="89"/>
      <c r="V98" s="89"/>
    </row>
    <row r="99" spans="1:22" x14ac:dyDescent="0.25">
      <c r="A99" s="12"/>
      <c r="B99" s="89" t="s">
        <v>175</v>
      </c>
      <c r="C99" s="89"/>
      <c r="D99" s="89"/>
      <c r="E99" s="89"/>
      <c r="F99" s="89"/>
      <c r="G99" s="89"/>
      <c r="H99" s="89"/>
      <c r="I99" s="89"/>
      <c r="J99" s="89"/>
      <c r="K99" s="89"/>
      <c r="L99" s="89"/>
      <c r="M99" s="89"/>
      <c r="N99" s="89"/>
      <c r="O99" s="89"/>
      <c r="P99" s="89"/>
      <c r="Q99" s="89"/>
      <c r="R99" s="89"/>
      <c r="S99" s="89"/>
      <c r="T99" s="89"/>
      <c r="U99" s="89"/>
      <c r="V99" s="89"/>
    </row>
    <row r="100" spans="1:22" x14ac:dyDescent="0.25">
      <c r="A100" s="12"/>
      <c r="B100" s="92"/>
      <c r="C100" s="92"/>
      <c r="D100" s="92"/>
      <c r="E100" s="92"/>
      <c r="F100" s="92"/>
      <c r="G100" s="92"/>
      <c r="H100" s="92"/>
      <c r="I100" s="92"/>
      <c r="J100" s="92"/>
      <c r="K100" s="92"/>
      <c r="L100" s="92"/>
      <c r="M100" s="92"/>
      <c r="N100" s="92"/>
      <c r="O100" s="92"/>
      <c r="P100" s="92"/>
      <c r="Q100" s="92"/>
      <c r="R100" s="92"/>
      <c r="S100" s="92"/>
      <c r="T100" s="92"/>
      <c r="U100" s="92"/>
      <c r="V100" s="92"/>
    </row>
  </sheetData>
  <mergeCells count="285">
    <mergeCell ref="B57:V57"/>
    <mergeCell ref="B70:V70"/>
    <mergeCell ref="B84:V84"/>
    <mergeCell ref="B98:V98"/>
    <mergeCell ref="B99:V99"/>
    <mergeCell ref="B100:V100"/>
    <mergeCell ref="B11:V11"/>
    <mergeCell ref="B25:V25"/>
    <mergeCell ref="B26:V26"/>
    <mergeCell ref="B27:V27"/>
    <mergeCell ref="B28:V28"/>
    <mergeCell ref="B29:V29"/>
    <mergeCell ref="B5:V5"/>
    <mergeCell ref="B6:V6"/>
    <mergeCell ref="B7:V7"/>
    <mergeCell ref="B8:V8"/>
    <mergeCell ref="B9:V9"/>
    <mergeCell ref="B10:V10"/>
    <mergeCell ref="D96:E96"/>
    <mergeCell ref="G96:H96"/>
    <mergeCell ref="J96:K96"/>
    <mergeCell ref="M96:N96"/>
    <mergeCell ref="A1:A2"/>
    <mergeCell ref="B1:V1"/>
    <mergeCell ref="B2:V2"/>
    <mergeCell ref="B3:V3"/>
    <mergeCell ref="A4:A100"/>
    <mergeCell ref="B4:V4"/>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2:E82"/>
    <mergeCell ref="G82:H82"/>
    <mergeCell ref="J82:K82"/>
    <mergeCell ref="M82:N82"/>
    <mergeCell ref="D85:N85"/>
    <mergeCell ref="D86:E86"/>
    <mergeCell ref="G86:H86"/>
    <mergeCell ref="J86:K86"/>
    <mergeCell ref="M86:N86"/>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68:E68"/>
    <mergeCell ref="G68:H68"/>
    <mergeCell ref="J68:K68"/>
    <mergeCell ref="D71:N71"/>
    <mergeCell ref="D72:E72"/>
    <mergeCell ref="G72:H72"/>
    <mergeCell ref="J72:K72"/>
    <mergeCell ref="M72:N72"/>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8:K58"/>
    <mergeCell ref="D59:E59"/>
    <mergeCell ref="G59:H59"/>
    <mergeCell ref="J59:K59"/>
    <mergeCell ref="D61:E61"/>
    <mergeCell ref="G61:H61"/>
    <mergeCell ref="J61:K61"/>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F41:G41"/>
    <mergeCell ref="I41:J41"/>
    <mergeCell ref="L41:M41"/>
    <mergeCell ref="O41:P41"/>
    <mergeCell ref="R41:S41"/>
    <mergeCell ref="D46:K46"/>
    <mergeCell ref="B43:V43"/>
    <mergeCell ref="B44:V44"/>
    <mergeCell ref="B45:V45"/>
    <mergeCell ref="F39:G39"/>
    <mergeCell ref="I39:J39"/>
    <mergeCell ref="L39:M39"/>
    <mergeCell ref="O39:P39"/>
    <mergeCell ref="R39:S39"/>
    <mergeCell ref="F40:G40"/>
    <mergeCell ref="I40:J40"/>
    <mergeCell ref="L40:M40"/>
    <mergeCell ref="O40:P40"/>
    <mergeCell ref="R40:S40"/>
    <mergeCell ref="F37:G37"/>
    <mergeCell ref="I37:J37"/>
    <mergeCell ref="L37:M37"/>
    <mergeCell ref="O37:P37"/>
    <mergeCell ref="R37:S37"/>
    <mergeCell ref="F38:G38"/>
    <mergeCell ref="I38:J38"/>
    <mergeCell ref="L38:M38"/>
    <mergeCell ref="O38:P38"/>
    <mergeCell ref="R38:S38"/>
    <mergeCell ref="F35:G35"/>
    <mergeCell ref="I35:J35"/>
    <mergeCell ref="L35:M35"/>
    <mergeCell ref="O35:P35"/>
    <mergeCell ref="R35:S35"/>
    <mergeCell ref="F36:G36"/>
    <mergeCell ref="I36:J36"/>
    <mergeCell ref="L36:M36"/>
    <mergeCell ref="O36:P36"/>
    <mergeCell ref="R36:S36"/>
    <mergeCell ref="V30:V32"/>
    <mergeCell ref="F34:G34"/>
    <mergeCell ref="I34:J34"/>
    <mergeCell ref="L34:M34"/>
    <mergeCell ref="O34:P34"/>
    <mergeCell ref="R34:S34"/>
    <mergeCell ref="Q30:Q32"/>
    <mergeCell ref="R30:S30"/>
    <mergeCell ref="R31:S31"/>
    <mergeCell ref="R32:S32"/>
    <mergeCell ref="T30:T32"/>
    <mergeCell ref="U30:U32"/>
    <mergeCell ref="K30:K32"/>
    <mergeCell ref="L30:M32"/>
    <mergeCell ref="N30:N32"/>
    <mergeCell ref="O30:P30"/>
    <mergeCell ref="O31:P31"/>
    <mergeCell ref="O32:P32"/>
    <mergeCell ref="B30:B32"/>
    <mergeCell ref="C30:C32"/>
    <mergeCell ref="E30:E32"/>
    <mergeCell ref="F30:G32"/>
    <mergeCell ref="H30:H32"/>
    <mergeCell ref="I30:J32"/>
    <mergeCell ref="F22:G22"/>
    <mergeCell ref="I22:J22"/>
    <mergeCell ref="L22:M22"/>
    <mergeCell ref="O22:P22"/>
    <mergeCell ref="R22:S22"/>
    <mergeCell ref="F23:G23"/>
    <mergeCell ref="I23:J23"/>
    <mergeCell ref="L23:M23"/>
    <mergeCell ref="O23:P23"/>
    <mergeCell ref="R23:S23"/>
    <mergeCell ref="F20:G20"/>
    <mergeCell ref="I20:J20"/>
    <mergeCell ref="L20:M20"/>
    <mergeCell ref="O20:P20"/>
    <mergeCell ref="R20:S20"/>
    <mergeCell ref="F21:G21"/>
    <mergeCell ref="I21:J21"/>
    <mergeCell ref="L21:M21"/>
    <mergeCell ref="O21:P21"/>
    <mergeCell ref="R21:S21"/>
    <mergeCell ref="F18:G18"/>
    <mergeCell ref="I18:J18"/>
    <mergeCell ref="L18:M18"/>
    <mergeCell ref="O18:P18"/>
    <mergeCell ref="R18:S18"/>
    <mergeCell ref="F19:G19"/>
    <mergeCell ref="I19:J19"/>
    <mergeCell ref="L19:M19"/>
    <mergeCell ref="O19:P19"/>
    <mergeCell ref="R19:S19"/>
    <mergeCell ref="F16:G16"/>
    <mergeCell ref="I16:J16"/>
    <mergeCell ref="L16:M16"/>
    <mergeCell ref="O16:P16"/>
    <mergeCell ref="R16:S16"/>
    <mergeCell ref="F17:G17"/>
    <mergeCell ref="I17:J17"/>
    <mergeCell ref="L17:M17"/>
    <mergeCell ref="O17:P17"/>
    <mergeCell ref="R17:S17"/>
    <mergeCell ref="V12:V14"/>
    <mergeCell ref="F15:G15"/>
    <mergeCell ref="I15:J15"/>
    <mergeCell ref="L15:M15"/>
    <mergeCell ref="O15:P15"/>
    <mergeCell ref="R15:S15"/>
    <mergeCell ref="Q12:Q14"/>
    <mergeCell ref="R12:S12"/>
    <mergeCell ref="R13:S13"/>
    <mergeCell ref="R14:S14"/>
    <mergeCell ref="T12:T14"/>
    <mergeCell ref="U12:U14"/>
    <mergeCell ref="K12:K14"/>
    <mergeCell ref="L12:M14"/>
    <mergeCell ref="N12:N14"/>
    <mergeCell ref="O12:P12"/>
    <mergeCell ref="O13:P13"/>
    <mergeCell ref="O14:P14"/>
    <mergeCell ref="B12:B14"/>
    <mergeCell ref="C12:C14"/>
    <mergeCell ref="E12:E14"/>
    <mergeCell ref="F12:G14"/>
    <mergeCell ref="H12:H14"/>
    <mergeCell ref="I12: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7109375" bestFit="1" customWidth="1"/>
    <col min="2" max="2" width="36.5703125" customWidth="1"/>
    <col min="3" max="3" width="36" customWidth="1"/>
    <col min="4" max="4" width="7.28515625" customWidth="1"/>
    <col min="5" max="5" width="36.5703125" customWidth="1"/>
    <col min="6" max="6" width="36" customWidth="1"/>
    <col min="7" max="7" width="7.28515625" customWidth="1"/>
    <col min="8" max="8" width="11.140625" customWidth="1"/>
    <col min="9" max="9" width="36" customWidth="1"/>
    <col min="10" max="10" width="7.28515625" customWidth="1"/>
    <col min="11" max="11" width="36.5703125" customWidth="1"/>
    <col min="12" max="12" width="36" customWidth="1"/>
    <col min="13" max="13" width="7.28515625" customWidth="1"/>
    <col min="14" max="14" width="11.140625" customWidth="1"/>
    <col min="15" max="15" width="36"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2</v>
      </c>
      <c r="B3" s="11"/>
      <c r="C3" s="11"/>
      <c r="D3" s="11"/>
      <c r="E3" s="11"/>
      <c r="F3" s="11"/>
      <c r="G3" s="11"/>
      <c r="H3" s="11"/>
      <c r="I3" s="11"/>
      <c r="J3" s="11"/>
      <c r="K3" s="11"/>
      <c r="L3" s="11"/>
      <c r="M3" s="11"/>
      <c r="N3" s="11"/>
      <c r="O3" s="11"/>
    </row>
    <row r="4" spans="1:15" x14ac:dyDescent="0.25">
      <c r="A4" s="12" t="s">
        <v>312</v>
      </c>
      <c r="B4" s="89" t="s">
        <v>313</v>
      </c>
      <c r="C4" s="89"/>
      <c r="D4" s="89"/>
      <c r="E4" s="89"/>
      <c r="F4" s="89"/>
      <c r="G4" s="89"/>
      <c r="H4" s="89"/>
      <c r="I4" s="89"/>
      <c r="J4" s="89"/>
      <c r="K4" s="89"/>
      <c r="L4" s="89"/>
      <c r="M4" s="89"/>
      <c r="N4" s="89"/>
      <c r="O4" s="89"/>
    </row>
    <row r="5" spans="1:15" x14ac:dyDescent="0.25">
      <c r="A5" s="12"/>
      <c r="B5" s="89"/>
      <c r="C5" s="89"/>
      <c r="D5" s="89"/>
      <c r="E5" s="89"/>
      <c r="F5" s="89"/>
      <c r="G5" s="89"/>
      <c r="H5" s="89"/>
      <c r="I5" s="89"/>
      <c r="J5" s="89"/>
      <c r="K5" s="89"/>
      <c r="L5" s="89"/>
      <c r="M5" s="89"/>
      <c r="N5" s="89"/>
      <c r="O5" s="89"/>
    </row>
    <row r="6" spans="1:15" ht="25.5" customHeight="1" x14ac:dyDescent="0.25">
      <c r="A6" s="12"/>
      <c r="B6" s="90" t="s">
        <v>314</v>
      </c>
      <c r="C6" s="90"/>
      <c r="D6" s="90"/>
      <c r="E6" s="90"/>
      <c r="F6" s="90"/>
      <c r="G6" s="90"/>
      <c r="H6" s="90"/>
      <c r="I6" s="90"/>
      <c r="J6" s="90"/>
      <c r="K6" s="90"/>
      <c r="L6" s="90"/>
      <c r="M6" s="90"/>
      <c r="N6" s="90"/>
      <c r="O6" s="90"/>
    </row>
    <row r="7" spans="1:15" x14ac:dyDescent="0.25">
      <c r="A7" s="12"/>
      <c r="B7" s="90"/>
      <c r="C7" s="90"/>
      <c r="D7" s="90"/>
      <c r="E7" s="90"/>
      <c r="F7" s="90"/>
      <c r="G7" s="90"/>
      <c r="H7" s="90"/>
      <c r="I7" s="90"/>
      <c r="J7" s="90"/>
      <c r="K7" s="90"/>
      <c r="L7" s="90"/>
      <c r="M7" s="90"/>
      <c r="N7" s="90"/>
      <c r="O7" s="90"/>
    </row>
    <row r="8" spans="1:15" ht="25.5" customHeight="1" x14ac:dyDescent="0.25">
      <c r="A8" s="12"/>
      <c r="B8" s="90" t="s">
        <v>315</v>
      </c>
      <c r="C8" s="90"/>
      <c r="D8" s="90"/>
      <c r="E8" s="90"/>
      <c r="F8" s="90"/>
      <c r="G8" s="90"/>
      <c r="H8" s="90"/>
      <c r="I8" s="90"/>
      <c r="J8" s="90"/>
      <c r="K8" s="90"/>
      <c r="L8" s="90"/>
      <c r="M8" s="90"/>
      <c r="N8" s="90"/>
      <c r="O8" s="90"/>
    </row>
    <row r="9" spans="1:15" x14ac:dyDescent="0.25">
      <c r="A9" s="12"/>
      <c r="B9" s="90"/>
      <c r="C9" s="90"/>
      <c r="D9" s="90"/>
      <c r="E9" s="90"/>
      <c r="F9" s="90"/>
      <c r="G9" s="90"/>
      <c r="H9" s="90"/>
      <c r="I9" s="90"/>
      <c r="J9" s="90"/>
      <c r="K9" s="90"/>
      <c r="L9" s="90"/>
      <c r="M9" s="90"/>
      <c r="N9" s="90"/>
      <c r="O9" s="90"/>
    </row>
    <row r="10" spans="1:15" x14ac:dyDescent="0.25">
      <c r="A10" s="12"/>
      <c r="B10" s="90" t="s">
        <v>316</v>
      </c>
      <c r="C10" s="90"/>
      <c r="D10" s="90"/>
      <c r="E10" s="90"/>
      <c r="F10" s="90"/>
      <c r="G10" s="90"/>
      <c r="H10" s="90"/>
      <c r="I10" s="90"/>
      <c r="J10" s="90"/>
      <c r="K10" s="90"/>
      <c r="L10" s="90"/>
      <c r="M10" s="90"/>
      <c r="N10" s="90"/>
      <c r="O10" s="90"/>
    </row>
    <row r="11" spans="1:15" x14ac:dyDescent="0.25">
      <c r="A11" s="12"/>
      <c r="B11" s="90"/>
      <c r="C11" s="90"/>
      <c r="D11" s="90"/>
      <c r="E11" s="90"/>
      <c r="F11" s="90"/>
      <c r="G11" s="90"/>
      <c r="H11" s="90"/>
      <c r="I11" s="90"/>
      <c r="J11" s="90"/>
      <c r="K11" s="90"/>
      <c r="L11" s="90"/>
      <c r="M11" s="90"/>
      <c r="N11" s="90"/>
      <c r="O11" s="90"/>
    </row>
    <row r="12" spans="1:15" x14ac:dyDescent="0.25">
      <c r="A12" s="12"/>
      <c r="B12" s="90" t="s">
        <v>317</v>
      </c>
      <c r="C12" s="90"/>
      <c r="D12" s="90"/>
      <c r="E12" s="90"/>
      <c r="F12" s="90"/>
      <c r="G12" s="90"/>
      <c r="H12" s="90"/>
      <c r="I12" s="90"/>
      <c r="J12" s="90"/>
      <c r="K12" s="90"/>
      <c r="L12" s="90"/>
      <c r="M12" s="90"/>
      <c r="N12" s="90"/>
      <c r="O12" s="90"/>
    </row>
    <row r="13" spans="1:15" x14ac:dyDescent="0.25">
      <c r="A13" s="12"/>
      <c r="B13" s="90"/>
      <c r="C13" s="90"/>
      <c r="D13" s="90"/>
      <c r="E13" s="90"/>
      <c r="F13" s="90"/>
      <c r="G13" s="90"/>
      <c r="H13" s="90"/>
      <c r="I13" s="90"/>
      <c r="J13" s="90"/>
      <c r="K13" s="90"/>
      <c r="L13" s="90"/>
      <c r="M13" s="90"/>
      <c r="N13" s="90"/>
      <c r="O13" s="90"/>
    </row>
    <row r="14" spans="1:15" ht="25.5" customHeight="1" x14ac:dyDescent="0.25">
      <c r="A14" s="12"/>
      <c r="B14" s="90" t="s">
        <v>318</v>
      </c>
      <c r="C14" s="90"/>
      <c r="D14" s="90"/>
      <c r="E14" s="90"/>
      <c r="F14" s="90"/>
      <c r="G14" s="90"/>
      <c r="H14" s="90"/>
      <c r="I14" s="90"/>
      <c r="J14" s="90"/>
      <c r="K14" s="90"/>
      <c r="L14" s="90"/>
      <c r="M14" s="90"/>
      <c r="N14" s="90"/>
      <c r="O14" s="90"/>
    </row>
    <row r="15" spans="1:15" x14ac:dyDescent="0.25">
      <c r="A15" s="12"/>
      <c r="B15" s="90"/>
      <c r="C15" s="90"/>
      <c r="D15" s="90"/>
      <c r="E15" s="90"/>
      <c r="F15" s="90"/>
      <c r="G15" s="90"/>
      <c r="H15" s="90"/>
      <c r="I15" s="90"/>
      <c r="J15" s="90"/>
      <c r="K15" s="90"/>
      <c r="L15" s="90"/>
      <c r="M15" s="90"/>
      <c r="N15" s="90"/>
      <c r="O15" s="90"/>
    </row>
    <row r="16" spans="1:15" ht="25.5" customHeight="1" x14ac:dyDescent="0.25">
      <c r="A16" s="12"/>
      <c r="B16" s="90" t="s">
        <v>319</v>
      </c>
      <c r="C16" s="90"/>
      <c r="D16" s="90"/>
      <c r="E16" s="90"/>
      <c r="F16" s="90"/>
      <c r="G16" s="90"/>
      <c r="H16" s="90"/>
      <c r="I16" s="90"/>
      <c r="J16" s="90"/>
      <c r="K16" s="90"/>
      <c r="L16" s="90"/>
      <c r="M16" s="90"/>
      <c r="N16" s="90"/>
      <c r="O16" s="90"/>
    </row>
    <row r="17" spans="1:15" x14ac:dyDescent="0.25">
      <c r="A17" s="12"/>
      <c r="B17" s="90"/>
      <c r="C17" s="90"/>
      <c r="D17" s="90"/>
      <c r="E17" s="90"/>
      <c r="F17" s="90"/>
      <c r="G17" s="90"/>
      <c r="H17" s="90"/>
      <c r="I17" s="90"/>
      <c r="J17" s="90"/>
      <c r="K17" s="90"/>
      <c r="L17" s="90"/>
      <c r="M17" s="90"/>
      <c r="N17" s="90"/>
      <c r="O17" s="90"/>
    </row>
    <row r="18" spans="1:15" x14ac:dyDescent="0.25">
      <c r="A18" s="12"/>
      <c r="B18" s="90" t="s">
        <v>320</v>
      </c>
      <c r="C18" s="90"/>
      <c r="D18" s="90"/>
      <c r="E18" s="90"/>
      <c r="F18" s="90"/>
      <c r="G18" s="90"/>
      <c r="H18" s="90"/>
      <c r="I18" s="90"/>
      <c r="J18" s="90"/>
      <c r="K18" s="90"/>
      <c r="L18" s="90"/>
      <c r="M18" s="90"/>
      <c r="N18" s="90"/>
      <c r="O18" s="90"/>
    </row>
    <row r="19" spans="1:15" x14ac:dyDescent="0.25">
      <c r="A19" s="12"/>
      <c r="B19" s="90"/>
      <c r="C19" s="90"/>
      <c r="D19" s="90"/>
      <c r="E19" s="90"/>
      <c r="F19" s="90"/>
      <c r="G19" s="90"/>
      <c r="H19" s="90"/>
      <c r="I19" s="90"/>
      <c r="J19" s="90"/>
      <c r="K19" s="90"/>
      <c r="L19" s="90"/>
      <c r="M19" s="90"/>
      <c r="N19" s="90"/>
      <c r="O19" s="90"/>
    </row>
    <row r="20" spans="1:15" x14ac:dyDescent="0.25">
      <c r="A20" s="12"/>
      <c r="B20" s="90" t="s">
        <v>321</v>
      </c>
      <c r="C20" s="90"/>
      <c r="D20" s="90"/>
      <c r="E20" s="90"/>
      <c r="F20" s="90"/>
      <c r="G20" s="90"/>
      <c r="H20" s="90"/>
      <c r="I20" s="90"/>
      <c r="J20" s="90"/>
      <c r="K20" s="90"/>
      <c r="L20" s="90"/>
      <c r="M20" s="90"/>
      <c r="N20" s="90"/>
      <c r="O20" s="90"/>
    </row>
    <row r="21" spans="1:15" x14ac:dyDescent="0.25">
      <c r="A21" s="12"/>
      <c r="B21" s="89"/>
      <c r="C21" s="89"/>
      <c r="D21" s="89"/>
      <c r="E21" s="89"/>
      <c r="F21" s="89"/>
      <c r="G21" s="89"/>
      <c r="H21" s="89"/>
      <c r="I21" s="89"/>
      <c r="J21" s="89"/>
      <c r="K21" s="89"/>
      <c r="L21" s="89"/>
      <c r="M21" s="89"/>
      <c r="N21" s="89"/>
      <c r="O21" s="89"/>
    </row>
    <row r="22" spans="1:15" ht="25.5" customHeight="1" x14ac:dyDescent="0.25">
      <c r="A22" s="12"/>
      <c r="B22" s="90" t="s">
        <v>322</v>
      </c>
      <c r="C22" s="90"/>
      <c r="D22" s="90"/>
      <c r="E22" s="90"/>
      <c r="F22" s="90"/>
      <c r="G22" s="90"/>
      <c r="H22" s="90"/>
      <c r="I22" s="90"/>
      <c r="J22" s="90"/>
      <c r="K22" s="90"/>
      <c r="L22" s="90"/>
      <c r="M22" s="90"/>
      <c r="N22" s="90"/>
      <c r="O22" s="90"/>
    </row>
    <row r="23" spans="1:15" x14ac:dyDescent="0.25">
      <c r="A23" s="12"/>
      <c r="B23" s="90"/>
      <c r="C23" s="90"/>
      <c r="D23" s="90"/>
      <c r="E23" s="90"/>
      <c r="F23" s="90"/>
      <c r="G23" s="90"/>
      <c r="H23" s="90"/>
      <c r="I23" s="90"/>
      <c r="J23" s="90"/>
      <c r="K23" s="90"/>
      <c r="L23" s="90"/>
      <c r="M23" s="90"/>
      <c r="N23" s="90"/>
      <c r="O23" s="90"/>
    </row>
    <row r="24" spans="1:15" x14ac:dyDescent="0.25">
      <c r="A24" s="12"/>
      <c r="B24" s="90" t="s">
        <v>323</v>
      </c>
      <c r="C24" s="90"/>
      <c r="D24" s="90"/>
      <c r="E24" s="90"/>
      <c r="F24" s="90"/>
      <c r="G24" s="90"/>
      <c r="H24" s="90"/>
      <c r="I24" s="90"/>
      <c r="J24" s="90"/>
      <c r="K24" s="90"/>
      <c r="L24" s="90"/>
      <c r="M24" s="90"/>
      <c r="N24" s="90"/>
      <c r="O24" s="90"/>
    </row>
    <row r="25" spans="1:15" x14ac:dyDescent="0.25">
      <c r="A25" s="12"/>
      <c r="B25" s="90"/>
      <c r="C25" s="90"/>
      <c r="D25" s="90"/>
      <c r="E25" s="90"/>
      <c r="F25" s="90"/>
      <c r="G25" s="90"/>
      <c r="H25" s="90"/>
      <c r="I25" s="90"/>
      <c r="J25" s="90"/>
      <c r="K25" s="90"/>
      <c r="L25" s="90"/>
      <c r="M25" s="90"/>
      <c r="N25" s="90"/>
      <c r="O25" s="90"/>
    </row>
    <row r="26" spans="1:15" ht="15.75" x14ac:dyDescent="0.25">
      <c r="A26" s="12"/>
      <c r="B26" s="60" t="s">
        <v>324</v>
      </c>
      <c r="C26" s="20"/>
      <c r="D26" s="43"/>
      <c r="E26" s="43"/>
      <c r="F26" s="20"/>
      <c r="G26" s="43"/>
      <c r="H26" s="43"/>
      <c r="I26" s="20"/>
      <c r="J26" s="43"/>
      <c r="K26" s="43"/>
      <c r="L26" s="20"/>
      <c r="M26" s="43"/>
      <c r="N26" s="43"/>
      <c r="O26" s="20"/>
    </row>
    <row r="27" spans="1:15" ht="16.5" thickBot="1" x14ac:dyDescent="0.3">
      <c r="A27" s="12"/>
      <c r="B27" s="93" t="s">
        <v>325</v>
      </c>
      <c r="C27" s="20"/>
      <c r="D27" s="72" t="s">
        <v>232</v>
      </c>
      <c r="E27" s="72"/>
      <c r="F27" s="20"/>
      <c r="G27" s="72" t="s">
        <v>326</v>
      </c>
      <c r="H27" s="72"/>
      <c r="I27" s="20"/>
      <c r="J27" s="72" t="s">
        <v>327</v>
      </c>
      <c r="K27" s="72"/>
      <c r="L27" s="20"/>
      <c r="M27" s="72" t="s">
        <v>328</v>
      </c>
      <c r="N27" s="72"/>
      <c r="O27" s="20"/>
    </row>
    <row r="28" spans="1:15" ht="15.75" x14ac:dyDescent="0.25">
      <c r="A28" s="12"/>
      <c r="B28" s="94"/>
      <c r="C28" s="31"/>
      <c r="D28" s="77"/>
      <c r="E28" s="77"/>
      <c r="F28" s="31"/>
      <c r="G28" s="77"/>
      <c r="H28" s="77"/>
      <c r="I28" s="31"/>
      <c r="J28" s="77"/>
      <c r="K28" s="77"/>
      <c r="L28" s="31"/>
      <c r="M28" s="77"/>
      <c r="N28" s="77"/>
      <c r="O28" s="31"/>
    </row>
    <row r="29" spans="1:15" ht="15.75" x14ac:dyDescent="0.25">
      <c r="A29" s="12"/>
      <c r="B29" s="64" t="s">
        <v>329</v>
      </c>
      <c r="C29" s="24"/>
      <c r="D29" s="81" t="s">
        <v>172</v>
      </c>
      <c r="E29" s="69" t="s">
        <v>330</v>
      </c>
      <c r="F29" s="24"/>
      <c r="G29" s="81" t="s">
        <v>172</v>
      </c>
      <c r="H29" s="95" t="s">
        <v>152</v>
      </c>
      <c r="I29" s="24"/>
      <c r="J29" s="81" t="s">
        <v>172</v>
      </c>
      <c r="K29" s="69" t="s">
        <v>330</v>
      </c>
      <c r="L29" s="24"/>
      <c r="M29" s="81" t="s">
        <v>172</v>
      </c>
      <c r="N29" s="95" t="s">
        <v>152</v>
      </c>
      <c r="O29" s="24"/>
    </row>
    <row r="30" spans="1:15" ht="15.75" x14ac:dyDescent="0.25">
      <c r="A30" s="12"/>
      <c r="B30" s="67" t="s">
        <v>331</v>
      </c>
      <c r="C30" s="31"/>
      <c r="D30" s="17" t="s">
        <v>172</v>
      </c>
      <c r="E30" s="68" t="s">
        <v>332</v>
      </c>
      <c r="F30" s="31"/>
      <c r="G30" s="17" t="s">
        <v>172</v>
      </c>
      <c r="H30" s="96" t="s">
        <v>152</v>
      </c>
      <c r="I30" s="31"/>
      <c r="J30" s="17" t="s">
        <v>172</v>
      </c>
      <c r="K30" s="68" t="s">
        <v>332</v>
      </c>
      <c r="L30" s="31"/>
      <c r="M30" s="17" t="s">
        <v>172</v>
      </c>
      <c r="N30" s="96" t="s">
        <v>152</v>
      </c>
      <c r="O30" s="31"/>
    </row>
    <row r="31" spans="1:15" x14ac:dyDescent="0.25">
      <c r="A31" s="12"/>
      <c r="B31" s="89"/>
      <c r="C31" s="89"/>
      <c r="D31" s="89"/>
      <c r="E31" s="89"/>
      <c r="F31" s="89"/>
      <c r="G31" s="89"/>
      <c r="H31" s="89"/>
      <c r="I31" s="89"/>
      <c r="J31" s="89"/>
      <c r="K31" s="89"/>
      <c r="L31" s="89"/>
      <c r="M31" s="89"/>
      <c r="N31" s="89"/>
      <c r="O31" s="89"/>
    </row>
    <row r="32" spans="1:15" x14ac:dyDescent="0.25">
      <c r="A32" s="12"/>
      <c r="B32" s="89"/>
      <c r="C32" s="89"/>
      <c r="D32" s="89"/>
      <c r="E32" s="89"/>
      <c r="F32" s="89"/>
      <c r="G32" s="89"/>
      <c r="H32" s="89"/>
      <c r="I32" s="89"/>
      <c r="J32" s="89"/>
      <c r="K32" s="89"/>
      <c r="L32" s="89"/>
      <c r="M32" s="89"/>
      <c r="N32" s="89"/>
      <c r="O32" s="89"/>
    </row>
    <row r="33" spans="1:15" x14ac:dyDescent="0.25">
      <c r="A33" s="12"/>
      <c r="B33" s="89"/>
      <c r="C33" s="89"/>
      <c r="D33" s="89"/>
      <c r="E33" s="89"/>
      <c r="F33" s="89"/>
      <c r="G33" s="89"/>
      <c r="H33" s="89"/>
      <c r="I33" s="89"/>
      <c r="J33" s="89"/>
      <c r="K33" s="89"/>
      <c r="L33" s="89"/>
      <c r="M33" s="89"/>
      <c r="N33" s="89"/>
      <c r="O33" s="89"/>
    </row>
    <row r="34" spans="1:15" x14ac:dyDescent="0.25">
      <c r="A34" s="12"/>
      <c r="B34" s="92"/>
      <c r="C34" s="92"/>
      <c r="D34" s="92"/>
      <c r="E34" s="92"/>
      <c r="F34" s="92"/>
      <c r="G34" s="92"/>
      <c r="H34" s="92"/>
      <c r="I34" s="92"/>
      <c r="J34" s="92"/>
      <c r="K34" s="92"/>
      <c r="L34" s="92"/>
      <c r="M34" s="92"/>
      <c r="N34" s="92"/>
      <c r="O34" s="92"/>
    </row>
  </sheetData>
  <mergeCells count="43">
    <mergeCell ref="B34:O34"/>
    <mergeCell ref="B23:O23"/>
    <mergeCell ref="B24:O24"/>
    <mergeCell ref="B25:O25"/>
    <mergeCell ref="B31:O31"/>
    <mergeCell ref="B32:O32"/>
    <mergeCell ref="B33:O3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4"/>
    <mergeCell ref="B4:O4"/>
    <mergeCell ref="D26:E26"/>
    <mergeCell ref="G26:H26"/>
    <mergeCell ref="J26:K26"/>
    <mergeCell ref="M26:N26"/>
    <mergeCell ref="D27:E27"/>
    <mergeCell ref="G27:H27"/>
    <mergeCell ref="J27:K27"/>
    <mergeCell ref="M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11</vt:i4>
      </vt:variant>
    </vt:vector>
  </HeadingPairs>
  <TitlesOfParts>
    <vt:vector size="37" baseType="lpstr">
      <vt:lpstr>Document_and_Entity_Informatio</vt:lpstr>
      <vt:lpstr>STATEMENTS_OF_FINANCIAL_CONDIT</vt:lpstr>
      <vt:lpstr>STATEMENTS_OF_FINANCIAL_CONDIT1</vt:lpstr>
      <vt:lpstr>STATEMENTS_OF_OPERATIONS</vt:lpstr>
      <vt:lpstr>STATEMENTS_OF_CHANGES_IN_MEMBE</vt:lpstr>
      <vt:lpstr>FINANCIAL_DATA_HIGHLIGHTS</vt:lpstr>
      <vt:lpstr>SUMMARY_OF_SIGNIFICANT_ACCOUNT</vt:lpstr>
      <vt:lpstr>INVESTMENTS_IN_PORTFOLIO_FUNDS</vt:lpstr>
      <vt:lpstr>FAIR_VALUE_OF_INVESTMENTS</vt:lpstr>
      <vt:lpstr>RELATED_PARTY_TRANSACTIONS</vt:lpstr>
      <vt:lpstr>ADVISORY_AGREEMENTS</vt:lpstr>
      <vt:lpstr>WEIGHTED_AVERAGE_UNITS</vt:lpstr>
      <vt:lpstr>MARKET_AND_CREDIT_RISKS</vt:lpstr>
      <vt:lpstr>SUBSEQUENT_EVENTS</vt:lpstr>
      <vt:lpstr>SUMMARY_OF_SIGNIFICANT_ACCOUNT1</vt:lpstr>
      <vt:lpstr>INVESTMENTS_IN_PORTFOLIO_FUNDS1</vt:lpstr>
      <vt:lpstr>FAIR_VALUE_OF_INVESTMENTS_Tabl</vt:lpstr>
      <vt:lpstr>ADVISORY_AGREEMENTS_Tables</vt:lpstr>
      <vt:lpstr>SUMMARY_OF_SIGNIFICANT_ACCOUNT2</vt:lpstr>
      <vt:lpstr>INVESTMENTS_IN_PORTFOLIO_FUNDS2</vt:lpstr>
      <vt:lpstr>INVESTMENTS_IN_PORTFOLIO_FUNDS3</vt:lpstr>
      <vt:lpstr>FAIR_VALUE_OF_INVESTMENTS_Deta</vt:lpstr>
      <vt:lpstr>RELATED_PARTY_TRANSACTIONS_Det</vt:lpstr>
      <vt:lpstr>ADVISORY_AGREEMENTS_Details</vt:lpstr>
      <vt:lpstr>MARKET_AND_CREDIT_RISKS_Detail</vt:lpstr>
      <vt:lpstr>SUBSEQUENT_EVENTS_Details</vt:lpstr>
      <vt:lpstr>WEIGHTED_AVERAGE_UNITS!mrllPB10</vt:lpstr>
      <vt:lpstr>MARKET_AND_CREDIT_RISKS!mrllPB11</vt:lpstr>
      <vt:lpstr>SUBSEQUENT_EVENTS!mrllPB12</vt:lpstr>
      <vt:lpstr>SUMMARY_OF_SIGNIFICANT_ACCOUNT!mrllPB2</vt:lpstr>
      <vt:lpstr>SUMMARY_OF_SIGNIFICANT_ACCOUNT!mrllPB3</vt:lpstr>
      <vt:lpstr>SUMMARY_OF_SIGNIFICANT_ACCOUNT!mrllPB4</vt:lpstr>
      <vt:lpstr>INVESTMENTS_IN_PORTFOLIO_FUNDS!mrllPB5</vt:lpstr>
      <vt:lpstr>INVESTMENTS_IN_PORTFOLIO_FUNDS!mrllPB6</vt:lpstr>
      <vt:lpstr>INVESTMENTS_IN_PORTFOLIO_FUNDS1!mrllPB7</vt:lpstr>
      <vt:lpstr>FAIR_VALUE_OF_INVESTMENTS!mrllPB8</vt:lpstr>
      <vt:lpstr>ADVISORY_AGREEM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4:18:56Z</dcterms:created>
  <dcterms:modified xsi:type="dcterms:W3CDTF">2015-03-20T14:18:56Z</dcterms:modified>
</cp:coreProperties>
</file>